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usiness Description" sheetId="2" state="visible" r:id="rId2"/>
    <sheet xmlns:r="http://schemas.openxmlformats.org/officeDocument/2006/relationships" name="New Accounting Pronouncements" sheetId="3" state="visible" r:id="rId3"/>
    <sheet xmlns:r="http://schemas.openxmlformats.org/officeDocument/2006/relationships" name="Consolidated Balance Sheets"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venue Recognition" sheetId="8" state="visible" r:id="rId8"/>
    <sheet xmlns:r="http://schemas.openxmlformats.org/officeDocument/2006/relationships" name="Business Combination" sheetId="9" state="visible" r:id="rId9"/>
    <sheet xmlns:r="http://schemas.openxmlformats.org/officeDocument/2006/relationships" name="Intangible Assets" sheetId="10" state="visible" r:id="rId10"/>
    <sheet xmlns:r="http://schemas.openxmlformats.org/officeDocument/2006/relationships" name="Supplemental Cash Flow Informat" sheetId="11" state="visible" r:id="rId11"/>
    <sheet xmlns:r="http://schemas.openxmlformats.org/officeDocument/2006/relationships" name="Revenue Recognition (Tables)" sheetId="12" state="visible" r:id="rId12"/>
    <sheet xmlns:r="http://schemas.openxmlformats.org/officeDocument/2006/relationships" name="Business Combination (Tables)" sheetId="13" state="visible" r:id="rId13"/>
    <sheet xmlns:r="http://schemas.openxmlformats.org/officeDocument/2006/relationships" name="Intangible Assets (Tables)" sheetId="14" state="visible" r:id="rId14"/>
    <sheet xmlns:r="http://schemas.openxmlformats.org/officeDocument/2006/relationships" name="Supplemental Cash Flow Inform_2" sheetId="15" state="visible" r:id="rId15"/>
    <sheet xmlns:r="http://schemas.openxmlformats.org/officeDocument/2006/relationships" name="Consolidated Balance Sheets (Pa" sheetId="16" state="visible" r:id="rId16"/>
    <sheet xmlns:r="http://schemas.openxmlformats.org/officeDocument/2006/relationships" name="Revenue Recognition (Details)" sheetId="17" state="visible" r:id="rId17"/>
    <sheet xmlns:r="http://schemas.openxmlformats.org/officeDocument/2006/relationships" name="Revenue Recognition (Narrative)" sheetId="18" state="visible" r:id="rId18"/>
    <sheet xmlns:r="http://schemas.openxmlformats.org/officeDocument/2006/relationships" name="Business Combination (Details)" sheetId="19" state="visible" r:id="rId19"/>
    <sheet xmlns:r="http://schemas.openxmlformats.org/officeDocument/2006/relationships" name="Intangible Assets (Details)" sheetId="20" state="visible" r:id="rId20"/>
    <sheet xmlns:r="http://schemas.openxmlformats.org/officeDocument/2006/relationships" name="Supplemental Cash Flow Inform_3" sheetId="21" state="visible" r:id="rId21"/>
    <sheet xmlns:r="http://schemas.openxmlformats.org/officeDocument/2006/relationships" name="Error Correction" sheetId="22" state="visible" r:id="rId22"/>
    <sheet xmlns:r="http://schemas.openxmlformats.org/officeDocument/2006/relationships" name="Summary of Significant Accounti" sheetId="23" state="visible" r:id="rId23"/>
    <sheet xmlns:r="http://schemas.openxmlformats.org/officeDocument/2006/relationships" name="Leases" sheetId="24" state="visible" r:id="rId24"/>
    <sheet xmlns:r="http://schemas.openxmlformats.org/officeDocument/2006/relationships" name="Accounts Receivable" sheetId="25" state="visible" r:id="rId25"/>
    <sheet xmlns:r="http://schemas.openxmlformats.org/officeDocument/2006/relationships" name="Inventories" sheetId="26" state="visible" r:id="rId26"/>
    <sheet xmlns:r="http://schemas.openxmlformats.org/officeDocument/2006/relationships" name="Note Receivable" sheetId="27" state="visible" r:id="rId27"/>
    <sheet xmlns:r="http://schemas.openxmlformats.org/officeDocument/2006/relationships" name="Warranties" sheetId="28" state="visible" r:id="rId28"/>
    <sheet xmlns:r="http://schemas.openxmlformats.org/officeDocument/2006/relationships" name="Accrued Liabilities" sheetId="29" state="visible" r:id="rId29"/>
    <sheet xmlns:r="http://schemas.openxmlformats.org/officeDocument/2006/relationships" name="Revolving Credit Facility" sheetId="30" state="visible" r:id="rId30"/>
    <sheet xmlns:r="http://schemas.openxmlformats.org/officeDocument/2006/relationships" name="Income Taxes" sheetId="31" state="visible" r:id="rId31"/>
    <sheet xmlns:r="http://schemas.openxmlformats.org/officeDocument/2006/relationships" name="Share-Based Compensation" sheetId="32" state="visible" r:id="rId32"/>
    <sheet xmlns:r="http://schemas.openxmlformats.org/officeDocument/2006/relationships" name="Employee Benefits" sheetId="33" state="visible" r:id="rId33"/>
    <sheet xmlns:r="http://schemas.openxmlformats.org/officeDocument/2006/relationships" name="Shareholders' Equity" sheetId="34" state="visible" r:id="rId34"/>
    <sheet xmlns:r="http://schemas.openxmlformats.org/officeDocument/2006/relationships" name="New Markets Tax Credit" sheetId="35" state="visible" r:id="rId35"/>
    <sheet xmlns:r="http://schemas.openxmlformats.org/officeDocument/2006/relationships" name="Commitments and Contingencies" sheetId="36" state="visible" r:id="rId36"/>
    <sheet xmlns:r="http://schemas.openxmlformats.org/officeDocument/2006/relationships" name="Earnings Per Share" sheetId="37" state="visible" r:id="rId37"/>
    <sheet xmlns:r="http://schemas.openxmlformats.org/officeDocument/2006/relationships" name="Related Parties" sheetId="38" state="visible" r:id="rId38"/>
    <sheet xmlns:r="http://schemas.openxmlformats.org/officeDocument/2006/relationships" name="Subsequent Events" sheetId="39" state="visible" r:id="rId39"/>
    <sheet xmlns:r="http://schemas.openxmlformats.org/officeDocument/2006/relationships" name="Quarterly Results (Unaudited) (" sheetId="40" state="visible" r:id="rId40"/>
    <sheet xmlns:r="http://schemas.openxmlformats.org/officeDocument/2006/relationships" name="Segments" sheetId="41" state="visible" r:id="rId41"/>
    <sheet xmlns:r="http://schemas.openxmlformats.org/officeDocument/2006/relationships" name="Summary of Significant Accoun_2" sheetId="42" state="visible" r:id="rId42"/>
    <sheet xmlns:r="http://schemas.openxmlformats.org/officeDocument/2006/relationships" name="Error Correction (Tables)" sheetId="43" state="visible" r:id="rId43"/>
    <sheet xmlns:r="http://schemas.openxmlformats.org/officeDocument/2006/relationships" name="Summary of Significant Accoun_3"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Warranties (Tables)" sheetId="47" state="visible" r:id="rId47"/>
    <sheet xmlns:r="http://schemas.openxmlformats.org/officeDocument/2006/relationships" name="Accrued Liabilitie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Employee Benefits (Tables)" sheetId="51" state="visible" r:id="rId51"/>
    <sheet xmlns:r="http://schemas.openxmlformats.org/officeDocument/2006/relationships" name="Shareholders' Equity (Tables)" sheetId="52" state="visible" r:id="rId52"/>
    <sheet xmlns:r="http://schemas.openxmlformats.org/officeDocument/2006/relationships" name="Earnings Per Share (Tables)" sheetId="53" state="visible" r:id="rId53"/>
    <sheet xmlns:r="http://schemas.openxmlformats.org/officeDocument/2006/relationships" name="Related Parties (Tables)" sheetId="54" state="visible" r:id="rId54"/>
    <sheet xmlns:r="http://schemas.openxmlformats.org/officeDocument/2006/relationships" name="Quarterly Results (Unaudited)_2" sheetId="55" state="visible" r:id="rId55"/>
    <sheet xmlns:r="http://schemas.openxmlformats.org/officeDocument/2006/relationships" name="Segments (Tables)" sheetId="56" state="visible" r:id="rId56"/>
    <sheet xmlns:r="http://schemas.openxmlformats.org/officeDocument/2006/relationships" name="Error Correction (Restated Cons" sheetId="57" state="visible" r:id="rId57"/>
    <sheet xmlns:r="http://schemas.openxmlformats.org/officeDocument/2006/relationships" name="Error Correction (Narrative) (D"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Leases (Details)" sheetId="61" state="visible" r:id="rId61"/>
    <sheet xmlns:r="http://schemas.openxmlformats.org/officeDocument/2006/relationships" name="Accounts Receivable (Balance) (" sheetId="62" state="visible" r:id="rId62"/>
    <sheet xmlns:r="http://schemas.openxmlformats.org/officeDocument/2006/relationships" name="Accounts Receivable (Allowance)" sheetId="63" state="visible" r:id="rId63"/>
    <sheet xmlns:r="http://schemas.openxmlformats.org/officeDocument/2006/relationships" name="Inventories - Components (Detai" sheetId="64" state="visible" r:id="rId64"/>
    <sheet xmlns:r="http://schemas.openxmlformats.org/officeDocument/2006/relationships" name="Inventories - Allowance (Detail" sheetId="65" state="visible" r:id="rId65"/>
    <sheet xmlns:r="http://schemas.openxmlformats.org/officeDocument/2006/relationships" name="Note Receivable (Details)" sheetId="66" state="visible" r:id="rId66"/>
    <sheet xmlns:r="http://schemas.openxmlformats.org/officeDocument/2006/relationships" name="Warranties - Narrative (Details" sheetId="67" state="visible" r:id="rId67"/>
    <sheet xmlns:r="http://schemas.openxmlformats.org/officeDocument/2006/relationships" name="Warranties - Changes in Warrant" sheetId="68" state="visible" r:id="rId68"/>
    <sheet xmlns:r="http://schemas.openxmlformats.org/officeDocument/2006/relationships" name="Accrued Liabilities (Details)" sheetId="69" state="visible" r:id="rId69"/>
    <sheet xmlns:r="http://schemas.openxmlformats.org/officeDocument/2006/relationships" name="Revolving Credit Facility (Deta" sheetId="70" state="visible" r:id="rId70"/>
    <sheet xmlns:r="http://schemas.openxmlformats.org/officeDocument/2006/relationships" name="Income Taxes - Narrative (Detai" sheetId="71" state="visible" r:id="rId71"/>
    <sheet xmlns:r="http://schemas.openxmlformats.org/officeDocument/2006/relationships" name="Income Taxes - Provision for In" sheetId="72" state="visible" r:id="rId72"/>
    <sheet xmlns:r="http://schemas.openxmlformats.org/officeDocument/2006/relationships" name="Income Taxes - Federal Statutor" sheetId="73" state="visible" r:id="rId73"/>
    <sheet xmlns:r="http://schemas.openxmlformats.org/officeDocument/2006/relationships" name="Income Taxes - Deferred Tax Ass" sheetId="74" state="visible" r:id="rId74"/>
    <sheet xmlns:r="http://schemas.openxmlformats.org/officeDocument/2006/relationships" name="Share-Based Compensation - Narr"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Su_3" sheetId="78" state="visible" r:id="rId78"/>
    <sheet xmlns:r="http://schemas.openxmlformats.org/officeDocument/2006/relationships" name="Share-Based Compensation - Su_4" sheetId="79" state="visible" r:id="rId79"/>
    <sheet xmlns:r="http://schemas.openxmlformats.org/officeDocument/2006/relationships" name="Share-Based Compensation - Su_5" sheetId="80" state="visible" r:id="rId80"/>
    <sheet xmlns:r="http://schemas.openxmlformats.org/officeDocument/2006/relationships" name="Share-Based Compensation - Su_6" sheetId="81" state="visible" r:id="rId81"/>
    <sheet xmlns:r="http://schemas.openxmlformats.org/officeDocument/2006/relationships" name="Share-Based Compensation - Su_7" sheetId="82" state="visible" r:id="rId82"/>
    <sheet xmlns:r="http://schemas.openxmlformats.org/officeDocument/2006/relationships" name="Employee Benefits (Details)" sheetId="83" state="visible" r:id="rId83"/>
    <sheet xmlns:r="http://schemas.openxmlformats.org/officeDocument/2006/relationships" name="Shareholders' Equity (Details)" sheetId="84" state="visible" r:id="rId84"/>
    <sheet xmlns:r="http://schemas.openxmlformats.org/officeDocument/2006/relationships" name="New Markets Tax Credit (Details" sheetId="85" state="visible" r:id="rId85"/>
    <sheet xmlns:r="http://schemas.openxmlformats.org/officeDocument/2006/relationships" name="Commitments and Contingencies (" sheetId="86" state="visible" r:id="rId86"/>
    <sheet xmlns:r="http://schemas.openxmlformats.org/officeDocument/2006/relationships" name="Earnings Per Share (Details)" sheetId="87" state="visible" r:id="rId87"/>
    <sheet xmlns:r="http://schemas.openxmlformats.org/officeDocument/2006/relationships" name="Related Parties (Details)" sheetId="88" state="visible" r:id="rId88"/>
    <sheet xmlns:r="http://schemas.openxmlformats.org/officeDocument/2006/relationships" name="Subsequent Events (Details)" sheetId="89" state="visible" r:id="rId89"/>
    <sheet xmlns:r="http://schemas.openxmlformats.org/officeDocument/2006/relationships" name="Quarterly Results (Unaudited)_3" sheetId="90" state="visible" r:id="rId90"/>
    <sheet xmlns:r="http://schemas.openxmlformats.org/officeDocument/2006/relationships" name="Quarterly Results (Unaudited)_4" sheetId="91" state="visible" r:id="rId91"/>
    <sheet xmlns:r="http://schemas.openxmlformats.org/officeDocument/2006/relationships" name="Quarterly Results (Unaudited)_5" sheetId="92" state="visible" r:id="rId92"/>
    <sheet xmlns:r="http://schemas.openxmlformats.org/officeDocument/2006/relationships" name="Segments (Details)" sheetId="93" state="visible" r:id="rId93"/>
  </sheets>
  <definedNames/>
  <calcPr calcId="124519" fullCalcOnLoad="1"/>
</workbook>
</file>

<file path=xl/sharedStrings.xml><?xml version="1.0" encoding="utf-8"?>
<sst xmlns="http://schemas.openxmlformats.org/spreadsheetml/2006/main" uniqueCount="832">
  <si>
    <t>Cover Page - USD ($) $ in Millions</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18953</t>
  </si>
  <si>
    <t>Entity Registrant Name</t>
  </si>
  <si>
    <t>AAON, INC.</t>
  </si>
  <si>
    <t>Entity Incorporation, State or Country Code</t>
  </si>
  <si>
    <t>NV</t>
  </si>
  <si>
    <t>Entity Tax Identification Number</t>
  </si>
  <si>
    <t>87-0448736</t>
  </si>
  <si>
    <t>Entity Address, Address Line One</t>
  </si>
  <si>
    <t>2425 South Yukon Ave.,</t>
  </si>
  <si>
    <t>Entity Address, City or Town</t>
  </si>
  <si>
    <t>Tulsa,</t>
  </si>
  <si>
    <t>Entity Address, State or Province</t>
  </si>
  <si>
    <t>OK</t>
  </si>
  <si>
    <t>Entity Address, Postal Zip Code</t>
  </si>
  <si>
    <t>74107</t>
  </si>
  <si>
    <t>City Area Code</t>
  </si>
  <si>
    <t>918</t>
  </si>
  <si>
    <t>Local Phone Number</t>
  </si>
  <si>
    <t>583-2266</t>
  </si>
  <si>
    <t>Title of 12(b) Security</t>
  </si>
  <si>
    <t>Common Stock</t>
  </si>
  <si>
    <t>Trading Symbol</t>
  </si>
  <si>
    <t>AAON</t>
  </si>
  <si>
    <t>Security Exchange Name</t>
  </si>
  <si>
    <t>NASDAQ</t>
  </si>
  <si>
    <t>Is Entity a Well-known Seasoned Issuer?</t>
  </si>
  <si>
    <t>No</t>
  </si>
  <si>
    <t>Is Entity a Voluntary Filer?</t>
  </si>
  <si>
    <t>Is Entity's Reporting Status Current?</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registrant’s definitive Proxy Statement to be filed in connection with the Annual Meeting of Stockholders to be held May 12, 2020, are incorporated into Part III.</t>
  </si>
  <si>
    <t>Entity Central Index Key</t>
  </si>
  <si>
    <t>0000824142</t>
  </si>
  <si>
    <t>Current Fiscal Year End Date</t>
  </si>
  <si>
    <t>--12-31</t>
  </si>
  <si>
    <t>Document Fiscal Year Focus</t>
  </si>
  <si>
    <t>2019</t>
  </si>
  <si>
    <t>Document Fiscal Period Focus</t>
  </si>
  <si>
    <t>FY</t>
  </si>
  <si>
    <t>Amendment Flag</t>
  </si>
  <si>
    <t>Business Description</t>
  </si>
  <si>
    <t>Organization, Consolidation and Presentation of Financial Statements [Abstract]</t>
  </si>
  <si>
    <t>Business Description AAON, Inc. is a Nevada corporation which was incorporated on August 18, 1987. Our operating subsidiaries include AAON, Inc., an Oklahoma corporation and AAON Coil Products, Inc., a Texas corporation (collectively, the “Company”). The Consolidated Financial Statements include our accounts and the accounts of our subsidiaries. We are engaged in the engineering, manufacturing, marketing and sale of air conditioning and heating equipment consisting of standard, semi-custom and custom rooftop units, chillers, packaged outdoor mechanical rooms, air handling units, makeup air units, energy recovery units, condensing units, geothermal/water-source heat pumps, coils and controls.</t>
  </si>
  <si>
    <t>New Accounting Pronouncements</t>
  </si>
  <si>
    <t>New Accounting Pronouncements and Changes in Accounting Principles [Abstract]</t>
  </si>
  <si>
    <t>New Accounting Pronouncements 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December 2019, the FASB issued ASU 2019-12, Income Taxes: Simplifying the Accounting for Income Taxes. The ASU includes simplification of accounting for income taxes for franchise taxes, step up in tax basis for goodwill as part of a business combination and interim reporting of enacted changes in tax laws. The ASU is effective for the Company beginning after December 15, 2020. We do not expect ASU 2019-12 will have a material effect on our consolidated financial statements and notes thereto. In August 2018, the FASB issued ASU 2018-13, Fair Value Measurements: Changes to the Disclosure Requirement for Fair Value Measurements. The ASU includes additional disclosure requirements for unrealized gains and losses for Level 3 fair value measurement and significant observable inputs used to develop Level 3 fair value measurements. The ASU is effective for the Company beginning after December 15, 2019. We do not expect ASU 2018-13 will have a material effect on our consolidated financial statements and notes thereto.</t>
  </si>
  <si>
    <t>Consolidated Balance Sheets $ in Thousands, $ in Millions</t>
  </si>
  <si>
    <t>Dec. 31, 2019USD ($)</t>
  </si>
  <si>
    <t>Dec. 31, 2018USD ($)</t>
  </si>
  <si>
    <t>Current assets:</t>
  </si>
  <si>
    <t>Cash and cash equivalents</t>
  </si>
  <si>
    <t>Restricted cash</t>
  </si>
  <si>
    <t>Accounts receivable, net</t>
  </si>
  <si>
    <t>Income tax receivable</t>
  </si>
  <si>
    <t>Note receivable</t>
  </si>
  <si>
    <t>Inventories, net</t>
  </si>
  <si>
    <t>Prepaid expenses and other</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Intangible assets, net</t>
  </si>
  <si>
    <t>Goodwill</t>
  </si>
  <si>
    <t>Right of use assets</t>
  </si>
  <si>
    <t>Note receivable, long-term</t>
  </si>
  <si>
    <t>Total assets</t>
  </si>
  <si>
    <t>Current liabilities:</t>
  </si>
  <si>
    <t>Revolving credit facility</t>
  </si>
  <si>
    <t>Accounts payable</t>
  </si>
  <si>
    <t>Accrued liabilities</t>
  </si>
  <si>
    <t>Total current liabilities</t>
  </si>
  <si>
    <t>Deferred tax liabilities</t>
  </si>
  <si>
    <t>Other long-term liabilities</t>
  </si>
  <si>
    <t>New market tax credit obligation</t>
  </si>
  <si>
    <t>[1]</t>
  </si>
  <si>
    <t>Commitments and contingencies</t>
  </si>
  <si>
    <t xml:space="preserve"> </t>
  </si>
  <si>
    <t>Stockholders’ equity:</t>
  </si>
  <si>
    <t>Preferred stock, $.001 par value, 5,000,000 shares authorized, no shares issued</t>
  </si>
  <si>
    <t>Common stock, $.004 par value, 100,000,000 shares authorized, 52,078,515 and 51,991,242 issued and outstanding at December 31, 2019 and 2018, respectively</t>
  </si>
  <si>
    <t>Additional paid-in capital</t>
  </si>
  <si>
    <t>Retained earnings</t>
  </si>
  <si>
    <t>Total stockholders’ equity</t>
  </si>
  <si>
    <t>Total liabilities and stockholders’ equity</t>
  </si>
  <si>
    <t>(a) Held by variable interest entities (Note 18)</t>
  </si>
  <si>
    <t>Consolidated Statements of Income - USD ($) $ in Thousands</t>
  </si>
  <si>
    <t>3 Months Ended</t>
  </si>
  <si>
    <t>Sep. 30, 2019</t>
  </si>
  <si>
    <t>Mar. 31, 2019</t>
  </si>
  <si>
    <t>Dec. 31, 2018</t>
  </si>
  <si>
    <t>Sep. 30, 2018</t>
  </si>
  <si>
    <t>Jun. 30, 2018</t>
  </si>
  <si>
    <t>Mar. 31, 2018</t>
  </si>
  <si>
    <t>Dec. 31, 2017</t>
  </si>
  <si>
    <t>Income Statement [Abstract]</t>
  </si>
  <si>
    <t>Net sales</t>
  </si>
  <si>
    <t>Cost of sales</t>
  </si>
  <si>
    <t>Gross profit</t>
  </si>
  <si>
    <t>Selling, general and administrative expenses</t>
  </si>
  <si>
    <t>Loss (gain) on disposal of assets</t>
  </si>
  <si>
    <t>Income from operations</t>
  </si>
  <si>
    <t>Interest income, net</t>
  </si>
  <si>
    <t>Other (expense) income, net</t>
  </si>
  <si>
    <t>Income before taxes</t>
  </si>
  <si>
    <t>Income tax provision</t>
  </si>
  <si>
    <t>Net income</t>
  </si>
  <si>
    <t>Earnings per share:</t>
  </si>
  <si>
    <t>Basic (usd per share)</t>
  </si>
  <si>
    <t>Diluted (usd per share)</t>
  </si>
  <si>
    <t>Cash dividends declared per common share (in dollars per share)</t>
  </si>
  <si>
    <t>Weighted average shares outstanding:</t>
  </si>
  <si>
    <t>Basic (in shares)</t>
  </si>
  <si>
    <t>Diluted (in shares)</t>
  </si>
  <si>
    <t>Consolidated Statements of Stockholders' Equity - USD ($) shares in Thousands, $ in Thousands</t>
  </si>
  <si>
    <t>Total</t>
  </si>
  <si>
    <t>Paid-in Capital</t>
  </si>
  <si>
    <t>Retained Earnings</t>
  </si>
  <si>
    <t>Balance (in shares) at Dec. 31, 2016</t>
  </si>
  <si>
    <t>Balance at Dec. 31, 2016</t>
  </si>
  <si>
    <t>Stock options exercised and restricted stock awards granted (in shares)</t>
  </si>
  <si>
    <t>Stock options exercised and restricted stock awards granted</t>
  </si>
  <si>
    <t>Share-based compensation</t>
  </si>
  <si>
    <t>Stock repurchased and retired (in shares)</t>
  </si>
  <si>
    <t>Stock repurchased and retired</t>
  </si>
  <si>
    <t>Dividends</t>
  </si>
  <si>
    <t>Balance (in shares) at Dec. 31, 2017</t>
  </si>
  <si>
    <t>Balance at Dec. 31, 2017</t>
  </si>
  <si>
    <t>Balance at Mar. 31, 2018</t>
  </si>
  <si>
    <t>Balance (in shares) at Dec. 31, 2018</t>
  </si>
  <si>
    <t>Balance at Dec. 31, 2018</t>
  </si>
  <si>
    <t>Balance at Jun. 30, 2018</t>
  </si>
  <si>
    <t>Balance at Sep. 30, 2018</t>
  </si>
  <si>
    <t>Balance at Mar. 31, 2019</t>
  </si>
  <si>
    <t>Balance (in shares) at Dec. 31, 2019</t>
  </si>
  <si>
    <t>Balance at Dec. 31, 2019</t>
  </si>
  <si>
    <t>Balance at Jun. 30, 2019</t>
  </si>
  <si>
    <t>Balance at Sep. 30, 2019</t>
  </si>
  <si>
    <t>Consolidated Statements of Cash Flows - USD ($) $ in Thousands</t>
  </si>
  <si>
    <t>Operating Activities</t>
  </si>
  <si>
    <t>Adjustments to reconcile net income to net cash provided by operating activities:</t>
  </si>
  <si>
    <t>Depreciation and amortization</t>
  </si>
  <si>
    <t>Amortization of bond premiums</t>
  </si>
  <si>
    <t>Amortization of debt issuance costs</t>
  </si>
  <si>
    <t>Provision for losses on accounts receivable, net of adjustments</t>
  </si>
  <si>
    <t>Provision for excess and obsolete inventories</t>
  </si>
  <si>
    <t>Loss (gain) on disposition of assets</t>
  </si>
  <si>
    <t>Foreign currency transaction (gain) loss</t>
  </si>
  <si>
    <t>Interest income on note receivable</t>
  </si>
  <si>
    <t>Deferred income taxes</t>
  </si>
  <si>
    <t>Changes in assets and liabilities:</t>
  </si>
  <si>
    <t>Accounts receivable</t>
  </si>
  <si>
    <t>Inventories</t>
  </si>
  <si>
    <t>Deferred revenue</t>
  </si>
  <si>
    <t>Accrued liabilities and donations</t>
  </si>
  <si>
    <t>Net cash provided by operating activities</t>
  </si>
  <si>
    <t>Investing Activities</t>
  </si>
  <si>
    <t>Capital expenditures</t>
  </si>
  <si>
    <t>Cash paid in business combination</t>
  </si>
  <si>
    <t>Proceeds from sale of property, plant and equipment</t>
  </si>
  <si>
    <t>Investment in certificates of deposits</t>
  </si>
  <si>
    <t>Maturities of certificates of deposits</t>
  </si>
  <si>
    <t>Purchase of investments held to maturity</t>
  </si>
  <si>
    <t>Maturities of investments held to maturity</t>
  </si>
  <si>
    <t>Proceeds from called investments</t>
  </si>
  <si>
    <t>Principal payments from note receivable</t>
  </si>
  <si>
    <t>Net cash used in investing activities</t>
  </si>
  <si>
    <t>Financing Activities</t>
  </si>
  <si>
    <t>Proceeds from financing obligation, net of issuance costs</t>
  </si>
  <si>
    <t>Payment related to financing costs</t>
  </si>
  <si>
    <t>Stock options exercised</t>
  </si>
  <si>
    <t>Repurchase of stock</t>
  </si>
  <si>
    <t>Employee taxes paid by withholding shares</t>
  </si>
  <si>
    <t>Cash dividends paid to stockholders</t>
  </si>
  <si>
    <t>Net cash used in financing activities</t>
  </si>
  <si>
    <t>Net increase (decrease) in cash, cash equivalents and restricted cash</t>
  </si>
  <si>
    <t>Cash, cash equivalents and restricted cash, beginning of year</t>
  </si>
  <si>
    <t>Cash, cash equivalents and restricted cash, end of year</t>
  </si>
  <si>
    <t>Revenue Recognition</t>
  </si>
  <si>
    <t>Revenue from Contract with Customer [Abstract]</t>
  </si>
  <si>
    <t xml:space="preserve">Revenue Recognition Disaggregated net sales by major source: Years Ended December 31, 2019 2018 2017 (in thousands) Rooftop Units $ 349,427 $ 333,105 $ 317,414 Condensing Units 18,475 18,282 19,276 Air Handlers 24,265 21,905 22,570 Outdoor Mechanical Rooms 1,643 2,408 3,238 Water Source Heat Pumps 25,447 14,660 9,911 Part Sales 33,331 26,732 20,756 Other 16,745 16,855 12,067 Net Sales $ 469,333 $ 433,947 $ 405,232 Other sales include freight, extended warranties and miscellaneous revenue. Disaggregated units sold by major source: Years Ended December 31, 2019 2018 2017 Rooftop Units 14,448 15,273 16,003 Condensing Units 1,738 2,007 2,252 Air Handlers 2,372 2,500 2,577 Outdoor Mechanical Rooms 33 38 64 Water Source Heat Pumps 7,716 5,334 2,485 Total Units 26,307 25,152 23,381 </t>
  </si>
  <si>
    <t>Business Combination</t>
  </si>
  <si>
    <t>Business Combinations [Abstract]</t>
  </si>
  <si>
    <t>Business CombinationOn February 28, 2018, we closed on the purchase of substantially all of the assets of WattMaster Controls, Inc. (“WattMaster”). The assets acquired consisted primarily of intellectual property, receivables, inventory and fixed assets. The Company also hired substantially all of the WattMaster employees. These assets and workforce will allow us to accelerate the development of our own electronic controllers for air distribution systems. We funded the business combination with available cash of $6.0 million. In May 2018, we paid the final working capital settlement of $0.4 million with available cash. We have included the results of WattMaster’s operations in our consolidated financial statements beginning March 1, 2018. 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Consideration paid $ 6,377 Goodwill represents the excess of the consideration paid for the acquired businesses over the fair value of the individual assets acquired, net of liabilities assumed. Goodwill represents a premium paid to acquire the skilled workforce of the business acquired and is deductible for federal income tax purposes.</t>
  </si>
  <si>
    <t>Intangible Assets</t>
  </si>
  <si>
    <t>Goodwill and Intangible Assets Disclosure [Abstract]</t>
  </si>
  <si>
    <t xml:space="preserve">Intangible Assets Our intangible assets consist of the following: December 31, 2019 2018 (in thousands) Intellectual property $ 700 $ 700 Less: Accumulated amortization (428) (194) Total, net $ 272 $ 506 Amortization expense recorded in cost of sales is as follows: Years Ended December 31, 2019 2018 2017 (in thousands) Amortization expense $ 234 $ 194 $ — </t>
  </si>
  <si>
    <t>Supplemental Cash Flow Information</t>
  </si>
  <si>
    <t>Supplemental Cash Flow Elements [Abstract]</t>
  </si>
  <si>
    <t xml:space="preserve">Supplemental Cash Flow Information Years Ended December 31, 2019 2018 2017 Supplemental disclosures: (in thousands) Interest paid $ — $ 6 $ — Income taxes paid, net 2,172 14,979 16,951 Non-cash investing and financing activities: Non-cash capital expenditures 863 481 832 </t>
  </si>
  <si>
    <t>Revenue Recognition (Tables)</t>
  </si>
  <si>
    <t>Schedule of Disaggregation of Revenue</t>
  </si>
  <si>
    <t xml:space="preserve">Disaggregated net sales by major source: Years Ended December 31, 2019 2018 2017 (in thousands) Rooftop Units $ 349,427 $ 333,105 $ 317,414 Condensing Units 18,475 18,282 19,276 Air Handlers 24,265 21,905 22,570 Outdoor Mechanical Rooms 1,643 2,408 3,238 Water Source Heat Pumps 25,447 14,660 9,911 Part Sales 33,331 26,732 20,756 Other 16,745 16,855 12,067 Net Sales $ 469,333 $ 433,947 $ 405,232 Other sales include freight, extended warranties and miscellaneous revenue. Disaggregated units sold by major source: Years Ended December 31, 2019 2018 2017 Rooftop Units 14,448 15,273 16,003 Condensing Units 1,738 2,007 2,252 Air Handlers 2,372 2,500 2,577 Outdoor Mechanical Rooms 33 38 64 Water Source Heat Pumps 7,716 5,334 2,485 Total Units 26,307 25,152 23,381 </t>
  </si>
  <si>
    <t>Business Combination (Tables)</t>
  </si>
  <si>
    <t>Schedule of Acquisition</t>
  </si>
  <si>
    <t xml:space="preserve">The following table presents the allocation of the consideration paid to the assets acquired and liabilities assumed, based on their fair values, in the acquisition of WattMaster described above: (in thousands) Accounts receivable $ 1,082 Inventories 1,380 Property, plant and equipment 340 Intellectual property 700 Goodwill 3,229 Assumed current liabilities (354) Consideration paid $ 6,377 </t>
  </si>
  <si>
    <t>Intangible Assets (Tables)</t>
  </si>
  <si>
    <t>Schedule of Intangible Assets</t>
  </si>
  <si>
    <t xml:space="preserve">Our intangible assets consist of the following: December 31, 2019 2018 (in thousands) Intellectual property $ 700 $ 700 Less: Accumulated amortization (428) (194) Total, net $ 272 $ 506 </t>
  </si>
  <si>
    <t>Schedule of Amortization Expense</t>
  </si>
  <si>
    <t xml:space="preserve">Amortization expense recorded in cost of sales is as follows: Years Ended December 31, 2019 2018 2017 (in thousands) Amortization expense $ 234 $ 194 $ — </t>
  </si>
  <si>
    <t>Supplemental Cash Flow Information (Tables)</t>
  </si>
  <si>
    <t xml:space="preserve"> Years Ended December 31, 2019 2018 2017 Supplemental disclosures: (in thousands) Interest paid $ — $ 6 $ — Income taxes paid, net 2,172 14,979 16,951 Non-cash investing and financing activities: Non-cash capital expenditures 863 481 832 </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Revenue Recognition (Details) $ in Thousands</t>
  </si>
  <si>
    <t>Dec. 31, 2019USD ($)unit</t>
  </si>
  <si>
    <t>Dec. 31, 2018USD ($)unit</t>
  </si>
  <si>
    <t>Dec. 31, 2017USD ($)unit</t>
  </si>
  <si>
    <t>Disaggregation of Revenue [Line Items]</t>
  </si>
  <si>
    <t>Total Units | unit</t>
  </si>
  <si>
    <t>Rooftop Units</t>
  </si>
  <si>
    <t>Condensing Units</t>
  </si>
  <si>
    <t>Air Handlers</t>
  </si>
  <si>
    <t>Outdoor Mechanical Rooms</t>
  </si>
  <si>
    <t>Water Source Heat Pumps</t>
  </si>
  <si>
    <t>Part Sales</t>
  </si>
  <si>
    <t>Other</t>
  </si>
  <si>
    <t>Revenue Recognition (Narrative) (Details) - USD ($) $ in Millions</t>
  </si>
  <si>
    <t>Payments to representatives</t>
  </si>
  <si>
    <t>Extended product warranties, minimum length</t>
  </si>
  <si>
    <t>6 months</t>
  </si>
  <si>
    <t>Extended product warranties, maximum length</t>
  </si>
  <si>
    <t>10 years</t>
  </si>
  <si>
    <t>Business Combination (Details) - USD ($) $ in Thousands</t>
  </si>
  <si>
    <t>Feb. 28, 2018</t>
  </si>
  <si>
    <t>May 31, 2018</t>
  </si>
  <si>
    <t>Mar. 01, 2018</t>
  </si>
  <si>
    <t>Business Acquisition [Line Items]</t>
  </si>
  <si>
    <t>Working capital settlement paid</t>
  </si>
  <si>
    <t>WattMaster</t>
  </si>
  <si>
    <t>Payments to acquire businesses</t>
  </si>
  <si>
    <t>Business Combination, Recognized Identifiable Assets Acquired and Liabilities Assumed, Assets [Abstract]</t>
  </si>
  <si>
    <t>Property, plant and equipment</t>
  </si>
  <si>
    <t>Intellectual property</t>
  </si>
  <si>
    <t>Assumed current liabilities</t>
  </si>
  <si>
    <t>Consideration paid</t>
  </si>
  <si>
    <t>Intangible Assets (Details) - USD ($) $ in Thousands</t>
  </si>
  <si>
    <t>Less: Accumulated amortization</t>
  </si>
  <si>
    <t>Total, net</t>
  </si>
  <si>
    <t>Amortization expense</t>
  </si>
  <si>
    <t>Supplemental Cash Flow Information (Details) - USD ($) $ in Thousands</t>
  </si>
  <si>
    <t>Supplemental disclosures:</t>
  </si>
  <si>
    <t>Interest paid</t>
  </si>
  <si>
    <t>Income taxes paid, net</t>
  </si>
  <si>
    <t>Non-cash investing and financing activities:</t>
  </si>
  <si>
    <t>Non-cash capital expenditures</t>
  </si>
  <si>
    <t>Error Correction</t>
  </si>
  <si>
    <t>Accounting Changes and Error Corrections [Abstract]</t>
  </si>
  <si>
    <t xml:space="preserve">Error Correction We have corrected herein our consolidated financial statements at December 31, 2018 and for the years ended December 31, 2018 and December 31, 2017, in accordance with Financial Accounting Standards Board (“FASB”) Accounting Standards Codification (“ASC”) Topic 250, Accounting Changes and Error Corrections . The unaudited interim financial information for the quarterly periods ended September 30, 2019, June 30, 2019, March 31, 2019, December 31, 2018, September 30, 2018, June 30, 2018 and March 31, 2018, has also been corrected and is included in Note 25, Quarterly Results (Unaudited) . The 2019 quarterly corrections will be reflected in the filing of our future 2020 unaudited interim consolidated financial statement filings in Quarterly Reports on Form 10-Q. Error Correction Background The Company noted errors in previously issued financial statements relating to share-based compensation expense for stock options and restricted stock awards held by retirement eligible employees and directors. As defined by our Long-Term Incentive Plans (Note 16), stock options and restricted stock awards are fully vested when an active employee or director meets certain retirement eligibility requirements. We corrected the financial statements to recognize all share-based compensation, related to retirement eligible employees or directors, by the earlier of the grant date (if retirement eligible on grant date) or ratably from grant date to retirement eligible date. The corrected financial statements also include corrections for the tax effect of the share-based compensation corrections as well as the corrections' impact on our prior periods' employees profit sharing bonus plan (Note 17). We do not believe that the errors are quantitatively material to any period presented in our prior financial statements. However, due to the qualitative nature of the matters identified in our review, including the number of years over which the errors occurred, we determined that it would be appropriate to correct the errors in our previously issued consolidated financial statements. Accordingly, we have corrected our consolidated financial statements and the impacted amounts within the accompanying footnotes thereto. Description of Tables The following tables represent our corrected consolidated statements of income, statements of stockholders' equity, and statements of cash flows for the years ended December 31, 2018 and December 31, 2017, as well as our corrected consolidated balance sheet at December 31, 2018. The values as previously reported for years ended 2018 and 2017 were derived from our Annual Report on Form 10-K for the year ended December 31, 2018 filed on February 28, 2019. Consolidated Statements of Income Year Ended December 31, 2018 Year Ended December 31, 2017 Previously Reported Corrections As Corrected Previously Reported Corrections As Corrected (in thousands, except per share data) Net sales $ 433,947 $ — $ 433,947 $ 405,232 $ — $ 405,232 Cost of sales 330,414 — (a) 330,414 281,835 (254) (a) 281,581 Gross profit 103,533 — 103,533 123,397 254 123,651 Selling, general and administrative expenses 47,755 439 (b) 48,194 49,249 122 (b) 49,371 (Gain) loss on disposal of assets (12) — (12) 45 — 45 Income from operations 55,790 (439) 55,351 74,103 132 74,235 Interest income, net 196 — 196 298 — 298 Other (expense) income, net (47) — (47) 91 — 91 Income before taxes 55,939 (439) 55,500 74,492 132 74,624 Income tax provision 13,367 (196) (c) 13,171 19,994 800 (c) 20,794 Net income $ 42,572 $ (243) $ 42,329 $ 54,498 $ (668) $ 53,830 Earnings per share: Basic $ 0.81 $ — $ 0.81 $ 1.04 $ (0.02) $ 1.02 Diluted $ 0.81 $ (0.01) $ 0.80 $ 1.03 $ (0.02) $ 1.01 Cash dividends declared per common share: $ 0.32 $ — $ 0.32 $ 0.26 $ — $ 0.26 Weighted average shares outstanding: Basic 52,284,616 — 52,284,616 52,572,496 — 52,572,496 Diluted 52,667,939 — 52,667,939 53,078,734 — 53,078,734 (a) The share-based compensation correction to cost of sales for the year ended December 31, 2017 was approximately$0.3 million. There was no correction required for the year ended December 31, 2018 for cost of sales. (b) The share-based compensation correction to selling, general and administrative expenses for the years ended December 31, 2018 and 2017 was approximately $0.5 million and $0.1 million, respectively. Included in the correction to selling, general and administrative expenses is a correction to our employee profit sharing bonus plan (Note 17) of approximately $0.1 million and $0.1 million for the years ended December 31, 2018 and 2017, respectively. (c) The correction to income taxes is the tax affect of the share-based compensation correction discussed above. Consolidated Balance Sheets December 31, 2018 Previously Reported Corrections As Corrected Assets (in thousands, except share and per share data) Current assets: Cash and cash equivalents $ 1,994 $ — $ 1,994 Accounts receivable, net 54,078 — 54,078 Income tax receivable 6,104 (203) (a) 5,901 Note receivable 27 — 27 Inventories, net 77,612 — 77,612 Prepaid expenses and other 1,046 — 1,046 Total current assets 140,861 (203) 140,658 Property, plant and equipment: Land 3,114 — 3,114 Buildings 97,393 — 97,393 Machinery and equipment 212,779 — 212,779 Furniture and fixtures 16,597 — 16,597 Total property, plant and equipment 329,883 — 329,883 Less: Accumulated depreciation 166,880 — 166,880 Property, plant and equipment, net 163,003 — 163,003 Intangible assets, net 506 — 506 Goodwill 3,229 — 3,229 Note receivable, long-term 598 — 598 Total assets $ 308,197 $ (203) $ 307,994 Liabilities and Stockholders’ Equity Current liabilities: Revolving credit facility $ — $ — $ — Accounts payable 10,616 — 10,616 Accrued liabilities 37,455 (580) (b) 36,875 Total current liabilities 48,071 (580) 47,491 Deferred tax liabilities 10,826 (1,567) (a) 9,259 Other long-term liabilities 1,801 — 1,801 Commitments and contingencies Stockholders’ equity: Preferred stock, $.001 par value, 5,000,000 shares authorized, no shares issued — — — Common stock, $.004 par value, 100,000,000 shares authorized, 51,991,242 and 52,422,801 issued and outstanding at December 31, 2018 and 2017, respectively 208 — 208 Additional paid-in capital — — — Retained earnings 247,291 1,944 (c) 249,235 Total stockholders’ equity 247,499 1,944 249,443 Total liabilities and stockholders’ equity $ 308,197 $ (203) $ 307,994 (a) The correction to income tax receivable and deferred tax liability are the tax effect of the share-based compensation corrections. (b) This is the cumulative reduction of our employee profit sharing bonus plan (Note 17) liability as a result of the share-based compensation correction. The prior period costs will be recovered through our estimated 2019 fourth quarter payment which will be paid in early 2020. (c) See descriptions of the stockholders' equity in the consolidated statements of stockholders' equity for the year ended December 31, 2018 in sections below. Consolidated Statements of Stockholders’ Equity Common Stock Paid-in Retained Shares Amount Capital Earnings Total As Previously Reported (in thousands) Balance at December 31, 2017 52,422 $ 210 $ — $ 237,016 $ 237,226 Net income — — — 42,572 42,572 Stock options exercised and restricted 353 1 4,986 — 4,987 stock awards granted Share-based compensation — — 7,374 — 7,374 Stock repurchased and retired (784) (3) (12,360) (15,580) (27,943) Dividends — — — (16,717) (16,717) Balance at December 31, 2018 51,991 208 — 247,291 247,499 Correction Impacts Balance at December 31, 2017 — — — 1,699 1,699 Net income — — — (243) (243) Stock options exercised and restricted — — — — — stock awards granted Share-based compensation — — 488 — 488 Stock repurchased and retired — — (488) 488 — Dividends — — — — — Balance at December 31, 2018 — — — 1,944 1,944 As Corrected — Balance at December 31, 2017 52,422 210 — 238,715 238,925 Net income — — — 42,329 42,329 Stock options exercised and restricted 353 1 4,986 — 4,987 stock awards granted Share-based compensation — — 7,862 — 7,862 Stock repurchased and retired (784) (3) (12,848) (15,092) (27,943) Dividends — — — (16,717) (16,717) Balance at December 31, 2018 51,991 $ 208 $ — $ 249,235 $ 249,443 See descriptions of net income in the consolidated statement of income for the year ended December 31, 2018 in the section above. Consolidated Statements of Stockholders’ Equity Common Stock Paid-in Retained Shares Amount Capital Earnings Total As Previously Reported (in thousands) Balance at December 31, 2016 52,651 $ 211 $ — $ 205,687 $ 205,898 Net income — — — 54,498 54,498 Stock options exercised and restricted 293 1 2,258 — 2,259 stock awards granted Share-based compensation — — 6,458 — 6,458 Stock repurchased and retired (522) (2) (8,716) (9,516) (18,234) Dividends — — — (13,653) (13,653) Balance at December 31, 2017 52,422 210 — 237,016 237,226 Correction Impacts Balance at December 31, 2016 — — — 2,512 2,512 Net income — — — (668) (668) Stock options exercised and restricted — — — — — stock awards granted Share-based compensation — — (145) — (145) Stock repurchased and retired — — 145 (145) — Dividends — — — — — Balance at December 31, 2017 — — — 1,699 1,699 As Corrected Balance at December 31, 2016 52,651 211 — 208,199 208,410 Net income — — — 53,830 53,830 Stock options exercised and restricted 293 1 2,258 — 2,259 stock awards granted Share-based compensation — — 6,313 — 6,313 Stock repurchased and retired (522) (2) (8,571) (9,661) (18,234) Dividends — — — (13,653) (13,653) Balance at December 31, 2017 52,422 $ 210 $ — $ 238,715 $ 238,925 See descriptions of net income in the consolidated statement of income for the year ended December 31, 2017 in the section above. Consolidated Statements of Cash Flows Year Ended December 31, 2018 Year Ended December 31, 2017 Previously Reported Corrections As Corrected Previously Reported Corrections As Corrected Operating Activities (in thousands) Net income $ 42,572 $ (243) $ 42,329 $ 54,498 $ (668) $ 53,830 Adjustments to reconcile net income to net cash provided by operating activities: Depreciation and amortization 17,655 — 17,655 15,007 — 15,007 Amortization of bond premiums 13 — 13 47 — 47 Provision for losses on accounts receivable, net of adjustments 174 — 174 179 — 179 Provision for excess and obsolete inventories 152 — 152 264 — 264 Share-based compensation 7,374 488 7,862 6,458 (145) 6,313 (Gain) loss on disposition of assets (12) — (12) 45 — 45 Foreign currency transaction loss (gain) 55 — 55 (59) — (59) Interest income on note receivable (27) — (27) (25) — (25) Deferred income taxes 2,849 (208) 2,641 (1,554) 805 (749) Changes in assets and liabilities: Accounts receivable (2,832) — (2,832) (7,516) — (7,516) Income tax receivable (4,461) 13 (4,448) 4,596 (5) 4,591 Inventories (5,598) — (5,598) (23,698) — (23,698) Prepaid expenses and other (528) — (528) 98 — 98 Accounts payable (1,176) — (1,176) 3,043 — 3,043 Deferred revenue 412 — 412 258 — 258 Accrued liabilities and donations (1,766) (50) (1,816) 6,353 13 6,366 Net cash provided by operating activities 54,856 — 54,856 57,994 — 57,994 Investing Activities Capital expenditures (37,268) — (37,268) (41,713) — (41,713) Cash paid in business combination (6,377) — (6,377) — — — Proceeds from sale of property, plant and equipment 13 — 13 10 — 10 Investment in certificates of deposits (7,200) — (7,200) (5,280) — (5,280) Maturities of certificates of deposits 10,080 — 10,080 7,912 — 7,912 Purchases of investments held to maturity (9,001) — (9,001) (13,241) — (13,241) Maturities of investments held to maturity 14,570 — 14,570 19,700 — 19,700 Proceeds from called investments 495 — 495 1,500 — 1,500 Principal payments from note receivable 53 — 53 60 — 60 Net cash used in investing activities (34,635) — (34,635) (31,052) — (31,052) Financing Activities Stock options exercised 4,987 — 4,987 2,259 — 2,259 Repurchase of stock (26,846) — (26,846) (16,620) — (16,620) Employee taxes paid by withholding shares (1,097) — (1,097) (1,614) — (1,614) Cash dividends paid to stockholders (16,728) — (16,728) (13,663) — (13,663) Net cash used in financing activities (39,684) — (39,684) (29,638) — (29,638) Net decrease in cash and cash equivalents (19,463) — (19,463) (2,696) — (2,696) Cash and cash equivalents, beginning of year 21,457 — 21,457 24,153 — 24,153 Cash and cash equivalents, end of year $ 1,994 $ — $ 1,994 $ 21,457 $ — $ 21,457 </t>
  </si>
  <si>
    <t>Summary of Significant Accounting Policies</t>
  </si>
  <si>
    <t>Accounting Policies [Abstract]</t>
  </si>
  <si>
    <t xml:space="preserve">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held at December 31, 2019 consist of bank deposits and highly liquid, interest-bearing money market funds held for the purpose of the Company's qualified New Markets Tax Credit program (Note 19)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 Certificates of Deposit We held no certificates of deposit at December 31, 2019 and 2018. Investments Held to Maturity At December 31, 2019 and 2018, we held no investments. We record the amortized cost basis and accrued interest of the corporate notes and bonds in the Consolidated Balance Sheets. We record the interest and amortization of bond premium to interest income in the Consolidated Statements of Income. Accounts and Note Receivable Accounts and note receivable are stated at amounts due from customers, net of an allowance for doubtful accounts. We generally do not require that our customers provide collateral. The Company determines its allowance for doubtful account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doubtful account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3%, 3% and 4% of revenues for the years ended December 31, 2019, 2018, and 2017, respectively. One customer, Texas AirSystems, accounted for approximately 10% of our sales during 2019, 2018 and 2017. No other customer accounted for more than 5% of our sales during 2019, 2018 and 2017. One customer, Texas AirSystems, accounted for approximately 10% of our accounts receivable balance at December 31, 2019. No other customer accounted for 5% or more of our accounts receivable balance at December 31, 2019 and 2018. Inventories Inventories are valued at the lower of cost or net realizable value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Repairs and maintenance and any gains or losses on disposition are included in operations. Depreciation is computed using the straight-line method over the following estimated useful lives: Buildings 3 - 40 years Machinery and equipment 3 - 15 years Furniture and fixtures 3 - 7 years Business Combinations We record the assets acquired and liabilities assumed in a business combination at their acquisition date fair values. Fair Value Financial Instruments and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Intangible Assets Our intangible assets include various trademarks, service marks and technical knowledge acquired in our February 2018 business combination (Note 5). We amortize our intangible assets on a straight-line basis over the estimated useful lives of the assets. We evaluate the carrying value of our amortizable intangible assets for potential impairment when events and circumstances warrant such a review. Goodwill Goodwill represents the excess of the consideration paid for the acquired businesses over the fair value of the individual assets acquired, net of liabilities assumed. Goodwill at December 31, 2019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We performed a qualitative assessment as of December 31, 2019 to determine whether it was more likely than not that the fair value of the reporting unit was greater than the carrying value of the reporting unit. Based on these qualitative assessments, we determined that the fair value of the reporting unit was more likely than not greater than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19, 2018, and 2017 research and development costs amounted to approximately $14.8 million, $13.5 million, and $13.0 million, respectively. Advertising Advertising costs are expensed as incurred. Advertising expense for the years ended December 31, 2019, 2018, and 2017 was approximately $0.8 million, $0.8 million, and $1.7 million,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19, 2018, and 2017 shipping and handling fees amounted to approximately $14.4 million, $12.6 million, and $11.4 million,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The fair value of restricted stock awards is based on the fair market value of AAON common stock on the respective grant dates, reduced for the present value of dividends. Compensation expense is recognized on a straight-line basis over the service period of the related share-based compensation award.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Forfeitures are accounted for as they occur.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On January 1, 2018, we adopted the new accounting standard FASB ASC Topic 606, Revenue from Contracts with Customers , and all the related amendments to all contracts using the retrospective method. The impact at adoption was not material to the consolidated financial statements. The new accounting policy provides results substantially consistent with prior revenue recognition policies. The Company recognizes revenue when it satisfies the performance obligation in its contracts.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as $46.1 million, $47.8 million, and $51.8 million for each of the years ended December 31, 2019, 2018, and 2017, respectively. The Company also sells extended warranties on parts for various lengths of time ranging from six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t>
  </si>
  <si>
    <t>Leases</t>
  </si>
  <si>
    <t>Leases [Abstract]</t>
  </si>
  <si>
    <t xml:space="preserve">Leases We adopted ASU No. 2016-02, Leases (Topic 842) , as amended, as of January 1, 2019, using the transition method, which becomes effective upon the date of adoption. The transition method allows entities to initially apply the new leases standard at the adoption date (January 1, 2019) and recognizes a cumulative-effect adjustment to the opening balance of retained earnings in the period of adoption. In addition, we elected the package of practical expedients permitted under the transition guidance within the new standard, which among other things, allowed us to carry forward the historical lease classification. We have also elected the short-term lease measurement and recognition exemption which does not require balance sheet presentation for short-term leases. The Company historically does not enter into numerous or material lease agreements to support its manufacturing operations. Furthermore, any lease agreements entered into are usually less than a year and for leases on non material assets such as warehouse vehicles and office equipment. </t>
  </si>
  <si>
    <t>Accounts Receivable</t>
  </si>
  <si>
    <t>Receivables [Abstract]</t>
  </si>
  <si>
    <t xml:space="preserve">Accounts Receivable Accounts receivable and the related allowance for doubtful accounts are as follows: December 31, 2019 2018 (in thousands) Accounts receivable $ 67,752 $ 54,342 Less: Allowance for doubtful accounts (353) (264) Total, net $ 67,399 $ 54,078 Years Ended December 31, 2019 2018 2017 Allowance for doubtful accounts: (in thousands) Balance, beginning of period $ 264 $ 119 $ 90 Provisions for losses on accounts receivable, net of adjustments 91 174 179 Accounts receivable written off, net of recoveries (2) (29) (150) Balance, end of period $ 353 $ 264 $ 119 </t>
  </si>
  <si>
    <t>Inventory Disclosure [Abstract]</t>
  </si>
  <si>
    <t xml:space="preserve">Inventories The components of inventories and the related changes in the allowance for excess and obsolete inventories are as follows: December 31, 2019 2018 (in thousands) Raw materials $ 68,842 $ 67,995 Work in process 1,825 4,060 Finished goods 5,578 6,767 76,245 78,822 Less: Allowance for excess and obsolete inventories (2,644) (1,210) Total, net $ 73,601 $ 77,612 Years Ended December 31, 2019 2018 2017 Allowance for excess and obsolete inventories: (in thousands) Balance, beginning of period $ 1,210 $ 1,118 $ 1,382 Provisions for excess and obsolete inventories 1,454 152 102 Inventories written off (20) (60) (366) Balance, end of period $ 2,644 $ 1,210 $ 1,118 </t>
  </si>
  <si>
    <t>Note Receivable</t>
  </si>
  <si>
    <t>Note Receivable [Abstract]</t>
  </si>
  <si>
    <t>Note Receivable In connection with the closure of our Canadian facility on May 18, 2009, we sold land and a building in September 2010 and assumed a note receivable from the borrower secured by the property. The C$1.1 million, 15 year note has an interest rate of 4.0% and is payable to us monthly, and has a C$0.6 million balloon payment due in October 2025. Interest payments are recognized in interest income. We evaluate the note for impairment on a quarterly basis. We determine the note receivable to be impaired if we are uncertain of its collectability based on the contractual terms. At December 31, 2019 and 2018, there was no impairment.</t>
  </si>
  <si>
    <t>Warranties</t>
  </si>
  <si>
    <t>Guarantees [Abstract]</t>
  </si>
  <si>
    <t>Warranties The Company has warranties with various terms from 18 months for part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ed December 31, 2019 2018 2017 Warranty accrual: (in thousands) Balance, beginning of period $ 11,421 $ 10,483 $ 7,936 Payments made (6,816) (7,869) (8,686) Provisions 8,047 9,669 11,233 Change in estimate — (862) — Balance, end of period $ 12,652 $ 11,421 $ 10,483 Warranty expense: $ 8,047 $ 8,807 $ 11,233 The change in estimate relates to the Company’s failure rate calculation. During 2018, in reviewing claims data, the Company noted specific claims that were the result of an isolated incident and not representative of the Company’s historical performance or representative of expected future claims. As such, these claims were accounted for as a specific accrual for warranty liability and excluded from our failure rate that the Company utilizes in estimating future claims.</t>
  </si>
  <si>
    <t>Accrued Liabilities</t>
  </si>
  <si>
    <t>Payables and Accruals [Abstract]</t>
  </si>
  <si>
    <t xml:space="preserve">Accrued Liabilities At December 31, accrued liabilities were comprised of the following: December 31, 2019 2018 (in thousands) Warranty $ 12,652 $ 11,421 Due to representatives 11,538 11,024 Payroll 5,058 4,182 Profit sharing 1,721 1,255 Workers' compensation 522 567 Medical self-insurance 707 1,207 Customer prepayments 4,627 2,367 Donations 354 150 Employee vacation time 3,804 3,173 Other 3,286 1,529 Total $ 44,269 $ 36,875 </t>
  </si>
  <si>
    <t>Revolving Credit Facility</t>
  </si>
  <si>
    <t>Debt Disclosure [Abstract]</t>
  </si>
  <si>
    <t>Revolving Credit Facility Our revolving credit facility (“BOK Revolver”), as amended, provides for maximum borrowings of $30.0 million which is provided by BOKF, NA dba Bank of Oklahoma (“Bank of Oklahoma”). Under the line of credit, there was one standby letter of credit totaling $1.7 million as of December 31, 2019. Borrowings available under the revolving credit facility at December 31, 2019, were $28.3 million. Interest on borrowings is payable monthly at LIBOR plus 2.0%. No fees are associated with the unused portion of the committed amount. As of December 31, 2019 and 2018, we had no balance outstanding under our revolving credit facility. The revolving credit facility expires on July 26, 2021. At December 31, 2019 and 2018, the weighted average interest rate of our revolving credit facility was 4.3% and 4.2%, respectively. At December 31, 2019, we were in compliance with our financial covenants. These covenants require that we meet certain parameters related to our tangible net worth and total liabilities to tangible net worth ratio. At December 31, 2019 our tangible net worth was $290.1 million, which meets the requirement of being at or above $175.0 million. Our total liabilities to tangible net worth ratio was 0.3 to 1.0, which meets the requirement of not being above 2 to 1. On October 24, 2019 we amended the BOK Revolver to allow for the occurrence of transactions associated with the New Markets Tax Credit transaction (Note 19). This amendment also removed section 8.1.4 which required our Chief Executive Officer, Norman Asbjornson, to maintain ownership of 25% of the Company. As Mr. Norman Asbjornson does not currently, and has not for several years maintained this level of ownership, a limited waiver of default was also added to the amendment.</t>
  </si>
  <si>
    <t>Income Taxes</t>
  </si>
  <si>
    <t>Income Tax Disclosure [Abstract]</t>
  </si>
  <si>
    <t>Income Taxes The provision (benefit) for income taxes consists of the following: Years Ended December 31, 2019 2018 2017 (in thousands) Current $ 7,282 $ 10,530 $ 21,543 Deferred 6,038 2,641 (749) Total $ 13,320 $ 13,171 $ 20,794 The provision for income taxes differs from the amount computed by applying the statutory federal income tax rate before the provision for income taxes. The reconciliation of the federal statutory income tax rate to the effective income tax rate is as follows: Years Ended December 31, 2019 2018 2017 Federal statutory rate 21 % 21 % 35 % State income taxes, net of federal benefit 5 % 6 % 5 % Remeasurement of deferred taxes — % — % (5) % Domestic manufacturing deduction — % — % (3) % Excess tax benefits (3) % (2) % (3) % Return to provision (1) % — % — % Oklahoma amended tax returns (1) % — % — % Other (1) % (1) % (1) % 20 % 24 % 28 % The Tax Cuts and Jobs Act (the “Act”) was enacted on December 22, 2017. Major changes under the Act include the following: • Reducing the corporate rate to 21 percent • Doubling bonus depreciation to 100 percent for five years • Further limitations on executive compensation deductions • Eliminating the domestic manufacturing deduction As a result of these changes, the Company adjusted its deferred tax assets and liabilities in 2017 using the newly enacted rates for the periods when they are expected to be realized. The remeasurement in 2017 resulted in a benefit to income taxes of $3.7 million. The new bonus depreciation provisions resulted in the Company taking $3.2 million of bonus depreciation in 2017. The Company also has historically taken the domestic manufacturing deduction. The Company will no longer receive the benefit of this deduction which typically has lowered our effective tax rate by 3.0%. The Company sometimes has executive compensation that exceeds the $1.0 million limitation. Typically the limit is exceeded due to the volume of stock activity performed by the executives during the year. The limit could also be exceeded by the Chief Executive Officer receiving the maximum amount under our executive annual cash incentive bonus plan. Any compensation that exceeded this limitation in 2018 and in the future will be a permanent difference and cause an increase to our income tax provision. Upon completion of the Company's 2018 tax return in 2019, the Company recorded additional benefit due to higher than expected research and development credit of $0.6 million. Additionally in 2019, the Company determined it could take advantage of an additional 1% tax credit in Oklahoma for years in which the Company's location was deemed to be within an enterprise zone. The additional OK Credit for being in an enterprise zone, or otherwise allowable under Oklahoma law, resulted in a benefit of $1.2 million.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19 2018 (in thousands) Deferred income tax assets (liabilities): Accounts receivable and inventory reserves $ 835 $ 401 Warranty accrual 3,523 3,105 Other accruals 1,919 2,445 Share-based compensation 3,906 3,264 Donations 194 80 Other, net 2,140 851 Total deferred income tax assets 12,517 10,146 Property &amp; equipment (27,814) (19,405) Total deferred income tax liabilities $ (27,814) $ (19,405) Net deferred income tax liabilities $ (15,297) $ (9,259) We file income tax returns in the U.S., state and foreign income tax returns jurisdictions. We are subject to U.S. examinations for tax years 2016 to present, and to non-U.S. income tax examinations for the tax years 2015 to present. In addition, we are subject to state and local income tax examinations for tax years 2015 to present. The Company continues to evaluate its need to file returns in various state jurisdictions. Any interest or penalties would be recognized as a component of income tax expense.</t>
  </si>
  <si>
    <t>Share-Based Compensation</t>
  </si>
  <si>
    <t>Share-based Payment Arrangement [Abstract]</t>
  </si>
  <si>
    <t xml:space="preserve">Share-Based Compensation On May 22, 2007, our stockholders adopted a Long-Term Incentive Plan (“LTIP”) which provided an additional 3.3 million shares that could be granted in the form of stock options, stock appreciation rights, restricted stock awards, performance units and performance awards, in addition to the shares from the previous plan, the 1992 Plan. Since inception of the LTIP, non-qualified stock options and restricted stock awards have been granted with a five On May 24, 2016, our stockholders adopted the 2016 Long-Term Incentive Plan (“2016 Plan”) which provides for approximately 6.4 million shares, comprised of 3.4 million new shares provided for under the 2016 Plan, approximately 0.4 million shares that were available for issuance under the previous LTIP that are now authorized for issuance under the 2016 Plan, and an additional 2.6 million shares that were approved by the stockholders on May 15, 2018.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The following weighted average assumptions were used to determine the fair value of the stock options granted on the original grant date for expense recognition purposes for options granted during December 31, 2019, 2018, and 2017 using a Black Scholes-Merton Model: 2019 2018 2017 Director and Officers: Expected dividend yield $ 0.32 $ 0.26 $ 0.26 Expected volatility 29.54 % 29.73 % 30.81 % Risk-free interest rate 2.40 % 2.20 % 1.90 % Expected life (in years) 5.00 5.00 5.00 Employees: Expected dividend yield $ 0.32 $ 0.26 $ 0.26 Expected volatility 29.54 % 29.82 % 30.67 % Risk-free interest rate 2.38 % 2.51 % 1.89 % Expected life (in years) 5.00 5.00 5.00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19: Weighted Average Weighted Range of Number Remaining Average Exercise of Contractual Exercise Intrinsic Prices Shares Life Price Value (in thousands) $7.18 - 34.10 451,077 5.44 $ 23.47 $ 11,702 $34.15 - 40.87 86,122 7.82 36.33 1,126 $41.37 - 50.68 1,750 1.81 41.59 14 Total 538,949 5.81 $ 25.58 $ 12,842 The following is a summary of stock options vested and exercisable as of December 31, 2018: Weighted Average Weighted Range of Number Remaining Average Exercise of Contractual Exercise Intrinsic Prices Shares Life Price Value (in thousands) $5.67 - 32.80 456,223 5.72 $ 20.25 $ 6,757 $32.85 - 34.10 42,552 7.47 33.95 47 $34.15 - 42.94 17,202 8.30 35.19 7 Total 515,977 5.95 $ 21.88 $ 6,811 The following is a summary of stock options vested and exercisable as of December 31, 2017: Weighted Average Weighted Range of Number Remaining Average Exercise of Contractual Exercise Intrinsic Prices Shares Life Price Value (in thousands) $4.54 - 22.76 424,130 4.36 $ 12.41 $ 10,303 $23.57 - 32.85 107,456 8.31 30.10 709 $32.90 - 37.30 25,725 9.19 34.07 68 Total 557,311 5.35 $ 16.82 $ 11,080 A summary of option activity under the plans is as follows: Weighted Average Exercise Options Shares Price Outstanding at December 31, 2018 2,445,849 $ 30.77 Granted 1,975,820 41.50 Exercised (444,389) 28.40 Forfeited or Expired (350,233) 36.78 Outstanding at December 31, 2019 3,627,047 $ 36.32 Exercisable at December 31, 2019 538,949 $ 25.58 The total pre-tax compensation cost related to unvested stock options not yet recognized as of December 31, 2019 is $19.4 million and is expected to be recognized over a weighted-average period of 3.58 years. The total intrinsic value of options exercised during the years ended December 31, 2019, 2018, and 2017 was $8.1 million, $5.4 million, and $4.5 million, respectively. The cash received from options exercised during the year ended December 31, 2019, 2018, and 2017 was $12.6 million, $5.0 million, and $2.3 million, respectively. The impact of these cash receipts is included in financing activities in the accompanying Consolidated Statements of Cash Flows. A summary of the unvested restricted stock awards is as follows: Weighted Average Grant date Restricted stock Shares Fair Value Unvested at December 31, 2018 292,450 $ 28.54 Granted 113,018 40.98 Vested (122,278) 26.38 Forfeited (15,706) 34.71 Unvested at December 31, 2019 267,484 $ 34.42 At December 31, 2019, unrecognized compensation cost related to unvested restricted stock awards was approximately $4.6 million which is expected to be recognized over a weighted average period of 2.64 years. A summary of share-based compensation is as follows for the years ended December 31, 2019, 2018, and 2017: 2019 2018 2017 Grant date fair value of awards during the period: (in thousands) Options $ 20,442 $ 12,932 $ 3,699 Restricted stock 4,631 3,609 4,217 Total $ 25,073 $ 16,541 $ 7,916 2019 2018 2017 Share-based compensation expense: (in thousands) Options $ 9,145 $ 5,344 $ 3,095 Restricted stock 2,654 2,518 3,218 Total $ 11,799 $ 7,862 $ 6,313 2019 2018 2017 Income tax benefit related to share-based compensation: (in thousands) Options $ 1,197 $ 980 $ 1,413 Restricted stock 575 353 1,051 Total $ 1,772 $ 1,333 $ 2,464 </t>
  </si>
  <si>
    <t>Employee Benefits</t>
  </si>
  <si>
    <t>Retirement Benefits [Abstract]</t>
  </si>
  <si>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 Administrative expenses are paid for by Plan participants. The Company paid no administrative expenses for the years ended 2019, 2018 and 2017. The Company matches 175% up to 6% of employee contributions of eligible compensation. Additionally, Plan participant forfeitures are used to reduce the cost of the Company contributions. Years Ended December 31, 2019 2018 2017 (in thousands) Contributions made to the defined contribution plan $ 7.0 $ 8.1 $ 6.1 Profit Sharing Bonus Plan 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enior leadership team. Years Ended December 31, 2019 2018 2017 (in thousands) Profit sharing bonus plan expense $ 7.4 $ 6.2 $ 8.4 Employee Medical Plan 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th insurance plan deductibles. Years Ended December 31, 2019 2018 2017 (in thousands) Medical claim payments $ 5.9 $ 5.9 $ 4.8 Heath saving account payments 3.3 2.9 2.5 </t>
  </si>
  <si>
    <t>Shareholders' Equity</t>
  </si>
  <si>
    <t>Equity [Abstract]</t>
  </si>
  <si>
    <t>Stockholders’ Equity Stock Repurchase The Board has authorized three stock repurchase programs for the Company. The Company may purchase shares on the open market from time to time, up to a total of 5.7 million shares. The Board must authorize the timing and amount of these purchases and all repurchases are in accordance with the rules and regulations of the SEC allowing the Company to repurchase shares from the open market. Our open market repurchase programs are as follows: Agreement Execution Date Authorized Repurchase $ Expiration Date June 2, 2016 $25 million April 15, 2017 May 16, 2018 $15 million March 1, 2019 March 5, 2019 $20 million March 4, 2020 The Company also has a stock repurchase arrangement by which employee-participants in our 401(k) savings and investment plan are entitled to have shares in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2019 2018 2017 (in thousands, except share and per share data) Program Shares Total $ $ per share Shares Total $ $ per share Shares Total $ $ per share Open market 5,799 $ 200 $ 34.46 252,272 $ 8,374 $ 33.19 8,676 $ 284 $ 32.69 401(k) 419,963 19,386 46.16 497,753 18,472 37.11 467,580 16,336 34.94 Directors &amp; employees 28,668 1,207 42.11 33,751 1,097 32.49 45,878 1,614 35.19 Total 454,430 $ 20,793 $ 45.76 783,776 $ 27,943 $ 35.65 522,134 $ 18,234 $ 34.92 Inception to Date (in thousands, except share and per share data) Program Shares Total $ $ per share Open market 4,101,566 $ 69,806 $ 17.02 401(k) 7,467,739 119,927 16.06 Directors &amp; employees 1,981,929 19,582 9.88 Total 13,551,234 $ 209,315 $ 15.45 Dividends At the discretion of the Board of Directors, we pay semi-annual cash dividends. Board approval is required to determine the date of declaration and amount for each semi-annual dividend payment. Our recent dividends are as follows: Declaration Date Record Date Payment Date Dividend per Share May 16, 2017 June 9, 2017 July 7, 2017 $0.13 November 7, 2017 November 30, 2017 December 21, 2017 $0.13 May 18, 2018 June 8, 2018 July 6, 2018 $0.16 November 8, 2018 November 29, 2018 December 20, 2018 $0.16 May 20, 2019 June 3, 2019 July 1, 2019 $0.16 November 6, 2019 November 27, 2019 December 18, 2019 $0.16 We paid cash dividends of $16.6 million, $16.7 million, and $13.7 million in 2019, 2018, and 2017, respectively.</t>
  </si>
  <si>
    <t>New Markets Tax Credit</t>
  </si>
  <si>
    <t>New Market Tax Credit [Abstract]</t>
  </si>
  <si>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value attributable to the put/call is nominal. The Investor's interest of $6.3 million is recorded in New market tax credit obligation on the consolidated balance sheet.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t>
  </si>
  <si>
    <t>Commitments and Contingencies</t>
  </si>
  <si>
    <t>Commitments and Contingencies Disclosure [Abstract]</t>
  </si>
  <si>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At December 31, 2019, we had one material contractual purchase obligation for approximately $2.5 million that expires in December 2020.</t>
  </si>
  <si>
    <t>Earnings Per Share</t>
  </si>
  <si>
    <t>Earnings Per Share [Abstract]</t>
  </si>
  <si>
    <t xml:space="preserve">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2019 2018 2017 Numerator: (in thousands, except share and per share data) Net income $ 53,711 $ 42,329 $ 53,830 Denominator: Basic weighted average shares 52,079,865 52,284,616 52,572,496 Effect of dilutive stock options and restricted stock 555,550 383,323 506,238 Diluted weighted average shares 52,635,415 52,667,939 53,078,734 Earnings per share: Basic $ 1.03 $ 0.81 $ 1.02 Dilutive $ 1.02 $ 0.80 $ 1.01 Anti-dilutive shares: Shares 1,868,087 1,920,313 785,825 </t>
  </si>
  <si>
    <t>Related Parties</t>
  </si>
  <si>
    <t>Related Party Transactions [Abstract]</t>
  </si>
  <si>
    <t xml:space="preserve">Related Parties The Company purchases some supplies from an entity controlled by the Company’s CEO. The Company sometimes makes sales to the CEO for parts. Additionally, the Company sells units to an entity owned by a member of the President's immediate family. This entity is also one of the Company’s Representatives and as such, the Company makes payments to the entity for third party products. Following is a summary of transactions and balances with affiliates: Years Ended December 31, 2019 2018 2017 (in thousands) Sales to affiliates $ 886 $ 1,442 $ 1,579 Payments to affiliates 332 342 432 December 31, 2019 2018 (in thousands) Due from affiliates $ 22 $ 79 Due to affiliates 2 — </t>
  </si>
  <si>
    <t>Subsequent Events</t>
  </si>
  <si>
    <t>Subsequent Events [Abstract]</t>
  </si>
  <si>
    <t>Subsequent Events Subsequent to December 31, 2019 and through February 24, 2020, the Company repurchased 11,144 shares for $0.6 million from employees for payment of statutory tax withholdings on stock transactions and 73,780 shares for $3.9 million from our 401(k) savings and investment plan.</t>
  </si>
  <si>
    <t>Quarterly Results (Unaudited) (As Corrected)</t>
  </si>
  <si>
    <t>Quarterly Financial Information Disclosure [Abstract]</t>
  </si>
  <si>
    <t>Quarterly Results (Unaudited)</t>
  </si>
  <si>
    <t>Quarterly Results (Unaudited) (As Corrected) The following is a summary of the quarterly results of operations for the years ended December 31, 2019 and 2018: Quarter First Second Third Fourth (in thousands, except per share data) 2019 Net sales $ 113,822 $ 119,437 $ 113,500 $ 122,574 Gross profit 25,430 30,204 27,410 36,381 Net income 8,757 13,391 14,290 17,273 Earnings per share: Basic $ 0.17 $ 0.26 $ 0.27 $ 0.33 Diluted $ 0.17 $ 0.26 $ 0.26 $ 0.33 2018 Net sales $ 99,082 $ 109,588 $ 112,937 $ 112,340 Gross profit 15,196 27,661 32,830 27,846 Net income 3,154 11,697 14,514 12,964 Earnings per share: Basic $ 0.06 $ 0.22 $ 0.28 $ 0.25 Diluted $ 0.06 $ 0.22 $ 0.27 $ 0.25 The following tables reconcile our previously reported quarterly financial information with the corrected quarterly financial information as of and for the three months ended March 31, 2019 and 2018. Three Months Ended March 31, 2019 Three Months Ended March 31, 2018 Previously Reported Corrections As Corrected Previously Reported Corrections As Corrected (in thousands, except share and per share data) Net sales $ 113,822 $ — $ 113,822 $ 99,082 $ — $ 99,082 Cost of sales 88,029 363 (a) 88,392 83,692 194 (a) 83,886 Gross profit 25,793 (363) 25,430 15,390 (194) 15,196 Selling, general and administrative expenses 11,001 2,676 (b) 13,677 10,219 1,432 (b) 11,651 Loss (gain) on disposal of assets 284 — 284 (7) — (7) Income from operations 14,508 (3,039) 11,469 5,178 (1,626) 3,552 Interest income, net 9 — 9 68 — 68 Other (expense) income, net (26) — (26) (6) — (6) Income before taxes 14,491 (3,039) 11,452 5,240 (1,626) 3,614 Income tax provision 3,589 (894) (c) 2,695 980 (520) (c) 460 Net income $ 10,902 $ (2,145) $ 8,757 $ 4,260 $ (1,106) $ 3,154 Earnings per share: Basic $ 0.21 $ (0.04) $ 0.17 $ 0.08 $ (0.02) $ 0.06 Diluted $ 0.21 $ (0.04) $ 0.17 $ 0.08 $ (0.02) $ 0.06 Weighted average shares outstanding: Basic 51,992,150 — 51,992,150 52,433,902 — 52,433,902 Diluted 52,369,660 — 52,369,660 52,910,223 — 52,910,223 Balance Sheet Data (at end of period): Current assets $ 146,798 $ (287) (c) $ 146,511 $ 154,687 $ (237) (c) $ 154,450 Total assets 319,525 (287) (c) 319,238 306,945 (237) (c) 306,708 Current liabilities 44,000 (918) (d) 43,082 57,292 (711) (d) 56,581 Deferred income taxes 12,713 (2,545) (c) 10,168 8,397 (1,926) (c) 6,471 Other long-term liabilities 3,442 — 3,442 1,645 — 1,645 Total stockholders' equity $ 259,370 $ 3,176 (e) $ 262,546 $ 239,611 $ 2,400 (e) $ 242,011 (a) The share-based compensation correction to cost of sales for the quarters ended March 31, 2019 and 2018 was approximately $0.4 million and $0.2 million, respectively. (b) The share-based compensation correction to selling, general and administrative expenses for the quarters ended March 31, 2019 and 2018 was approximately $3.0 million and $1.6 million, respectively. Included in the correction to selling, general and administrative expenses is a correction to our employee profit sharing bonus plan (Note 17) of approximately $0.4 million and $0.2 million for the quarters ended March 31, 2019 and 2018, respectively. (c) The corrections to income tax receivable and deferred tax liability are the tax effect of the share-based compensation correction.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9 and 2018. The following tables reconcile our previously reported quarterly financial information with the corrected quarterly financial information as of and for the three months ended June 30, 2019 and 2018. Three Months Ended June 30, 2019 Three Months Ended June 30, 2018 Previously Reported Corrections As Corrected Previously Reported Corrections As Corrected (in thousands, except share and per share data) Net sales $ 119,437 $ — $ 119,437 $ 109,588 $ — $ 109,588 Cost of sales 89,262 (29) (a) 89,233 82,003 (76) (a) 81,927 Gross profit 30,175 29 30,204 27,585 76 27,661 Selling, general and administrative expenses 13,481 (569) (b) 12,912 13,086 67 (b) 13,153 Loss (gain) on disposal of assets 6 — 6 (4) — (4) Income from operations 16,688 598 17,286 14,503 9 14,512 Interest income, net 31 — 31 67 — 67 Other (expense) income, net 17 — 17 12 — 12 Income before taxes 16,736 598 17,334 14,582 9 14,591 Income tax provision 3,775 168 (c) 3,943 2,891 3 (c) 2,894 Net income $ 12,961 $ 430 $ 13,391 $ 11,691 $ 6 $ 11,697 Earnings per share: Basic $ 0.25 $ 0.01 $ 0.26 $ 0.22 $ — $ 0.22 Diluted $ 0.25 $ 0.01 $ 0.26 $ 0.22 $ — $ 0.22 Cash dividends declared per common share: $ 0.16 $ — $ 0.16 $ 0.16 $ — $ 0.16 Weighted average shares outstanding: Basic 52,120,272 — 52,120,272 52,383,842 — 52,383,842 Diluted 52,474,199 — 52,474,199 52,717,787 — 52,717,787 Balance Sheet Data (at end of period): Current assets $ 168,630 $ (270) (c) $ 168,360 $ 154,665 $ (237) (c) $ 154,428 Total assets 342,251 (270) (c) 341,981 320,271 (237) (c) 320,034 Current liabilities 58,953 (851) (d) 58,102 71,673 (711) (d) 70,962 Deferred income taxes 14,938 (2,361) (c) 12,577 8,415 (1,922) (c) 6,493 Other long-term liabilities 3,791 — 3,791 1,746 — 1,746 Total stockholders' equity $ 264,569 $ 2,942 (e) $ 267,511 $ 238,437 $ 2,396 (e) $ 240,833 (a) The share-based compensation correction to cost of sales for the quarters ended June 30, 2019 and 2018 was approximately $0.1 million and $0.1 million, respectively. (b) The share-based compensation correction to selling, general and administrative expenses for the quarters ended June 30, 2019 and 2018 was approximately $0.6 million and $0.1 million, respectively. Included in the correction to selling, general and administrative expenses is a correction to our employee profit sharing bonus plan (Note 17) of approximately $0.1 million and $0.1 million for the quarters ended June 30, 2019 and 2018, respectively. (c) The corrections to income tax receivable and deferred tax liability are the tax effect of the share-based compensation correction.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9 and 2018. The following tables reconcile our previously reported quarterly financial information with the corrected quarterly financial information as of and for the three months ended September 30, 2019 and 2018. Three Months Ended September 30, 2019 Three Months Ended September 30, 2018 Previously Reported Corrections As Corrected Previously Reported Corrections As Corrected (in thousands, except share and per share data) Net sales $ 113,500 $ — $ 113,500 $ 112,937 $ — $ 112,937 Cost of sales 86,115 (25) (a) 86,090 80,174 (67) (a) 80,107 Gross profit 27,385 25 27,410 32,763 67 32,830 Selling, general and administrative expenses 12,994 (620) (b) 12,374 13,190 (523) (b) 12,667 Loss (gain) on disposal of assets 6 — 6 2 — 2 Income from operations 14,385 645 15,030 19,571 590 20,161 Interest income, net 9 — 9 36 — 36 Other (expense) income, net (7) — (7) 5 — 5 Income before taxes 14,387 645 15,032 19,612 590 20,202 Income tax provision 560 182 (c) 742 5,527 161 (c) 5,688 Net income $ 13,827 $ 463 $ 14,290 $ 14,085 $ 429 $ 14,514 Earnings per share: Basic $ 0.27 $ — $ 0.27 $ 0.27 $ 0.01 $ 0.28 Diluted $ 0.26 $ — $ 0.26 $ 0.27 $ — $ 0.27 Weighted average shares outstanding: Basic 52,111,444 — 52,111,444 52,238,796 — 52,238,796 Diluted 52,722,127 — 52,722,127 52,627,541 — 52,627,541 Balance Sheet Data (at end of period): Current assets $ 170,536 $ (252) (c) $ 170,284 $ 144,696 $ (220) (c) $ 144,476 Total Assets 352,152 (252) (c) 351,900 314,024 (220) (c) 313,804 Current liabilities 53,882 (779) (d) 53,103 53,716 (645) (d) 53,071 Deferred income taxes 15,034 (2,161) (c) 12,873 8,841 (1,744) (c) 7,097 Other long-term liabilities 3,669 — 3,669 1,838 — 1,838 Total stockholders' equity $ 279,567 $ 2,688 (e) $ 282,255 $ 249,629 $ 2,169 (e) $ 251,798 (a) The share-based compensation correction to cost of sales for the quarters ended September 30, 2019 and 2018 was approximately $0.1 million and $0.1 million, respectively. (b) The share-based compensation correction to selling, general and administrative expenses for the quarters ended September 30, 2019 and 2018 was approximately $0.7 million and $0.6 million, respectively. Included in the correction to selling, general and administrative expenses is a correction to our employee profit sharing bonus plan (Note 17) of approximately $0.1 million and $0.1 million for the quarters ended September 30, 2019 and 2018, respectively. (c) The corrections to income tax receivable and deferred tax liability are the tax effect of the share-based compensation corrections.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9 and 2018. The following table reconciles our previously reported quarterly financial information with the corrected quarterly financial information as of and for the three months ended December 31, 2018. Three Months Ended December 31, 2018 Previously Reported Corrections As Corrected (in thousands, except share and per share data) Net sales $ 112,340 $ — $ 112,340 Cost of sales 84,545 (51) (a) 84,494 Gross profit 27,795 51 27,846 Selling, general and administrative expenses 11,260 (537) (b) 10,723 Loss (gain) on disposal of assets (3) — (3) Income from operations 16,538 588 17,126 Interest income, net 25 — 25 Other (expense) income, net (58) — (58) Income before taxes 16,505 588 17,093 Income tax provision 3,969 160 (c) 4,129 Net income $ 12,536 $ 428 $ 12,964 Earnings per share: Basic $ 0.24 $ 0.01 $ 0.25 Diluted $ 0.24 $ 0.01 $ 0.25 Cash dividends declared per common share: $ 0.16 $ — $ 0.16 Weighted average shares outstanding: Basic 52,086,247 — 52,086,247 Diluted 52,420,529 — 52,420,529 Balance Sheet Data (at end of period): Current assets $ 140,861 $ (203) (c) $ 140,658 Total Assets 308,197 (203) (c) 307,994 Current liabilities 48,071 (580) (d) 47,491 Deferred income taxes 10,826 (1,567) (c) 9,259 Other long-term liabilities 1,801 — 1,801 Total stockholders' equity $ 247,499 $ 1,944 (e) $ 249,443 (a) The share-based compensation correction for cost of sales for the quarter ended December 31, 2018 was approximately $0.1 million. (b) The share-based compensation correction to selling, general and administrative expenses for the quarter ended December 31, 2018 was approximately $0.6 million. Included in the correction to selling, general and administrative expenses is a correction to our employee profit sharing bonus plan (Note 17) of approximately $0.1 million for the quarter ended December 31, 2018. (c) The corrections to income tax receivable and deferred tax liability are the tax effect of the share-based compensation corrections.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8.</t>
  </si>
  <si>
    <t>Segments</t>
  </si>
  <si>
    <t>Segment Reporting [Abstract]</t>
  </si>
  <si>
    <t xml:space="preserve">Segments 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s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Years Ended December 31, 2019 2018 2017 (in thousands) Sales Units $ 434,283 $ 406,331 $ 384,853 Parts - External 35,424 28,456 22,050 Parts - Inter-segment 28,053 29,385 29,293 Other (374) (840) (1,671) Eliminations (28,053) (29,385) (29,293) Net sales $ 469,333 $ 433,947 $ 405,232 Gross Profit Units $ 121,878 $ 108,214 $ 128,647 Parts - External 17,301 13,215 9,555 Parts - Inter-segment 985 865 426 Other (19,754) (17,896) (14,551) Eliminations (985) (865) (426) Gross profit $ 119,425 $ 103,533 $ 123,651 </t>
  </si>
  <si>
    <t>Summary of Significant Accounting Policies (Policies)</t>
  </si>
  <si>
    <t>Principles of Consolidation</t>
  </si>
  <si>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t>
  </si>
  <si>
    <t>Cash and Cash Equivalents</t>
  </si>
  <si>
    <t>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si>
  <si>
    <t>Restricted Cash</t>
  </si>
  <si>
    <t>Restricted Cash Restricted cash held at December 31, 2019 consist of bank deposits and highly liquid, interest-bearing money market funds held for the purpose of the Company's qualified New Markets Tax Credit program (Note 19)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t>
  </si>
  <si>
    <t>Investments</t>
  </si>
  <si>
    <t>Certificates of Deposit We held no certificates of deposit at December 31, 2019 and 2018. Investments Held to Maturity</t>
  </si>
  <si>
    <t>Accounts and Note Receivable</t>
  </si>
  <si>
    <t>Accounts and Note Receivable Accounts and note receivable are stated at amounts due from customers, net of an allowance for doubtful accounts. We generally do not require that our customers provide collateral. The Company determines its allowance for doubtful account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doubtful accounts only after all collection attempts have been exhausted.</t>
  </si>
  <si>
    <t>Concentration of Credit Risk</t>
  </si>
  <si>
    <t>Concentration of Credit Risk Our customers are concentrated primarily in the domestic commercial and industrial new construction and replacement markets. To date, our sales have been primarily to the domestic market, with foreign sales accounting for approximately 3%, 3% and 4% of revenues for the years ended December 31, 2019, 2018, and 2017, respectively. One customer, Texas AirSystems, accounted for approximately 10% of our sales during 2019, 2018 and 2017. No other customer accounted for more than 5% of our sales during 2019, 2018 and 2017. One customer, Texas AirSystems, accounted for approximately 10% of our accounts receivable balance at December 31, 2019. No other customer accounted for 5% or more of our accounts receivable balance at December 31, 2019 and 2018.</t>
  </si>
  <si>
    <t>Inventories Inventories are valued at the lower of cost or net realizable value using the first-in, first-out (“FIFO”)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t>
  </si>
  <si>
    <t>Property, Plant and Equipment</t>
  </si>
  <si>
    <t>Property, Plant and Equipment Property, plant and equipment, including significant improvements, are recorded at cost, net of accumulated depreciation. Repairs and maintenance and any gains or losses on disposition are included in operations. Depreciation is computed using the straight-line method over the following estimated useful lives: Buildings 3 - 40 years Machinery and equipment 3 - 15 years Furniture and fixtures 3 - 7 years</t>
  </si>
  <si>
    <t>Business Combinations</t>
  </si>
  <si>
    <t>Business Combinations We record the assets acquired and liabilities assumed in a business combination at their acquisition date fair values.</t>
  </si>
  <si>
    <t>Fair Value of Financial Instruments</t>
  </si>
  <si>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si>
  <si>
    <t>Fair Value Measurements</t>
  </si>
  <si>
    <t>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business combination fair values of property, plant and equipment, intangible assets and goodwill.</t>
  </si>
  <si>
    <t xml:space="preserve">Intangible Assets Our intangible assets include various trademarks, service marks and technical knowledge acquired in our February 2018 business combination (Note </t>
  </si>
  <si>
    <t>Goodwill Goodwill represents the excess of the consideration paid for the acquired businesses over the fair value of the individual assets acquired, net of liabilities assumed. Goodwill at December 31, 2019 is deductible for income tax purposes. Goodwill is not amortized, but instead is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We performed a qualitative assessment as of December 31, 2019 to determine whether it was more likely than not that the fair value of the reporting unit was greater than the carrying value of the reporting unit. Based on these qualitative assessments, we determined that the fair value of the reporting unit was more likely than not greater than the carrying value of the reporting unit. Estimates and assumptions used to perform the impairment evaluation are inherently uncertain and can significantly affect the outcome of the analysis. The estimates and assumptions we use in the annual goodwill impairment assessment included market participant considerations and future forecasted operating results. Changes in operating results and other assumptions could materially affect these estimates.</t>
  </si>
  <si>
    <t>Impairment of Long-Lived Assets</t>
  </si>
  <si>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si>
  <si>
    <t>Research and Development</t>
  </si>
  <si>
    <t>Research and Development The costs associated with research and development for the purpose of developing and improving new products are expensed as incurred. For the years ended December 31, 2019, 2018, and 2017 research and development costs amounted to approximately $14.8 million, $13.5 million, and $13.0 million, respectively.</t>
  </si>
  <si>
    <t>Advertising</t>
  </si>
  <si>
    <t>Advertising Advertising costs are expensed as incurred. Advertising expense for the years ended December 31, 2019, 2018, and 2017 was approximately $0.8 million, $0.8 million, and $1.7 million, respectively.</t>
  </si>
  <si>
    <t>Shipping and Handling We incur shipping and handling costs in the distribution of products sold that are recorded in cost of sales. Shipping charges that are billed to the customer are recorded in revenues and as an expense in cost of sales. For the years ended December 31, 2019, 2018, and 2017 shipping and handling fees amounted to approximately $14.4 million, $12.6 million, and $11.4 million, respectively. Revenue Recognition On January 1, 2018, we adopted the new accounting standard FASB ASC Topic 606, Revenue from Contracts with Customers , and all the related amendments to all contracts using the retrospective method. The impact at adoption was not material to the consolidated financial statements. The new accounting policy provides results substantially consistent with prior revenue recognition policies. The Company recognizes revenue when it satisfies the performance obligation in its contracts. Most of the Company’s products are highly customized, cannot be resold to other customers and the cost of rework to be resold is not economical. The Company has a formal cancellation policy and generally does not accept returns on these units. As a result, many of the Company’s products do not have an alternative use and therefore, for these products we recognize revenue over the time it takes to produce the unit. For all other products that are part sales or standardized units,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the Company presents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as $46.1 million, $47.8 million, and $51.8 million for each of the years ended December 31, 2019, 2018, and 2017, respectively. The Company also sells extended warranties on parts for various lengths of time ranging from six</t>
  </si>
  <si>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si>
  <si>
    <t>Share-Based Compensation The Company recognizes expense for its share-based compensation based on the fair value of the awards that are granted. The Company’s share-based compensation plans provide for the granting of stock options and restricted stock. The fair values of stock options are estimated at the date of grant using the Black-Scholes-Merton option valuation model. The use of the Black-Scholes-Merton option valuation model requires the input of subjective assumptions. The fair value of restricted stock awards is based on the fair market value of AAON common stock on the respective grant dates, reduced for the present value of dividends.</t>
  </si>
  <si>
    <t>Financial Derivatives</t>
  </si>
  <si>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si>
  <si>
    <t>Insurance Reserves</t>
  </si>
  <si>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si>
  <si>
    <t>Product Warranties</t>
  </si>
  <si>
    <t>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t>
  </si>
  <si>
    <t>Use of Estimates</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t>
  </si>
  <si>
    <t>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December 2019, the FASB issued ASU 2019-12, Income Taxes: Simplifying the Accounting for Income Taxes. The ASU includes simplification of accounting for income taxes for franchise taxes, step up in tax basis for goodwill as part of a business combination and interim reporting of enacted changes in tax laws. The ASU is effective for the Company beginning after December 15, 2020. We do not expect ASU 2019-12 will have a material effect on our consolidated financial statements and notes thereto. In August 2018, the FASB issued ASU 2018-13, Fair Value Measurements: Changes to the Disclosure Requirement for Fair Value Measurements. The ASU includes additional disclosure requirements for unrealized gains and losses for Level 3 fair value measurement and significant observable inputs used to develop Level 3 fair value measurements. The ASU is effective for the Company beginning after December 15, 2019. We do not expect ASU 2018-13 will have a material effect on our consolidated financial statements and notes thereto.</t>
  </si>
  <si>
    <t>Error Correction (Tables)</t>
  </si>
  <si>
    <t>Schedule of Error Corrections and Prior Period Adjustments</t>
  </si>
  <si>
    <t xml:space="preserve">The following tables represent our corrected consolidated statements of income, statements of stockholders' equity, and statements of cash flows for the years ended December 31, 2018 and December 31, 2017, as well as our corrected consolidated balance sheet at December 31, 2018. The values as previously reported for years ended 2018 and 2017 were derived from our Annual Report on Form 10-K for the year ended December 31, 2018 filed on February 28, 2019. Consolidated Statements of Income Year Ended December 31, 2018 Year Ended December 31, 2017 Previously Reported Corrections As Corrected Previously Reported Corrections As Corrected (in thousands, except per share data) Net sales $ 433,947 $ — $ 433,947 $ 405,232 $ — $ 405,232 Cost of sales 330,414 — (a) 330,414 281,835 (254) (a) 281,581 Gross profit 103,533 — 103,533 123,397 254 123,651 Selling, general and administrative expenses 47,755 439 (b) 48,194 49,249 122 (b) 49,371 (Gain) loss on disposal of assets (12) — (12) 45 — 45 Income from operations 55,790 (439) 55,351 74,103 132 74,235 Interest income, net 196 — 196 298 — 298 Other (expense) income, net (47) — (47) 91 — 91 Income before taxes 55,939 (439) 55,500 74,492 132 74,624 Income tax provision 13,367 (196) (c) 13,171 19,994 800 (c) 20,794 Net income $ 42,572 $ (243) $ 42,329 $ 54,498 $ (668) $ 53,830 Earnings per share: Basic $ 0.81 $ — $ 0.81 $ 1.04 $ (0.02) $ 1.02 Diluted $ 0.81 $ (0.01) $ 0.80 $ 1.03 $ (0.02) $ 1.01 Cash dividends declared per common share: $ 0.32 $ — $ 0.32 $ 0.26 $ — $ 0.26 Weighted average shares outstanding: Basic 52,284,616 — 52,284,616 52,572,496 — 52,572,496 Diluted 52,667,939 — 52,667,939 53,078,734 — 53,078,734 (a) The share-based compensation correction to cost of sales for the year ended December 31, 2017 was approximately$0.3 million. There was no correction required for the year ended December 31, 2018 for cost of sales. (b) The share-based compensation correction to selling, general and administrative expenses for the years ended December 31, 2018 and 2017 was approximately $0.5 million and $0.1 million, respectively. Included in the correction to selling, general and administrative expenses is a correction to our employee profit sharing bonus plan (Note 17) of approximately $0.1 million and $0.1 million for the years ended December 31, 2018 and 2017, respectively. (c) The correction to income taxes is the tax affect of the share-based compensation correction discussed above. Consolidated Balance Sheets December 31, 2018 Previously Reported Corrections As Corrected Assets (in thousands, except share and per share data) Current assets: Cash and cash equivalents $ 1,994 $ — $ 1,994 Accounts receivable, net 54,078 — 54,078 Income tax receivable 6,104 (203) (a) 5,901 Note receivable 27 — 27 Inventories, net 77,612 — 77,612 Prepaid expenses and other 1,046 — 1,046 Total current assets 140,861 (203) 140,658 Property, plant and equipment: Land 3,114 — 3,114 Buildings 97,393 — 97,393 Machinery and equipment 212,779 — 212,779 Furniture and fixtures 16,597 — 16,597 Total property, plant and equipment 329,883 — 329,883 Less: Accumulated depreciation 166,880 — 166,880 Property, plant and equipment, net 163,003 — 163,003 Intangible assets, net 506 — 506 Goodwill 3,229 — 3,229 Note receivable, long-term 598 — 598 Total assets $ 308,197 $ (203) $ 307,994 Liabilities and Stockholders’ Equity Current liabilities: Revolving credit facility $ — $ — $ — Accounts payable 10,616 — 10,616 Accrued liabilities 37,455 (580) (b) 36,875 Total current liabilities 48,071 (580) 47,491 Deferred tax liabilities 10,826 (1,567) (a) 9,259 Other long-term liabilities 1,801 — 1,801 Commitments and contingencies Stockholders’ equity: Preferred stock, $.001 par value, 5,000,000 shares authorized, no shares issued — — — Common stock, $.004 par value, 100,000,000 shares authorized, 51,991,242 and 52,422,801 issued and outstanding at December 31, 2018 and 2017, respectively 208 — 208 Additional paid-in capital — — — Retained earnings 247,291 1,944 (c) 249,235 Total stockholders’ equity 247,499 1,944 249,443 Total liabilities and stockholders’ equity $ 308,197 $ (203) $ 307,994 (a) The correction to income tax receivable and deferred tax liability are the tax effect of the share-based compensation corrections. (b) This is the cumulative reduction of our employee profit sharing bonus plan (Note 17) liability as a result of the share-based compensation correction. The prior period costs will be recovered through our estimated 2019 fourth quarter payment which will be paid in early 2020. (c) See descriptions of the stockholders' equity in the consolidated statements of stockholders' equity for the year ended December 31, 2018 in sections below. Consolidated Statements of Stockholders’ Equity Common Stock Paid-in Retained Shares Amount Capital Earnings Total As Previously Reported (in thousands) Balance at December 31, 2017 52,422 $ 210 $ — $ 237,016 $ 237,226 Net income — — — 42,572 42,572 Stock options exercised and restricted 353 1 4,986 — 4,987 stock awards granted Share-based compensation — — 7,374 — 7,374 Stock repurchased and retired (784) (3) (12,360) (15,580) (27,943) Dividends — — — (16,717) (16,717) Balance at December 31, 2018 51,991 208 — 247,291 247,499 Correction Impacts Balance at December 31, 2017 — — — 1,699 1,699 Net income — — — (243) (243) Stock options exercised and restricted — — — — — stock awards granted Share-based compensation — — 488 — 488 Stock repurchased and retired — — (488) 488 — Dividends — — — — — Balance at December 31, 2018 — — — 1,944 1,944 As Corrected — Balance at December 31, 2017 52,422 210 — 238,715 238,925 Net income — — — 42,329 42,329 Stock options exercised and restricted 353 1 4,986 — 4,987 stock awards granted Share-based compensation — — 7,862 — 7,862 Stock repurchased and retired (784) (3) (12,848) (15,092) (27,943) Dividends — — — (16,717) (16,717) Balance at December 31, 2018 51,991 $ 208 $ — $ 249,235 $ 249,443 See descriptions of net income in the consolidated statement of income for the year ended December 31, 2018 in the section above. Consolidated Statements of Stockholders’ Equity Common Stock Paid-in Retained Shares Amount Capital Earnings Total As Previously Reported (in thousands) Balance at December 31, 2016 52,651 $ 211 $ — $ 205,687 $ 205,898 Net income — — — 54,498 54,498 Stock options exercised and restricted 293 1 2,258 — 2,259 stock awards granted Share-based compensation — — 6,458 — 6,458 Stock repurchased and retired (522) (2) (8,716) (9,516) (18,234) Dividends — — — (13,653) (13,653) Balance at December 31, 2017 52,422 210 — 237,016 237,226 Correction Impacts Balance at December 31, 2016 — — — 2,512 2,512 Net income — — — (668) (668) Stock options exercised and restricted — — — — — stock awards granted Share-based compensation — — (145) — (145) Stock repurchased and retired — — 145 (145) — Dividends — — — — — Balance at December 31, 2017 — — — 1,699 1,699 As Corrected Balance at December 31, 2016 52,651 211 — 208,199 208,410 Net income — — — 53,830 53,830 Stock options exercised and restricted 293 1 2,258 — 2,259 stock awards granted Share-based compensation — — 6,313 — 6,313 Stock repurchased and retired (522) (2) (8,571) (9,661) (18,234) Dividends — — — (13,653) (13,653) Balance at December 31, 2017 52,422 $ 210 $ — $ 238,715 $ 238,925 See descriptions of net income in the consolidated statement of income for the year ended December 31, 2017 in the section above. Consolidated Statements of Cash Flows Year Ended December 31, 2018 Year Ended December 31, 2017 Previously Reported Corrections As Corrected Previously Reported Corrections As Corrected Operating Activities (in thousands) Net income $ 42,572 $ (243) $ 42,329 $ 54,498 $ (668) $ 53,830 Adjustments to reconcile net income to net cash provided by operating activities: Depreciation and amortization 17,655 — 17,655 15,007 — 15,007 Amortization of bond premiums 13 — 13 47 — 47 Provision for losses on accounts receivable, net of adjustments 174 — 174 179 — 179 Provision for excess and obsolete inventories 152 — 152 264 — 264 Share-based compensation 7,374 488 7,862 6,458 (145) 6,313 (Gain) loss on disposition of assets (12) — (12) 45 — 45 Foreign currency transaction loss (gain) 55 — 55 (59) — (59) Interest income on note receivable (27) — (27) (25) — (25) Deferred income taxes 2,849 (208) 2,641 (1,554) 805 (749) Changes in assets and liabilities: Accounts receivable (2,832) — (2,832) (7,516) — (7,516) Income tax receivable (4,461) 13 (4,448) 4,596 (5) 4,591 Inventories (5,598) — (5,598) (23,698) — (23,698) Prepaid expenses and other (528) — (528) 98 — 98 Accounts payable (1,176) — (1,176) 3,043 — 3,043 Deferred revenue 412 — 412 258 — 258 Accrued liabilities and donations (1,766) (50) (1,816) 6,353 13 6,366 Net cash provided by operating activities 54,856 — 54,856 57,994 — 57,994 Investing Activities Capital expenditures (37,268) — (37,268) (41,713) — (41,713) Cash paid in business combination (6,377) — (6,377) — — — Proceeds from sale of property, plant and equipment 13 — 13 10 — 10 Investment in certificates of deposits (7,200) — (7,200) (5,280) — (5,280) Maturities of certificates of deposits 10,080 — 10,080 7,912 — 7,912 Purchases of investments held to maturity (9,001) — (9,001) (13,241) — (13,241) Maturities of investments held to maturity 14,570 — 14,570 19,700 — 19,700 Proceeds from called investments 495 — 495 1,500 — 1,500 Principal payments from note receivable 53 — 53 60 — 60 Net cash used in investing activities (34,635) — (34,635) (31,052) — (31,052) Financing Activities Stock options exercised 4,987 — 4,987 2,259 — 2,259 Repurchase of stock (26,846) — (26,846) (16,620) — (16,620) Employee taxes paid by withholding shares (1,097) — (1,097) (1,614) — (1,614) Cash dividends paid to stockholders (16,728) — (16,728) (13,663) — (13,663) Net cash used in financing activities (39,684) — (39,684) (29,638) — (29,638) Net decrease in cash and cash equivalents (19,463) — (19,463) (2,696) — (2,696) Cash and cash equivalents, beginning of year 21,457 — 21,457 24,153 — 24,153 Cash and cash equivalents, end of year $ 1,994 $ — $ 1,994 $ 21,457 $ — $ 21,457 </t>
  </si>
  <si>
    <t>Summary of Significant Accounting Policies (Tables)</t>
  </si>
  <si>
    <t>Estimated Useful Lives</t>
  </si>
  <si>
    <t>Depreciation is computed using the straight-line method over the following estimated useful lives: Buildings 3 - 40 years Machinery and equipment 3 - 15 years Furniture and fixtures 3 - 7 years</t>
  </si>
  <si>
    <t>Accounts Receivable (Tables)</t>
  </si>
  <si>
    <t xml:space="preserve"> December 31, 2019 2018 (in thousands) Accounts receivable $ 67,752 $ 54,342 Less: Allowance for doubtful accounts (353) (264) Total, net $ 67,399 $ 54,078 </t>
  </si>
  <si>
    <t>Accounts Receivable (Allowance)</t>
  </si>
  <si>
    <t xml:space="preserve"> Years Ended December 31, 2019 2018 2017 Allowance for doubtful accounts: (in thousands) Balance, beginning of period $ 264 $ 119 $ 90 Provisions for losses on accounts receivable, net of adjustments 91 174 179 Accounts receivable written off, net of recoveries (2) (29) (150) Balance, end of period $ 353 $ 264 $ 119 </t>
  </si>
  <si>
    <t>Inventories (Tables)</t>
  </si>
  <si>
    <t xml:space="preserve">The components of inventories and the related changes in the allowance for excess and obsolete inventories are as follows: December 31, 2019 2018 (in thousands) Raw materials $ 68,842 $ 67,995 Work in process 1,825 4,060 Finished goods 5,578 6,767 76,245 78,822 Less: Allowance for excess and obsolete inventories (2,644) (1,210) Total, net $ 73,601 $ 77,612 </t>
  </si>
  <si>
    <t>Inventories (Allowance)</t>
  </si>
  <si>
    <t xml:space="preserve"> Years Ended December 31, 2019 2018 2017 Allowance for excess and obsolete inventories: (in thousands) Balance, beginning of period $ 1,210 $ 1,118 $ 1,382 Provisions for excess and obsolete inventories 1,454 152 102 Inventories written off (20) (60) (366) Balance, end of period $ 2,644 $ 1,210 $ 1,118 </t>
  </si>
  <si>
    <t>Warranties (Tables)</t>
  </si>
  <si>
    <t>Warranty</t>
  </si>
  <si>
    <t xml:space="preserve">Changes in the warranty accrual are as follows: Years Ended December 31, 2019 2018 2017 Warranty accrual: (in thousands) Balance, beginning of period $ 11,421 $ 10,483 $ 7,936 Payments made (6,816) (7,869) (8,686) Provisions 8,047 9,669 11,233 Change in estimate — (862) — Balance, end of period $ 12,652 $ 11,421 $ 10,483 Warranty expense: $ 8,047 $ 8,807 $ 11,233 </t>
  </si>
  <si>
    <t>Accrued Liabilities (Tables)</t>
  </si>
  <si>
    <t xml:space="preserve">At December 31, accrued liabilities were comprised of the following: December 31, 2019 2018 (in thousands) Warranty $ 12,652 $ 11,421 Due to representatives 11,538 11,024 Payroll 5,058 4,182 Profit sharing 1,721 1,255 Workers' compensation 522 567 Medical self-insurance 707 1,207 Customer prepayments 4,627 2,367 Donations 354 150 Employee vacation time 3,804 3,173 Other 3,286 1,529 Total $ 44,269 $ 36,875 </t>
  </si>
  <si>
    <t>Income Taxes (Tables)</t>
  </si>
  <si>
    <t>Provision for Income Taxes</t>
  </si>
  <si>
    <t xml:space="preserve">The provision (benefit) for income taxes consists of the following: Years Ended December 31, 2019 2018 2017 (in thousands) Current $ 7,282 $ 10,530 $ 21,543 Deferred 6,038 2,641 (749) Total $ 13,320 $ 13,171 $ 20,794 </t>
  </si>
  <si>
    <t>Federal Statutory Income Tax Rate Reconciliation</t>
  </si>
  <si>
    <t>The reconciliation of the federal statutory income tax rate to the effective income tax rate is as follows: Years Ended December 31, 2019 2018 2017 Federal statutory rate 21 % 21 % 35 % State income taxes, net of federal benefit 5 % 6 % 5 % Remeasurement of deferred taxes — % — % (5) % Domestic manufacturing deduction — % — % (3) % Excess tax benefits (3) % (2) % (3) % Return to provision (1) % — % — % Oklahoma amended tax returns (1) % — % — % Other (1) % (1) % (1) % 20 % 24 % 28 %</t>
  </si>
  <si>
    <t>Deferred Tax Assets and Liabilities</t>
  </si>
  <si>
    <t xml:space="preserve">The significant components of the Company’s deferred tax assets and liabilities are as follows: December 31, 2019 2018 (in thousands) Deferred income tax assets (liabilities): Accounts receivable and inventory reserves $ 835 $ 401 Warranty accrual 3,523 3,105 Other accruals 1,919 2,445 Share-based compensation 3,906 3,264 Donations 194 80 Other, net 2,140 851 Total deferred income tax assets 12,517 10,146 Property &amp; equipment (27,814) (19,405) Total deferred income tax liabilities $ (27,814) $ (19,405) Net deferred income tax liabilities $ (15,297) $ (9,259) </t>
  </si>
  <si>
    <t>Share-Based Compensation (Tables)</t>
  </si>
  <si>
    <t>Summary of Stock Option Assumptions</t>
  </si>
  <si>
    <t>The following weighted average assumptions were used to determine the fair value of the stock options granted on the original grant date for expense recognition purposes for options granted during December 31, 2019, 2018, and 2017 using a Black Scholes-Merton Model: 2019 2018 2017 Director and Officers: Expected dividend yield $ 0.32 $ 0.26 $ 0.26 Expected volatility 29.54 % 29.73 % 30.81 % Risk-free interest rate 2.40 % 2.20 % 1.90 % Expected life (in years) 5.00 5.00 5.00 Employees: Expected dividend yield $ 0.32 $ 0.26 $ 0.26 Expected volatility 29.54 % 29.82 % 30.67 % Risk-free interest rate 2.38 % 2.51 % 1.89 % Expected life (in years) 5.00 5.00 5.00</t>
  </si>
  <si>
    <t>Summary of Stock Options Outstanding</t>
  </si>
  <si>
    <t xml:space="preserve">The following is a summary of stock options vested and exercisable as of December 31, 2019: Weighted Average Weighted Range of Number Remaining Average Exercise of Contractual Exercise Intrinsic Prices Shares Life Price Value (in thousands) $7.18 - 34.10 451,077 5.44 $ 23.47 $ 11,702 $34.15 - 40.87 86,122 7.82 36.33 1,126 $41.37 - 50.68 1,750 1.81 41.59 14 Total 538,949 5.81 $ 25.58 $ 12,842 The following is a summary of stock options vested and exercisable as of December 31, 2018: Weighted Average Weighted Range of Number Remaining Average Exercise of Contractual Exercise Intrinsic Prices Shares Life Price Value (in thousands) $5.67 - 32.80 456,223 5.72 $ 20.25 $ 6,757 $32.85 - 34.10 42,552 7.47 33.95 47 $34.15 - 42.94 17,202 8.30 35.19 7 Total 515,977 5.95 $ 21.88 $ 6,811 The following is a summary of stock options vested and exercisable as of December 31, 2017: Weighted Average Weighted Range of Number Remaining Average Exercise of Contractual Exercise Intrinsic Prices Shares Life Price Value (in thousands) $4.54 - 22.76 424,130 4.36 $ 12.41 $ 10,303 $23.57 - 32.85 107,456 8.31 30.10 709 $32.90 - 37.30 25,725 9.19 34.07 68 Total 557,311 5.35 $ 16.82 $ 11,080 </t>
  </si>
  <si>
    <t>Summary of Stock Option Activity</t>
  </si>
  <si>
    <t xml:space="preserve">A summary of option activity under the plans is as follows: Weighted Average Exercise Options Shares Price Outstanding at December 31, 2018 2,445,849 $ 30.77 Granted 1,975,820 41.50 Exercised (444,389) 28.40 Forfeited or Expired (350,233) 36.78 Outstanding at December 31, 2019 3,627,047 $ 36.32 Exercisable at December 31, 2019 538,949 $ 25.58 </t>
  </si>
  <si>
    <t>Summary of Unvested Restricted Stock Awards</t>
  </si>
  <si>
    <t xml:space="preserve">A summary of the unvested restricted stock awards is as follows: Weighted Average Grant date Restricted stock Shares Fair Value Unvested at December 31, 2018 292,450 $ 28.54 Granted 113,018 40.98 Vested (122,278) 26.38 Forfeited (15,706) 34.71 Unvested at December 31, 2019 267,484 $ 34.42 </t>
  </si>
  <si>
    <t>Summary of Grant Date Fair Value of Awards During Period</t>
  </si>
  <si>
    <t xml:space="preserve"> 2019 2018 2017 Grant date fair value of awards during the period: (in thousands) Options $ 20,442 $ 12,932 $ 3,699 Restricted stock 4,631 3,609 4,217 Total $ 25,073 $ 16,541 $ 7,916 </t>
  </si>
  <si>
    <t>Summary of Share-Based Compensation Expense</t>
  </si>
  <si>
    <t xml:space="preserve">2019 2018 2017 Share-based compensation expense: (in thousands) Options $ 9,145 $ 5,344 $ 3,095 Restricted stock 2,654 2,518 3,218 Total $ 11,799 $ 7,862 $ 6,313 </t>
  </si>
  <si>
    <t>Summary of Income Tax Benefit Related to Share-Based Compensation</t>
  </si>
  <si>
    <t xml:space="preserve">2019 2018 2017 Income tax benefit related to share-based compensation: (in thousands) Options $ 1,197 $ 980 $ 1,413 Restricted stock 575 353 1,051 Total $ 1,772 $ 1,333 $ 2,464 </t>
  </si>
  <si>
    <t>Employee Benefits (Tables)</t>
  </si>
  <si>
    <t>Schedule of Defined Contribution Plan Disclosures</t>
  </si>
  <si>
    <t xml:space="preserve">The Company matches 175% up to 6% of employee contributions of eligible compensation. Additionally, Plan participant forfeitures are used to reduce the cost of the Company contributions. Years Ended December 31, 2019 2018 2017 (in thousands) Contributions made to the defined contribution plan $ 7.0 $ 8.1 $ 6.1 </t>
  </si>
  <si>
    <t>Schedule of Profit Sharing Bonus Plan</t>
  </si>
  <si>
    <t xml:space="preserve">We maintain a discretionary profit sharing bonus plan under which approximately 10% of pre-tax profit is paid to eligible employees on a quarterly basis in order to reward employee productivity. Eligible employees are regular full-time employees who are actively employed and working on the first and last days of the calendar quarter and who were employed full-time for at least three full months prior to the beginning of the calendar quarter, excluding the Company's senior leadership team. Years Ended December 31, 2019 2018 2017 (in thousands) Profit sharing bonus plan expense $ 7.4 $ 6.2 $ 8.4 </t>
  </si>
  <si>
    <t>Schedule of Employee Medical Plan</t>
  </si>
  <si>
    <t xml:space="preserve">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th insurance plan deductibles. Years Ended December 31, 2019 2018 2017 (in thousands) Medical claim payments $ 5.9 $ 5.9 $ 4.8 Heath saving account payments 3.3 2.9 2.5 </t>
  </si>
  <si>
    <t>Shareholders' Equity (Tables)</t>
  </si>
  <si>
    <t>Schedule of Class of Treasury Stock</t>
  </si>
  <si>
    <t>Our open market repurchase programs are as follows: Agreement Execution Date Authorized Repurchase $ Expiration Date June 2, 2016 $25 million April 15, 2017 May 16, 2018 $15 million March 1, 2019 March 5, 2019 $20 million March 4, 2020</t>
  </si>
  <si>
    <t>Schedule of Share Repurchases</t>
  </si>
  <si>
    <t xml:space="preserve">Our repurchase activity is as follows: 2019 2018 2017 (in thousands, except share and per share data) Program Shares Total $ $ per share Shares Total $ $ per share Shares Total $ $ per share Open market 5,799 $ 200 $ 34.46 252,272 $ 8,374 $ 33.19 8,676 $ 284 $ 32.69 401(k) 419,963 19,386 46.16 497,753 18,472 37.11 467,580 16,336 34.94 Directors &amp; employees 28,668 1,207 42.11 33,751 1,097 32.49 45,878 1,614 35.19 Total 454,430 $ 20,793 $ 45.76 783,776 $ 27,943 $ 35.65 522,134 $ 18,234 $ 34.92 Inception to Date (in thousands, except share and per share data) Program Shares Total $ $ per share Open market 4,101,566 $ 69,806 $ 17.02 401(k) 7,467,739 119,927 16.06 Directors &amp; employees 1,981,929 19,582 9.88 Total 13,551,234 $ 209,315 $ 15.45 </t>
  </si>
  <si>
    <t>Schedule of Dividends</t>
  </si>
  <si>
    <t xml:space="preserve">Our recent dividends are as follows: Declaration Date Record Date Payment Date Dividend per Share May 16, 2017 June 9, 2017 July 7, 2017 $0.13 November 7, 2017 November 30, 2017 December 21, 2017 $0.13 May 18, 2018 June 8, 2018 July 6, 2018 $0.16 November 8, 2018 November 29, 2018 December 20, 2018 $0.16 May 20, 2019 June 3, 2019 July 1, 2019 $0.16 November 6, 2019 November 27, 2019 December 18, 2019 $0.16 </t>
  </si>
  <si>
    <t>Earnings Per Share (Tables)</t>
  </si>
  <si>
    <t>Earnings Per Share Table</t>
  </si>
  <si>
    <t xml:space="preserve">The following table sets forth the computation of basic and diluted earnings per share: 2019 2018 2017 Numerator: (in thousands, except share and per share data) Net income $ 53,711 $ 42,329 $ 53,830 Denominator: Basic weighted average shares 52,079,865 52,284,616 52,572,496 Effect of dilutive stock options and restricted stock 555,550 383,323 506,238 Diluted weighted average shares 52,635,415 52,667,939 53,078,734 Earnings per share: Basic $ 1.03 $ 0.81 $ 1.02 Dilutive $ 1.02 $ 0.80 $ 1.01 Anti-dilutive shares: Shares 1,868,087 1,920,313 785,825 </t>
  </si>
  <si>
    <t>Related Parties (Tables)</t>
  </si>
  <si>
    <t>Schedule of Related Party Transactions</t>
  </si>
  <si>
    <t xml:space="preserve">Following is a summary of transactions and balances with affiliates: Years Ended December 31, 2019 2018 2017 (in thousands) Sales to affiliates $ 886 $ 1,442 $ 1,579 Payments to affiliates 332 342 432 December 31, 2019 2018 (in thousands) Due from affiliates $ 22 $ 79 Due to affiliates 2 — </t>
  </si>
  <si>
    <t>Quarterly Results (Unaudited) (As Corrected) (Tables)</t>
  </si>
  <si>
    <t>Quarterly Results of Operations</t>
  </si>
  <si>
    <t>The following is a summary of the quarterly results of operations for the years ended December 31, 2019 and 2018: Quarter First Second Third Fourth (in thousands, except per share data) 2019 Net sales $ 113,822 $ 119,437 $ 113,500 $ 122,574 Gross profit 25,430 30,204 27,410 36,381 Net income 8,757 13,391 14,290 17,273 Earnings per share: Basic $ 0.17 $ 0.26 $ 0.27 $ 0.33 Diluted $ 0.17 $ 0.26 $ 0.26 $ 0.33 2018 Net sales $ 99,082 $ 109,588 $ 112,937 $ 112,340 Gross profit 15,196 27,661 32,830 27,846 Net income 3,154 11,697 14,514 12,964 Earnings per share: Basic $ 0.06 $ 0.22 $ 0.28 $ 0.25 Diluted $ 0.06 $ 0.22 $ 0.27 $ 0.25 The following tables reconcile our previously reported quarterly financial information with the corrected quarterly financial information as of and for the three months ended March 31, 2019 and 2018. Three Months Ended March 31, 2019 Three Months Ended March 31, 2018 Previously Reported Corrections As Corrected Previously Reported Corrections As Corrected (in thousands, except share and per share data) Net sales $ 113,822 $ — $ 113,822 $ 99,082 $ — $ 99,082 Cost of sales 88,029 363 (a) 88,392 83,692 194 (a) 83,886 Gross profit 25,793 (363) 25,430 15,390 (194) 15,196 Selling, general and administrative expenses 11,001 2,676 (b) 13,677 10,219 1,432 (b) 11,651 Loss (gain) on disposal of assets 284 — 284 (7) — (7) Income from operations 14,508 (3,039) 11,469 5,178 (1,626) 3,552 Interest income, net 9 — 9 68 — 68 Other (expense) income, net (26) — (26) (6) — (6) Income before taxes 14,491 (3,039) 11,452 5,240 (1,626) 3,614 Income tax provision 3,589 (894) (c) 2,695 980 (520) (c) 460 Net income $ 10,902 $ (2,145) $ 8,757 $ 4,260 $ (1,106) $ 3,154 Earnings per share: Basic $ 0.21 $ (0.04) $ 0.17 $ 0.08 $ (0.02) $ 0.06 Diluted $ 0.21 $ (0.04) $ 0.17 $ 0.08 $ (0.02) $ 0.06 Weighted average shares outstanding: Basic 51,992,150 — 51,992,150 52,433,902 — 52,433,902 Diluted 52,369,660 — 52,369,660 52,910,223 — 52,910,223 Balance Sheet Data (at end of period): Current assets $ 146,798 $ (287) (c) $ 146,511 $ 154,687 $ (237) (c) $ 154,450 Total assets 319,525 (287) (c) 319,238 306,945 (237) (c) 306,708 Current liabilities 44,000 (918) (d) 43,082 57,292 (711) (d) 56,581 Deferred income taxes 12,713 (2,545) (c) 10,168 8,397 (1,926) (c) 6,471 Other long-term liabilities 3,442 — 3,442 1,645 — 1,645 Total stockholders' equity $ 259,370 $ 3,176 (e) $ 262,546 $ 239,611 $ 2,400 (e) $ 242,011 (a) The share-based compensation correction to cost of sales for the quarters ended March 31, 2019 and 2018 was approximately $0.4 million and $0.2 million, respectively. (b) The share-based compensation correction to selling, general and administrative expenses for the quarters ended March 31, 2019 and 2018 was approximately $3.0 million and $1.6 million, respectively. Included in the correction to selling, general and administrative expenses is a correction to our employee profit sharing bonus plan (Note 17) of approximately $0.4 million and $0.2 million for the quarters ended March 31, 2019 and 2018, respectively. (c) The corrections to income tax receivable and deferred tax liability are the tax effect of the share-based compensation correction.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9 and 2018. The following tables reconcile our previously reported quarterly financial information with the corrected quarterly financial information as of and for the three months ended June 30, 2019 and 2018. Three Months Ended June 30, 2019 Three Months Ended June 30, 2018 Previously Reported Corrections As Corrected Previously Reported Corrections As Corrected (in thousands, except share and per share data) Net sales $ 119,437 $ — $ 119,437 $ 109,588 $ — $ 109,588 Cost of sales 89,262 (29) (a) 89,233 82,003 (76) (a) 81,927 Gross profit 30,175 29 30,204 27,585 76 27,661 Selling, general and administrative expenses 13,481 (569) (b) 12,912 13,086 67 (b) 13,153 Loss (gain) on disposal of assets 6 — 6 (4) — (4) Income from operations 16,688 598 17,286 14,503 9 14,512 Interest income, net 31 — 31 67 — 67 Other (expense) income, net 17 — 17 12 — 12 Income before taxes 16,736 598 17,334 14,582 9 14,591 Income tax provision 3,775 168 (c) 3,943 2,891 3 (c) 2,894 Net income $ 12,961 $ 430 $ 13,391 $ 11,691 $ 6 $ 11,697 Earnings per share: Basic $ 0.25 $ 0.01 $ 0.26 $ 0.22 $ — $ 0.22 Diluted $ 0.25 $ 0.01 $ 0.26 $ 0.22 $ — $ 0.22 Cash dividends declared per common share: $ 0.16 $ — $ 0.16 $ 0.16 $ — $ 0.16 Weighted average shares outstanding: Basic 52,120,272 — 52,120,272 52,383,842 — 52,383,842 Diluted 52,474,199 — 52,474,199 52,717,787 — 52,717,787 Balance Sheet Data (at end of period): Current assets $ 168,630 $ (270) (c) $ 168,360 $ 154,665 $ (237) (c) $ 154,428 Total assets 342,251 (270) (c) 341,981 320,271 (237) (c) 320,034 Current liabilities 58,953 (851) (d) 58,102 71,673 (711) (d) 70,962 Deferred income taxes 14,938 (2,361) (c) 12,577 8,415 (1,922) (c) 6,493 Other long-term liabilities 3,791 — 3,791 1,746 — 1,746 Total stockholders' equity $ 264,569 $ 2,942 (e) $ 267,511 $ 238,437 $ 2,396 (e) $ 240,833 (a) The share-based compensation correction to cost of sales for the quarters ended June 30, 2019 and 2018 was approximately $0.1 million and $0.1 million, respectively. (b) The share-based compensation correction to selling, general and administrative expenses for the quarters ended June 30, 2019 and 2018 was approximately $0.6 million and $0.1 million, respectively. Included in the correction to selling, general and administrative expenses is a correction to our employee profit sharing bonus plan (Note 17) of approximately $0.1 million and $0.1 million for the quarters ended June 30, 2019 and 2018, respectively. (c) The corrections to income tax receivable and deferred tax liability are the tax effect of the share-based compensation correction.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9 and 2018. The following tables reconcile our previously reported quarterly financial information with the corrected quarterly financial information as of and for the three months ended September 30, 2019 and 2018. Three Months Ended September 30, 2019 Three Months Ended September 30, 2018 Previously Reported Corrections As Corrected Previously Reported Corrections As Corrected (in thousands, except share and per share data) Net sales $ 113,500 $ — $ 113,500 $ 112,937 $ — $ 112,937 Cost of sales 86,115 (25) (a) 86,090 80,174 (67) (a) 80,107 Gross profit 27,385 25 27,410 32,763 67 32,830 Selling, general and administrative expenses 12,994 (620) (b) 12,374 13,190 (523) (b) 12,667 Loss (gain) on disposal of assets 6 — 6 2 — 2 Income from operations 14,385 645 15,030 19,571 590 20,161 Interest income, net 9 — 9 36 — 36 Other (expense) income, net (7) — (7) 5 — 5 Income before taxes 14,387 645 15,032 19,612 590 20,202 Income tax provision 560 182 (c) 742 5,527 161 (c) 5,688 Net income $ 13,827 $ 463 $ 14,290 $ 14,085 $ 429 $ 14,514 Earnings per share: Basic $ 0.27 $ — $ 0.27 $ 0.27 $ 0.01 $ 0.28 Diluted $ 0.26 $ — $ 0.26 $ 0.27 $ — $ 0.27 Weighted average shares outstanding: Basic 52,111,444 — 52,111,444 52,238,796 — 52,238,796 Diluted 52,722,127 — 52,722,127 52,627,541 — 52,627,541 Balance Sheet Data (at end of period): Current assets $ 170,536 $ (252) (c) $ 170,284 $ 144,696 $ (220) (c) $ 144,476 Total Assets 352,152 (252) (c) 351,900 314,024 (220) (c) 313,804 Current liabilities 53,882 (779) (d) 53,103 53,716 (645) (d) 53,071 Deferred income taxes 15,034 (2,161) (c) 12,873 8,841 (1,744) (c) 7,097 Other long-term liabilities 3,669 — 3,669 1,838 — 1,838 Total stockholders' equity $ 279,567 $ 2,688 (e) $ 282,255 $ 249,629 $ 2,169 (e) $ 251,798 (a) The share-based compensation correction to cost of sales for the quarters ended September 30, 2019 and 2018 was approximately $0.1 million and $0.1 million, respectively. (b) The share-based compensation correction to selling, general and administrative expenses for the quarters ended September 30, 2019 and 2018 was approximately $0.7 million and $0.6 million, respectively. Included in the correction to selling, general and administrative expenses is a correction to our employee profit sharing bonus plan (Note 17) of approximately $0.1 million and $0.1 million for the quarters ended September 30, 2019 and 2018, respectively. (c) The corrections to income tax receivable and deferred tax liability are the tax effect of the share-based compensation corrections.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9 and 2018. The following table reconciles our previously reported quarterly financial information with the corrected quarterly financial information as of and for the three months ended December 31, 2018. Three Months Ended December 31, 2018 Previously Reported Corrections As Corrected (in thousands, except share and per share data) Net sales $ 112,340 $ — $ 112,340 Cost of sales 84,545 (51) (a) 84,494 Gross profit 27,795 51 27,846 Selling, general and administrative expenses 11,260 (537) (b) 10,723 Loss (gain) on disposal of assets (3) — (3) Income from operations 16,538 588 17,126 Interest income, net 25 — 25 Other (expense) income, net (58) — (58) Income before taxes 16,505 588 17,093 Income tax provision 3,969 160 (c) 4,129 Net income $ 12,536 $ 428 $ 12,964 Earnings per share: Basic $ 0.24 $ 0.01 $ 0.25 Diluted $ 0.24 $ 0.01 $ 0.25 Cash dividends declared per common share: $ 0.16 $ — $ 0.16 Weighted average shares outstanding: Basic 52,086,247 — 52,086,247 Diluted 52,420,529 — 52,420,529 Balance Sheet Data (at end of period): Current assets $ 140,861 $ (203) (c) $ 140,658 Total Assets 308,197 (203) (c) 307,994 Current liabilities 48,071 (580) (d) 47,491 Deferred income taxes 10,826 (1,567) (c) 9,259 Other long-term liabilities 1,801 — 1,801 Total stockholders' equity $ 247,499 $ 1,944 (e) $ 249,443 (a) The share-based compensation correction for cost of sales for the quarter ended December 31, 2018 was approximately $0.1 million. (b) The share-based compensation correction to selling, general and administrative expenses for the quarter ended December 31, 2018 was approximately $0.6 million. Included in the correction to selling, general and administrative expenses is a correction to our employee profit sharing bonus plan (Note 17) of approximately $0.1 million for the quarter ended December 31, 2018. (c) The corrections to income tax receivable and deferred tax liability are the tax effect of the share-based compensation corrections. (d) This is the cumulative reduction of our employee profit sharing bonus plan (Note 17) liability as a result of the share-based compensation correction. The prior period costs will be recovered through our estimated 2019 fourth quarter payment which will be paid in early 2020. (e) This is the cumulative effect on stockholders' equity as result of the share-based compensation correction. See Note 2, Error Correction , for a descriptions of the changes in stockholders' equity in the consolidated statements of stockholders' equity for the years ended December 31, 2018.</t>
  </si>
  <si>
    <t>Segments (Tables)</t>
  </si>
  <si>
    <t>Schedule of Segment Reporting Information, by Segment [Table Text Block]</t>
  </si>
  <si>
    <t xml:space="preserve">The following table summarizes certain financial data related to our segments. Transactions between segments are recorded based on prices negotiated between the segments. Sales of units represents the selling price of our units plus freight and other miscellaneous charges less any returns and allowances. Parts includes sales of purchased and fabricated parts including our coils along with the related freight and less any returns and allowances. The “Other” category in the table below includes certain sales cost and expenses that are not allocated to the reportable segments. Asset information by segment is not easily identifiable or reviewed by the chief operating decision maker. As such, this information is not included below. Years Ended December 31, 2019 2018 2017 (in thousands) Sales Units $ 434,283 $ 406,331 $ 384,853 Parts - External 35,424 28,456 22,050 Parts - Inter-segment 28,053 29,385 29,293 Other (374) (840) (1,671) Eliminations (28,053) (29,385) (29,293) Net sales $ 469,333 $ 433,947 $ 405,232 Gross Profit Units $ 121,878 $ 108,214 $ 128,647 Parts - External 17,301 13,215 9,555 Parts - Inter-segment 985 865 426 Other (19,754) (17,896) (14,551) Eliminations (985) (865) (426) Gross profit $ 119,425 $ 103,533 $ 123,651 </t>
  </si>
  <si>
    <t>Error Correction (Restated Consolidated Statements) (Details) $ / shares in Units, $ in Thousands, $ in Millions</t>
  </si>
  <si>
    <t>Dec. 31, 2019USD ($)$ / sharesshares</t>
  </si>
  <si>
    <t>Sep. 30, 2019USD ($)$ / sharesshares</t>
  </si>
  <si>
    <t>Jun. 30, 2019USD ($)$ / sharesshares</t>
  </si>
  <si>
    <t>Mar. 31, 2019USD ($)$ / sharesshares</t>
  </si>
  <si>
    <t>Dec. 31, 2018USD ($)$ / sharesshares</t>
  </si>
  <si>
    <t>Sep. 30, 2018USD ($)$ / sharesshares</t>
  </si>
  <si>
    <t>Jun. 30, 2018USD ($)$ / sharesshares</t>
  </si>
  <si>
    <t>Mar. 31, 2018USD ($)$ / sharesshares</t>
  </si>
  <si>
    <t>Dec. 31, 2017USD ($)$ / sharesshares</t>
  </si>
  <si>
    <t>Dec. 31, 2016USD ($)shares</t>
  </si>
  <si>
    <t>Sep. 30, 2010CAD ($)</t>
  </si>
  <si>
    <t>Income Statement Related Disclosures [Abstract]</t>
  </si>
  <si>
    <t>Operating Income (Loss)</t>
  </si>
  <si>
    <t>Income (Loss) from Continuing Operations before Income Taxes, Noncontrolling Interest</t>
  </si>
  <si>
    <t>Basic (usd per share) | $ / shares</t>
  </si>
  <si>
    <t>Diluted (usd per share) | $ / shares</t>
  </si>
  <si>
    <t>Cash dividends declared per common share (in dollars per share) | $ / shares</t>
  </si>
  <si>
    <t>Basic weighted average shares (in shares) | shares</t>
  </si>
  <si>
    <t>Weighted Average Number of Shares Outstanding, Diluted | shares</t>
  </si>
  <si>
    <t>Current assets</t>
  </si>
  <si>
    <t>Property, Plant and Equipment, Gross</t>
  </si>
  <si>
    <t>Property, Plant and Equipment, Net</t>
  </si>
  <si>
    <t>Current liabilities</t>
  </si>
  <si>
    <t>Total stockholders' equity</t>
  </si>
  <si>
    <t>Liabilities and Equity</t>
  </si>
  <si>
    <t>Parenthetical Disclosure</t>
  </si>
  <si>
    <t>Preferred stock, par value (in dollars per share) | $ / shares</t>
  </si>
  <si>
    <t>Preferred stock, shares authorized (in shares) | shares</t>
  </si>
  <si>
    <t>Preferred stock, shares issued (in shares) | shares</t>
  </si>
  <si>
    <t>Common stock, par value (in dollars per share) | $ / shares</t>
  </si>
  <si>
    <t>Common stock, shares authorized (in shares) | shares</t>
  </si>
  <si>
    <t>Common stock, shares issued (in shares) | shares</t>
  </si>
  <si>
    <t>Common stock, shares outstanding (in shares) | shares</t>
  </si>
  <si>
    <t>Statement of Stockholders' Equity [Abstract]</t>
  </si>
  <si>
    <t>Stock Repurchased and Retired During Period, Value</t>
  </si>
  <si>
    <t>Dividends, Common Stock, Cash</t>
  </si>
  <si>
    <t>Share-based Compensation</t>
  </si>
  <si>
    <t>Payments to Acquire Productive Assets</t>
  </si>
  <si>
    <t>Payments to Acquire Businesses, Net of Cash Acquired</t>
  </si>
  <si>
    <t>Payments to Acquire Other Investments</t>
  </si>
  <si>
    <t>Payments to Acquire Held-to-maturity Securities</t>
  </si>
  <si>
    <t>Shares, Outstanding | shares</t>
  </si>
  <si>
    <t>Stock options exercised and restricted stock awards granted (in shares) | shares</t>
  </si>
  <si>
    <t>Stock Repurchased and Retired During Period, Shares | shares</t>
  </si>
  <si>
    <t>Previously Reported</t>
  </si>
  <si>
    <t>Previously Reported | Common Stock</t>
  </si>
  <si>
    <t>Previously Reported | Paid-in Capital</t>
  </si>
  <si>
    <t>Previously Reported | Retained Earnings</t>
  </si>
  <si>
    <t>Corrections</t>
  </si>
  <si>
    <t>Corrections | Common Stock</t>
  </si>
  <si>
    <t>Corrections | Paid-in Capital</t>
  </si>
  <si>
    <t>Corrections | Retained Earnings</t>
  </si>
  <si>
    <t>Error Correction (Narrative) (Details) - USD ($)</t>
  </si>
  <si>
    <t>Error Corrections and Prior Period Adjustments Restatement [Line Items]</t>
  </si>
  <si>
    <t>Employee profit sharing bonus plan</t>
  </si>
  <si>
    <t>Corrections | Cost of Sales</t>
  </si>
  <si>
    <t>Corrections | Selling, General and Administrative Expenses</t>
  </si>
  <si>
    <t>Summary of Significant Accounting Policies - Narrative (Details)</t>
  </si>
  <si>
    <t>Sep. 30, 2019USD ($)</t>
  </si>
  <si>
    <t>Jun. 30, 2019USD ($)</t>
  </si>
  <si>
    <t>Mar. 31, 2019USD ($)</t>
  </si>
  <si>
    <t>Sep. 30, 2018USD ($)</t>
  </si>
  <si>
    <t>Jun. 30, 2018USD ($)</t>
  </si>
  <si>
    <t>Mar. 31, 2018USD ($)</t>
  </si>
  <si>
    <t>Dec. 31, 2019USD ($)numberOfEntitiescustomer</t>
  </si>
  <si>
    <t>Dec. 31, 2018USD ($)customer</t>
  </si>
  <si>
    <t>Dec. 31, 2017USD ($)customer</t>
  </si>
  <si>
    <t>Schedule of Accounting Policies [Line Items]</t>
  </si>
  <si>
    <t>Number of Veriable Interes Entities | numberOfEntities</t>
  </si>
  <si>
    <t>Certificates of deposit</t>
  </si>
  <si>
    <t>Investments held to maturity</t>
  </si>
  <si>
    <t>Research and development costs</t>
  </si>
  <si>
    <t>Advertising expense</t>
  </si>
  <si>
    <t>Vesting percentage</t>
  </si>
  <si>
    <t>20.00%</t>
  </si>
  <si>
    <t>Shipping and Handling</t>
  </si>
  <si>
    <t>Foreign Sales Revenue, Net</t>
  </si>
  <si>
    <t>Concentration risk, percentage</t>
  </si>
  <si>
    <t>3.00%</t>
  </si>
  <si>
    <t>4.00%</t>
  </si>
  <si>
    <t>Sales Revenue, Net</t>
  </si>
  <si>
    <t>Number of major customers | customer</t>
  </si>
  <si>
    <t>Summary of Significant Accounting Policies - Estimated Useful Lives (Details)</t>
  </si>
  <si>
    <t>Buildings | Minimum</t>
  </si>
  <si>
    <t>Property, Plant and Equipment [Line Items]</t>
  </si>
  <si>
    <t>Estimated useful life</t>
  </si>
  <si>
    <t>3 years</t>
  </si>
  <si>
    <t>Buildings | Maximum</t>
  </si>
  <si>
    <t>40 years</t>
  </si>
  <si>
    <t>Machinery and Equipment | Minimum</t>
  </si>
  <si>
    <t>Machinery and Equipment | Maximum</t>
  </si>
  <si>
    <t>15 years</t>
  </si>
  <si>
    <t>Furniture and Fixtures | Minimum</t>
  </si>
  <si>
    <t>Furniture and Fixtures | Maximum</t>
  </si>
  <si>
    <t>7 years</t>
  </si>
  <si>
    <t>Leases (Details) - USD ($) $ in Thousands</t>
  </si>
  <si>
    <t>Jan. 01, 2019</t>
  </si>
  <si>
    <t>Operating Lease, Liability</t>
  </si>
  <si>
    <t>Accounts Receivable (Balance) (Details) - USD ($) $ in Thousands</t>
  </si>
  <si>
    <t>Less: Allowance for doubtful accounts</t>
  </si>
  <si>
    <t>Accounts Receivable (Allowance) (Details) - USD ($) $ in Thousands</t>
  </si>
  <si>
    <t>Allowance for doubtful accounts:</t>
  </si>
  <si>
    <t>Balance, beginning of period</t>
  </si>
  <si>
    <t>Accounts receivable written off, net of recoveries</t>
  </si>
  <si>
    <t>Balance, end of period</t>
  </si>
  <si>
    <t>Inventories - Components (Details) - USD ($) $ in Thousands</t>
  </si>
  <si>
    <t>Dec. 31, 2016</t>
  </si>
  <si>
    <t>Raw materials</t>
  </si>
  <si>
    <t>Work in process</t>
  </si>
  <si>
    <t>Finished goods</t>
  </si>
  <si>
    <t>Inventory, gross</t>
  </si>
  <si>
    <t>Less: Allowance for excess and obsolete inventories</t>
  </si>
  <si>
    <t>Inventories - Allowance (Details) - USD ($) $ in Thousands</t>
  </si>
  <si>
    <t>Allowance for excess and obsolete inventories:</t>
  </si>
  <si>
    <t>Provisions for excess and obsolete inventories</t>
  </si>
  <si>
    <t>Inventories written off</t>
  </si>
  <si>
    <t>Note Receivable (Details) $ in Thousands, $ in Millions</t>
  </si>
  <si>
    <t>Term</t>
  </si>
  <si>
    <t>Interest rate</t>
  </si>
  <si>
    <t>Balloon payment on note receivable</t>
  </si>
  <si>
    <t>Balloon payment due date</t>
  </si>
  <si>
    <t>October 2025</t>
  </si>
  <si>
    <t>Financing receivable impairment charge</t>
  </si>
  <si>
    <t>Warranties - Narrative (Details)</t>
  </si>
  <si>
    <t>Product warranty accrual, minimum length</t>
  </si>
  <si>
    <t>18 months</t>
  </si>
  <si>
    <t>Product warranty accrual, maximum length</t>
  </si>
  <si>
    <t>25 years</t>
  </si>
  <si>
    <t>Warranties - Changes in Warrants (Details) - USD ($) $ in Thousands</t>
  </si>
  <si>
    <t>Warranty accrual:</t>
  </si>
  <si>
    <t>Payments made</t>
  </si>
  <si>
    <t>Provisions</t>
  </si>
  <si>
    <t>Change in estimate</t>
  </si>
  <si>
    <t>Warranty expense</t>
  </si>
  <si>
    <t>Accrued Liabilities (Details) - USD ($) $ in Thousands</t>
  </si>
  <si>
    <t>Due to representatives</t>
  </si>
  <si>
    <t>Payroll</t>
  </si>
  <si>
    <t>Profit sharing</t>
  </si>
  <si>
    <t>Workers' compensation</t>
  </si>
  <si>
    <t>Medical self-insurance</t>
  </si>
  <si>
    <t>Customer prepayments</t>
  </si>
  <si>
    <t>Donations</t>
  </si>
  <si>
    <t>Employee vacation time</t>
  </si>
  <si>
    <t>Revolving Credit Facility (Details) - USD ($)</t>
  </si>
  <si>
    <t>Oct. 24, 2019</t>
  </si>
  <si>
    <t>Line of Credit Facility [Line Items]</t>
  </si>
  <si>
    <t>Actual net worth for compliance</t>
  </si>
  <si>
    <t>Minimum net worth required for compliance</t>
  </si>
  <si>
    <t>Ratio of total liability to net worth</t>
  </si>
  <si>
    <t>Maximum ratio of total liability to net worth for compliance</t>
  </si>
  <si>
    <t>Credit facility maximum borrowings</t>
  </si>
  <si>
    <t>Standby letter of credit</t>
  </si>
  <si>
    <t>Borrowings available under the revolving credit facility</t>
  </si>
  <si>
    <t>Frequency of periodic payments</t>
  </si>
  <si>
    <t>monthly</t>
  </si>
  <si>
    <t>Fees associated with unused portion of committed amount</t>
  </si>
  <si>
    <t>Borrowings outstanding under revolving credit facility</t>
  </si>
  <si>
    <t>Weighted average interest rate</t>
  </si>
  <si>
    <t>4.30%</t>
  </si>
  <si>
    <t>4.20%</t>
  </si>
  <si>
    <t>Percent of ownership previously required</t>
  </si>
  <si>
    <t>25.00%</t>
  </si>
  <si>
    <t>Revolving Credit Facility | LIBOR</t>
  </si>
  <si>
    <t>Stated percentage</t>
  </si>
  <si>
    <t>2.00%</t>
  </si>
  <si>
    <t>Income Taxes - Narrative (Details) - USD ($) $ in Thousands</t>
  </si>
  <si>
    <t>Doubling bonus depreciation for five years, percent</t>
  </si>
  <si>
    <t>100.00%</t>
  </si>
  <si>
    <t>Tax Cuts and Jobs Act of 2017, income tax benefit</t>
  </si>
  <si>
    <t>Tax Cuts and Jobs Act of 2017, Change in tax rate, bonus depreciation</t>
  </si>
  <si>
    <t>Deduction to effective income tax rate, percent</t>
  </si>
  <si>
    <t>Additional income tax expense (benefit)</t>
  </si>
  <si>
    <t>Percent of eligible investments for state and local tax credit</t>
  </si>
  <si>
    <t>1.00%</t>
  </si>
  <si>
    <t>Executive compensation limitation</t>
  </si>
  <si>
    <t>Income Tax Examination [Line Items]</t>
  </si>
  <si>
    <t>State and Local Jurisdiction</t>
  </si>
  <si>
    <t>Income Taxes - Provision for Income Taxes (Details) - USD ($) $ in Thousands</t>
  </si>
  <si>
    <t>Current</t>
  </si>
  <si>
    <t>Deferred</t>
  </si>
  <si>
    <t>Income Taxes - Federal Statutory Income Tax Rate Reconciliation (Details)</t>
  </si>
  <si>
    <t>Federal statutory rate</t>
  </si>
  <si>
    <t>21.00%</t>
  </si>
  <si>
    <t>35.00%</t>
  </si>
  <si>
    <t>State income taxes, net of federal benefit</t>
  </si>
  <si>
    <t>5.00%</t>
  </si>
  <si>
    <t>6.00%</t>
  </si>
  <si>
    <t>Remeasurement of deferred taxes</t>
  </si>
  <si>
    <t>0.00%</t>
  </si>
  <si>
    <t>Domestic manufacturing deduction</t>
  </si>
  <si>
    <t>(3.00%)</t>
  </si>
  <si>
    <t>Excess tax benefits</t>
  </si>
  <si>
    <t>(2.00%)</t>
  </si>
  <si>
    <t>Return to provision</t>
  </si>
  <si>
    <t>Oklahoma amended tax returns</t>
  </si>
  <si>
    <t>(1.00%)</t>
  </si>
  <si>
    <t>24.00%</t>
  </si>
  <si>
    <t>28.00%</t>
  </si>
  <si>
    <t>Income Taxes - Deferred Tax Assets and Liabilities (Details) - USD ($) $ in Thousands</t>
  </si>
  <si>
    <t>Net long-term deferred assets and (liabilities) relating to:</t>
  </si>
  <si>
    <t>Accounts receivable and inventory reserves</t>
  </si>
  <si>
    <t>Warranty accrual</t>
  </si>
  <si>
    <t>Other accruals</t>
  </si>
  <si>
    <t>Other, net</t>
  </si>
  <si>
    <t>Total deferred income tax assets</t>
  </si>
  <si>
    <t>Property &amp; equipment</t>
  </si>
  <si>
    <t>Total deferred income tax liabilities</t>
  </si>
  <si>
    <t>Net deferred income tax liabilities</t>
  </si>
  <si>
    <t>Share-Based Compensation - Narrative (Details) - USD ($) $ in Thousands</t>
  </si>
  <si>
    <t>May 24, 2016</t>
  </si>
  <si>
    <t>May 22, 2007</t>
  </si>
  <si>
    <t>May 15, 2018</t>
  </si>
  <si>
    <t>Share-based Compensation Arrangement by Share-based Payment Award [Line Items]</t>
  </si>
  <si>
    <t>Stock authorized to be issued under plan (in shares)</t>
  </si>
  <si>
    <t>Total intrinsic value of options exercised during period</t>
  </si>
  <si>
    <t>Cash received from options exercised during period</t>
  </si>
  <si>
    <t>Stock Option</t>
  </si>
  <si>
    <t>Unrecognized pre-tax compensation cost</t>
  </si>
  <si>
    <t>Weighted average recognition period (in years)</t>
  </si>
  <si>
    <t>3 years 6 months 29 days</t>
  </si>
  <si>
    <t>Restricted Stock</t>
  </si>
  <si>
    <t>2 years 7 months 20 days</t>
  </si>
  <si>
    <t>2007 Long-Term Incentive Plan</t>
  </si>
  <si>
    <t>Award vesting period</t>
  </si>
  <si>
    <t>5 years</t>
  </si>
  <si>
    <t>Exercise price of shares granted may not be less than fair market value (percentage)</t>
  </si>
  <si>
    <t>2016 Long-Term Incentive Plan</t>
  </si>
  <si>
    <t>Share-Based Compensation - Summary of Assumptions (Details) - 2007 Long-Term Incentive Plan</t>
  </si>
  <si>
    <t>Director and Officers</t>
  </si>
  <si>
    <t>Expected dividend yield</t>
  </si>
  <si>
    <t>32.00%</t>
  </si>
  <si>
    <t>26.00%</t>
  </si>
  <si>
    <t>Expected volatility</t>
  </si>
  <si>
    <t>29.54%</t>
  </si>
  <si>
    <t>29.73%</t>
  </si>
  <si>
    <t>30.81%</t>
  </si>
  <si>
    <t>Risk-free interest rate</t>
  </si>
  <si>
    <t>2.40%</t>
  </si>
  <si>
    <t>2.20%</t>
  </si>
  <si>
    <t>1.90%</t>
  </si>
  <si>
    <t>Expected life (in years)</t>
  </si>
  <si>
    <t>Employees</t>
  </si>
  <si>
    <t>29.82%</t>
  </si>
  <si>
    <t>30.67%</t>
  </si>
  <si>
    <t>2.38%</t>
  </si>
  <si>
    <t>2.51%</t>
  </si>
  <si>
    <t>1.89%</t>
  </si>
  <si>
    <t>Share-Based Compensation - Summary of Stock Options Outstanding (Details) - USD ($) $ / shares in Units, $ in Thousands</t>
  </si>
  <si>
    <t>Number of shares vested and exercisable (in shares)</t>
  </si>
  <si>
    <t>Options vested and exercisable weighted average remaining contractual life</t>
  </si>
  <si>
    <t>5 years 9 months 21 days</t>
  </si>
  <si>
    <t>5 years 11 months 12 days</t>
  </si>
  <si>
    <t>5 years 4 months 6 days</t>
  </si>
  <si>
    <t>Options vested and exercisable weighted average exercise price (in dollars per share)</t>
  </si>
  <si>
    <t>Options vested and exercisable intrinsic value</t>
  </si>
  <si>
    <t>$7.18 - 34.10</t>
  </si>
  <si>
    <t>Range of exercise prices, lower range</t>
  </si>
  <si>
    <t>Range of exercise prices, upper range</t>
  </si>
  <si>
    <t>5 years 5 months 8 days</t>
  </si>
  <si>
    <t>$34.15 - 40.87</t>
  </si>
  <si>
    <t>7 years 9 months 25 days</t>
  </si>
  <si>
    <t>$41.37 - 50.68</t>
  </si>
  <si>
    <t>1 year 9 months 21 days</t>
  </si>
  <si>
    <t>$5.67 - 32.80</t>
  </si>
  <si>
    <t>5 years 8 months 19 days</t>
  </si>
  <si>
    <t>$32.85 - 34.10</t>
  </si>
  <si>
    <t>7 years 5 months 19 days</t>
  </si>
  <si>
    <t>$34.15 - 42.94</t>
  </si>
  <si>
    <t>8 years 3 months 18 days</t>
  </si>
  <si>
    <t>$4.54 - 22.76</t>
  </si>
  <si>
    <t>4 years 4 months 9 days</t>
  </si>
  <si>
    <t>$23.57 - 32.85</t>
  </si>
  <si>
    <t>8 years 3 months 21 days</t>
  </si>
  <si>
    <t>$32.90 - 37.30</t>
  </si>
  <si>
    <t>9 years 2 months 8 days</t>
  </si>
  <si>
    <t>Share-Based Compensation - Summary of Stock Option Activity (Details)</t>
  </si>
  <si>
    <t>Dec. 31, 2019$ / sharesshares</t>
  </si>
  <si>
    <t>Shares</t>
  </si>
  <si>
    <t>Outstanding, beginning of period (in shares) | shares</t>
  </si>
  <si>
    <t>Granted (in shares) | shares</t>
  </si>
  <si>
    <t>Exercised (in shares) | shares</t>
  </si>
  <si>
    <t>Forfeited or Expired (in shares) | shares</t>
  </si>
  <si>
    <t>Outstanding, end of period (in shares) | shares</t>
  </si>
  <si>
    <t>Exercisable, end of period (in shares) | shares</t>
  </si>
  <si>
    <t>Weighted Average Exercise Price</t>
  </si>
  <si>
    <t>Outstanding, beginning of period (weighted average exercise price) | $ / shares</t>
  </si>
  <si>
    <t>Granted (weighted average exercise price) | $ / shares</t>
  </si>
  <si>
    <t>Exercised (weighted average exercise price) | $ / shares</t>
  </si>
  <si>
    <t>Forfeited or Expired (weighted average exercise price) | $ / shares</t>
  </si>
  <si>
    <t>Outstanding, end of period (weighted average exercise price) | $ / shares</t>
  </si>
  <si>
    <t>Exercisable, end of period (weighted average exercise price) | $ / shares</t>
  </si>
  <si>
    <t>Share-Based Compensation - Summary of Unvested Restricted Stock Awards (Details)</t>
  </si>
  <si>
    <t>Share-based Compensation Arrangement by Share-based Payment Award, Equity Instruments Other than Options, Nonvested, Number of Shares [Roll Forward]</t>
  </si>
  <si>
    <t>Unvested, beginning of period (in shares) | shares</t>
  </si>
  <si>
    <t>Vested (in shares) | shares</t>
  </si>
  <si>
    <t>Forfeited (in shares) | shares</t>
  </si>
  <si>
    <t>Unvested, end of period (in shares) | shares</t>
  </si>
  <si>
    <t>Share-based Compensation Arrangement by Share-based Payment Award, Equity Instruments Other than Options, Nonvested, Weighted Average Grant Date Fair Value [Roll Forward]</t>
  </si>
  <si>
    <t>Unvested, beginning of period (weighted average grant date fair value) | $ / shares</t>
  </si>
  <si>
    <t>Granted (weighted average grant date fair value) | $ / shares</t>
  </si>
  <si>
    <t>Vested (weighted average grant date fair value) | $ / shares</t>
  </si>
  <si>
    <t>Forfeited (weighted average grant date fair value) | $ / shares</t>
  </si>
  <si>
    <t>Unvested, end of period (weighted average grant date fair value) | $ / shares</t>
  </si>
  <si>
    <t>Share-Based Compensation - Summary of Grant Date Fair Value of Awards (Details) - USD ($) $ in Thousands</t>
  </si>
  <si>
    <t>Options</t>
  </si>
  <si>
    <t>Restricted stock</t>
  </si>
  <si>
    <t>Share-Based Compensation - Summary of Share-Based Compensation Expense (Details) - USD ($) $ in Thousands</t>
  </si>
  <si>
    <t>Share-Based Compensation - Summary of Income Tax Benefit Related to Share-Based Compensation (Details) - USD ($) $ in Thousands</t>
  </si>
  <si>
    <t>Employee Benefits (Details) - USD ($)</t>
  </si>
  <si>
    <t>Defined Benefit Plan Disclosure [Line Items]</t>
  </si>
  <si>
    <t>Definedcontributionemployeeautomaticcontributionpercentag</t>
  </si>
  <si>
    <t>Administrative expenses</t>
  </si>
  <si>
    <t>Contributions made to the defined contribution plan</t>
  </si>
  <si>
    <t>Profits sharing, percent of pre-tax profit paid to eligible employees on quarterly basis</t>
  </si>
  <si>
    <t>10.00%</t>
  </si>
  <si>
    <t>Medical claim payments</t>
  </si>
  <si>
    <t>Heath saving account payments</t>
  </si>
  <si>
    <t>Effective January 1, 2016</t>
  </si>
  <si>
    <t>Employer matching contribution, percent of match</t>
  </si>
  <si>
    <t>175.00%</t>
  </si>
  <si>
    <t>Maximum annual contributions per employee, percent</t>
  </si>
  <si>
    <t>Shareholders' Equity (Details) - USD ($)</t>
  </si>
  <si>
    <t>Nov. 08, 2018</t>
  </si>
  <si>
    <t>May 18, 2018</t>
  </si>
  <si>
    <t>Nov. 07, 2017</t>
  </si>
  <si>
    <t>May 16, 2017</t>
  </si>
  <si>
    <t>Mar. 05, 2019</t>
  </si>
  <si>
    <t>May 16, 2018</t>
  </si>
  <si>
    <t>Jun. 02, 2016</t>
  </si>
  <si>
    <t>May 19, 2015</t>
  </si>
  <si>
    <t>Schedule of Shareholders' Equity [Line Items]</t>
  </si>
  <si>
    <t>Authorized Repurchase</t>
  </si>
  <si>
    <t>Stock repurchased during period (in shares)</t>
  </si>
  <si>
    <t>Aggregate price of shares repurchased since inception</t>
  </si>
  <si>
    <t>Average price of shares repurchased since inception (per share)</t>
  </si>
  <si>
    <t>Dividends declared (in dollars per share)</t>
  </si>
  <si>
    <t>Cash dividends paid</t>
  </si>
  <si>
    <t>Regular Semi-Annual Dividend</t>
  </si>
  <si>
    <t>Open market</t>
  </si>
  <si>
    <t>Stock repurchase program amount authorized (in shares)</t>
  </si>
  <si>
    <t>401(k)</t>
  </si>
  <si>
    <t>Directors &amp; employees</t>
  </si>
  <si>
    <t>New Markets Tax Credit (Details) - USD ($)</t>
  </si>
  <si>
    <t>Due to affiliates</t>
  </si>
  <si>
    <t>Debt issuance costs</t>
  </si>
  <si>
    <t>Subsidiary</t>
  </si>
  <si>
    <t>Investor</t>
  </si>
  <si>
    <t>Loans and leases receivable</t>
  </si>
  <si>
    <t>Loans and leases receivable, term</t>
  </si>
  <si>
    <t>Loans and leases receivable, interest rate</t>
  </si>
  <si>
    <t>Interest</t>
  </si>
  <si>
    <t>Commitments and Contingencies (Details) $ in Millions</t>
  </si>
  <si>
    <t>Dec. 31, 2019USD ($)contract</t>
  </si>
  <si>
    <t>Number of contracts | contract</t>
  </si>
  <si>
    <t>Contractual obligation | $</t>
  </si>
  <si>
    <t>Earnings Per Share (Details) - USD ($) $ / shares in Units, $ in Thousands</t>
  </si>
  <si>
    <t>Basic weighted average shares (in shares)</t>
  </si>
  <si>
    <t>Effect of dilutive stock options and restricted stock</t>
  </si>
  <si>
    <t>Diluted weighted average shares</t>
  </si>
  <si>
    <t>Anti-dilutive shares (in shares)</t>
  </si>
  <si>
    <t>Related Parties (Details) - USD ($)</t>
  </si>
  <si>
    <t>Sales to affiliates</t>
  </si>
  <si>
    <t>Payments to affiliates</t>
  </si>
  <si>
    <t>Due from affiliates</t>
  </si>
  <si>
    <t>Subsequent Events (Details) - Subsequent Event $ in Millions</t>
  </si>
  <si>
    <t>2 Months Ended</t>
  </si>
  <si>
    <t>Feb. 24, 2020USD ($)shares</t>
  </si>
  <si>
    <t>Open Market</t>
  </si>
  <si>
    <t>Subsequent Event [Line Items]</t>
  </si>
  <si>
    <t>Stock repurchased during period (in shares) | shares</t>
  </si>
  <si>
    <t>Stock repurchased during period | $</t>
  </si>
  <si>
    <t>401(k) Savings and Investment Plan</t>
  </si>
  <si>
    <t>Quarterly Results (Unaudited) (As Corrected) (Quarterly Results) (Details) - USD ($) $ / shares in Units, $ in Thousands</t>
  </si>
  <si>
    <t>Quarterly Results (Unaudited) (As Corrected) (Previously Reported Quarterly Results) (Details) - USD ($) $ / shares in Units, $ in Thousands</t>
  </si>
  <si>
    <t>Balance Sheet Data (at end of period):</t>
  </si>
  <si>
    <t>Quarterly Results (Unaudited) (As Corrected) (Narrative) (Details) - USD ($)</t>
  </si>
  <si>
    <t>Segments (Details) - USD ($) $ in Thousands</t>
  </si>
  <si>
    <t>Segment Reporting Information [Line Items]</t>
  </si>
  <si>
    <t>Operating Segments | Units</t>
  </si>
  <si>
    <t>Operating Segments | Parts</t>
  </si>
  <si>
    <t>Inter-seg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035.2</v>
      </c>
    </row>
    <row r="30" spans="1:4">
      <c r="A30" s="4" t="s">
        <v>52</v>
      </c>
      <c r="C30" s="6" t="n">
        <v>5209221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1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1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16</v>
      </c>
    </row>
    <row r="4" spans="1:2">
      <c r="A4" s="4" t="s">
        <v>215</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31</v>
      </c>
      <c r="B1" s="2" t="s">
        <v>2</v>
      </c>
      <c r="C1" s="2" t="s">
        <v>118</v>
      </c>
      <c r="D1" s="2" t="s">
        <v>122</v>
      </c>
    </row>
    <row r="2" spans="1:4">
      <c r="A2" s="3" t="s">
        <v>106</v>
      </c>
    </row>
    <row r="3" spans="1:4">
      <c r="A3" s="4" t="s">
        <v>232</v>
      </c>
      <c r="B3" s="10" t="n">
        <v>0.001</v>
      </c>
      <c r="C3" s="10" t="n">
        <v>0.001</v>
      </c>
    </row>
    <row r="4" spans="1:4">
      <c r="A4" s="4" t="s">
        <v>233</v>
      </c>
      <c r="B4" s="6" t="n">
        <v>5000000</v>
      </c>
      <c r="C4" s="6" t="n">
        <v>5000000</v>
      </c>
    </row>
    <row r="5" spans="1:4">
      <c r="A5" s="4" t="s">
        <v>234</v>
      </c>
      <c r="B5" s="6" t="n">
        <v>0</v>
      </c>
      <c r="C5" s="6" t="n">
        <v>0</v>
      </c>
    </row>
    <row r="6" spans="1:4">
      <c r="A6" s="4" t="s">
        <v>235</v>
      </c>
      <c r="B6" s="10" t="n">
        <v>0.004</v>
      </c>
      <c r="C6" s="10" t="n">
        <v>0.004</v>
      </c>
      <c r="D6" s="10" t="n">
        <v>0.004</v>
      </c>
    </row>
    <row r="7" spans="1:4">
      <c r="A7" s="4" t="s">
        <v>236</v>
      </c>
      <c r="B7" s="6" t="n">
        <v>100000000</v>
      </c>
      <c r="C7" s="6" t="n">
        <v>100000000</v>
      </c>
      <c r="D7" s="6" t="n">
        <v>100000000</v>
      </c>
    </row>
    <row r="8" spans="1:4">
      <c r="A8" s="4" t="s">
        <v>237</v>
      </c>
      <c r="B8" s="6" t="n">
        <v>52078515</v>
      </c>
      <c r="C8" s="6" t="n">
        <v>51991242</v>
      </c>
      <c r="D8" s="6" t="n">
        <v>52422801</v>
      </c>
    </row>
    <row r="9" spans="1:4">
      <c r="A9" s="4" t="s">
        <v>238</v>
      </c>
      <c r="B9" s="6" t="n">
        <v>52078515</v>
      </c>
      <c r="C9" s="6" t="n">
        <v>51991242</v>
      </c>
      <c r="D9" s="6" t="n">
        <v>524228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25"/>
    <col customWidth="1" max="3" min="3" width="25"/>
    <col customWidth="1" max="4" min="4" width="25"/>
  </cols>
  <sheetData>
    <row r="1" spans="1:4">
      <c r="A1" s="1" t="s">
        <v>239</v>
      </c>
      <c r="B1" s="2" t="s">
        <v>1</v>
      </c>
    </row>
    <row r="2" spans="1:4">
      <c r="B2" s="2" t="s">
        <v>240</v>
      </c>
      <c r="C2" s="2" t="s">
        <v>241</v>
      </c>
      <c r="D2" s="2" t="s">
        <v>242</v>
      </c>
    </row>
    <row r="3" spans="1:4">
      <c r="A3" s="3" t="s">
        <v>243</v>
      </c>
    </row>
    <row r="4" spans="1:4">
      <c r="A4" s="4" t="s">
        <v>124</v>
      </c>
      <c r="B4" s="7" t="n">
        <v>469333</v>
      </c>
      <c r="C4" s="7" t="n">
        <v>433947</v>
      </c>
      <c r="D4" s="7" t="n">
        <v>405232</v>
      </c>
    </row>
    <row r="5" spans="1:4">
      <c r="A5" s="4" t="s">
        <v>244</v>
      </c>
      <c r="B5" s="6" t="n">
        <v>26307000</v>
      </c>
      <c r="C5" s="6" t="n">
        <v>25152000</v>
      </c>
      <c r="D5" s="6" t="n">
        <v>23381000</v>
      </c>
    </row>
    <row r="6" spans="1:4">
      <c r="A6" s="4" t="s">
        <v>245</v>
      </c>
    </row>
    <row r="7" spans="1:4">
      <c r="A7" s="3" t="s">
        <v>243</v>
      </c>
    </row>
    <row r="8" spans="1:4">
      <c r="A8" s="4" t="s">
        <v>124</v>
      </c>
      <c r="B8" s="7" t="n">
        <v>349427</v>
      </c>
      <c r="C8" s="7" t="n">
        <v>333105</v>
      </c>
      <c r="D8" s="7" t="n">
        <v>317414</v>
      </c>
    </row>
    <row r="9" spans="1:4">
      <c r="A9" s="4" t="s">
        <v>244</v>
      </c>
      <c r="B9" s="6" t="n">
        <v>14448000</v>
      </c>
      <c r="C9" s="6" t="n">
        <v>15273000</v>
      </c>
      <c r="D9" s="6" t="n">
        <v>16003000</v>
      </c>
    </row>
    <row r="10" spans="1:4">
      <c r="A10" s="4" t="s">
        <v>246</v>
      </c>
    </row>
    <row r="11" spans="1:4">
      <c r="A11" s="3" t="s">
        <v>243</v>
      </c>
    </row>
    <row r="12" spans="1:4">
      <c r="A12" s="4" t="s">
        <v>124</v>
      </c>
      <c r="B12" s="7" t="n">
        <v>18475</v>
      </c>
      <c r="C12" s="7" t="n">
        <v>18282</v>
      </c>
      <c r="D12" s="7" t="n">
        <v>19276</v>
      </c>
    </row>
    <row r="13" spans="1:4">
      <c r="A13" s="4" t="s">
        <v>244</v>
      </c>
      <c r="B13" s="6" t="n">
        <v>1738000</v>
      </c>
      <c r="C13" s="6" t="n">
        <v>2007000</v>
      </c>
      <c r="D13" s="6" t="n">
        <v>2252000</v>
      </c>
    </row>
    <row r="14" spans="1:4">
      <c r="A14" s="4" t="s">
        <v>247</v>
      </c>
    </row>
    <row r="15" spans="1:4">
      <c r="A15" s="3" t="s">
        <v>243</v>
      </c>
    </row>
    <row r="16" spans="1:4">
      <c r="A16" s="4" t="s">
        <v>124</v>
      </c>
      <c r="B16" s="7" t="n">
        <v>24265</v>
      </c>
      <c r="C16" s="7" t="n">
        <v>21905</v>
      </c>
      <c r="D16" s="7" t="n">
        <v>22570</v>
      </c>
    </row>
    <row r="17" spans="1:4">
      <c r="A17" s="4" t="s">
        <v>244</v>
      </c>
      <c r="B17" s="6" t="n">
        <v>2372000</v>
      </c>
      <c r="C17" s="6" t="n">
        <v>2500000</v>
      </c>
      <c r="D17" s="6" t="n">
        <v>2577000</v>
      </c>
    </row>
    <row r="18" spans="1:4">
      <c r="A18" s="4" t="s">
        <v>248</v>
      </c>
    </row>
    <row r="19" spans="1:4">
      <c r="A19" s="3" t="s">
        <v>243</v>
      </c>
    </row>
    <row r="20" spans="1:4">
      <c r="A20" s="4" t="s">
        <v>124</v>
      </c>
      <c r="B20" s="7" t="n">
        <v>1643</v>
      </c>
      <c r="C20" s="7" t="n">
        <v>2408</v>
      </c>
      <c r="D20" s="7" t="n">
        <v>3238</v>
      </c>
    </row>
    <row r="21" spans="1:4">
      <c r="A21" s="4" t="s">
        <v>244</v>
      </c>
      <c r="B21" s="6" t="n">
        <v>33000</v>
      </c>
      <c r="C21" s="6" t="n">
        <v>38000</v>
      </c>
      <c r="D21" s="6" t="n">
        <v>64000</v>
      </c>
    </row>
    <row r="22" spans="1:4">
      <c r="A22" s="4" t="s">
        <v>249</v>
      </c>
    </row>
    <row r="23" spans="1:4">
      <c r="A23" s="3" t="s">
        <v>243</v>
      </c>
    </row>
    <row r="24" spans="1:4">
      <c r="A24" s="4" t="s">
        <v>124</v>
      </c>
      <c r="B24" s="7" t="n">
        <v>25447</v>
      </c>
      <c r="C24" s="7" t="n">
        <v>14660</v>
      </c>
      <c r="D24" s="7" t="n">
        <v>9911</v>
      </c>
    </row>
    <row r="25" spans="1:4">
      <c r="A25" s="4" t="s">
        <v>244</v>
      </c>
      <c r="B25" s="6" t="n">
        <v>7716000</v>
      </c>
      <c r="C25" s="6" t="n">
        <v>5334000</v>
      </c>
      <c r="D25" s="6" t="n">
        <v>2485000</v>
      </c>
    </row>
    <row r="26" spans="1:4">
      <c r="A26" s="4" t="s">
        <v>250</v>
      </c>
    </row>
    <row r="27" spans="1:4">
      <c r="A27" s="3" t="s">
        <v>243</v>
      </c>
    </row>
    <row r="28" spans="1:4">
      <c r="A28" s="4" t="s">
        <v>124</v>
      </c>
      <c r="B28" s="7" t="n">
        <v>33331</v>
      </c>
      <c r="C28" s="7" t="n">
        <v>26732</v>
      </c>
      <c r="D28" s="7" t="n">
        <v>20756</v>
      </c>
    </row>
    <row r="29" spans="1:4">
      <c r="A29" s="4" t="s">
        <v>251</v>
      </c>
    </row>
    <row r="30" spans="1:4">
      <c r="A30" s="3" t="s">
        <v>243</v>
      </c>
    </row>
    <row r="31" spans="1:4">
      <c r="A31" s="4" t="s">
        <v>124</v>
      </c>
      <c r="B31" s="7" t="n">
        <v>16745</v>
      </c>
      <c r="C31" s="7" t="n">
        <v>16855</v>
      </c>
      <c r="D31" s="7" t="n">
        <v>1206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52</v>
      </c>
      <c r="B1" s="2" t="s">
        <v>1</v>
      </c>
    </row>
    <row r="2" spans="1:4">
      <c r="B2" s="2" t="s">
        <v>2</v>
      </c>
      <c r="C2" s="2" t="s">
        <v>118</v>
      </c>
      <c r="D2" s="2" t="s">
        <v>122</v>
      </c>
    </row>
    <row r="3" spans="1:4">
      <c r="A3" s="3" t="s">
        <v>207</v>
      </c>
    </row>
    <row r="4" spans="1:4">
      <c r="A4" s="4" t="s">
        <v>253</v>
      </c>
      <c r="B4" s="5" t="n">
        <v>46.1</v>
      </c>
      <c r="C4" s="5" t="n">
        <v>47.8</v>
      </c>
      <c r="D4" s="5" t="n">
        <v>51.8</v>
      </c>
    </row>
    <row r="5" spans="1:4">
      <c r="A5" s="4" t="s">
        <v>254</v>
      </c>
      <c r="B5" s="4" t="s">
        <v>255</v>
      </c>
    </row>
    <row r="6" spans="1:4">
      <c r="A6" s="4" t="s">
        <v>256</v>
      </c>
      <c r="B6" s="4" t="s">
        <v>25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58</v>
      </c>
      <c r="B1" s="2" t="s">
        <v>259</v>
      </c>
      <c r="C1" s="2" t="s">
        <v>260</v>
      </c>
      <c r="D1" s="2" t="s">
        <v>261</v>
      </c>
    </row>
    <row r="2" spans="1:4">
      <c r="A2" s="3" t="s">
        <v>262</v>
      </c>
    </row>
    <row r="3" spans="1:4">
      <c r="A3" s="4" t="s">
        <v>263</v>
      </c>
      <c r="C3" s="7" t="n">
        <v>400</v>
      </c>
    </row>
    <row r="4" spans="1:4">
      <c r="A4" s="4" t="s">
        <v>264</v>
      </c>
    </row>
    <row r="5" spans="1:4">
      <c r="A5" s="3" t="s">
        <v>262</v>
      </c>
    </row>
    <row r="6" spans="1:4">
      <c r="A6" s="4" t="s">
        <v>265</v>
      </c>
      <c r="B6" s="7" t="n">
        <v>6000</v>
      </c>
    </row>
    <row r="7" spans="1:4">
      <c r="A7" s="3" t="s">
        <v>266</v>
      </c>
    </row>
    <row r="8" spans="1:4">
      <c r="A8" s="4" t="s">
        <v>179</v>
      </c>
      <c r="D8" s="7" t="n">
        <v>1082</v>
      </c>
    </row>
    <row r="9" spans="1:4">
      <c r="A9" s="4" t="s">
        <v>180</v>
      </c>
      <c r="D9" s="6" t="n">
        <v>1380</v>
      </c>
    </row>
    <row r="10" spans="1:4">
      <c r="A10" s="4" t="s">
        <v>267</v>
      </c>
      <c r="D10" s="6" t="n">
        <v>340</v>
      </c>
    </row>
    <row r="11" spans="1:4">
      <c r="A11" s="4" t="s">
        <v>268</v>
      </c>
      <c r="D11" s="6" t="n">
        <v>700</v>
      </c>
    </row>
    <row r="12" spans="1:4">
      <c r="A12" s="4" t="s">
        <v>91</v>
      </c>
      <c r="D12" s="6" t="n">
        <v>3229</v>
      </c>
    </row>
    <row r="13" spans="1:4">
      <c r="A13" s="4" t="s">
        <v>269</v>
      </c>
      <c r="D13" s="6" t="n">
        <v>-354</v>
      </c>
    </row>
    <row r="14" spans="1:4">
      <c r="A14" s="4" t="s">
        <v>270</v>
      </c>
      <c r="D14" s="7" t="n">
        <v>63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v>
      </c>
      <c r="B1" s="2" t="s">
        <v>1</v>
      </c>
    </row>
    <row r="2" spans="1:2">
      <c r="B2" s="2" t="s">
        <v>2</v>
      </c>
    </row>
    <row r="3" spans="1:2">
      <c r="A3" s="3" t="s">
        <v>65</v>
      </c>
    </row>
    <row r="4" spans="1:2">
      <c r="A4" s="4" t="s">
        <v>64</v>
      </c>
      <c r="B4" s="4" t="s">
        <v>6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71</v>
      </c>
      <c r="B1" s="2" t="s">
        <v>1</v>
      </c>
    </row>
    <row r="2" spans="1:4">
      <c r="B2" s="2" t="s">
        <v>2</v>
      </c>
      <c r="C2" s="2" t="s">
        <v>118</v>
      </c>
      <c r="D2" s="2" t="s">
        <v>122</v>
      </c>
    </row>
    <row r="3" spans="1:4">
      <c r="A3" s="3" t="s">
        <v>268</v>
      </c>
    </row>
    <row r="4" spans="1:4">
      <c r="A4" s="4" t="s">
        <v>268</v>
      </c>
      <c r="B4" s="7" t="n">
        <v>700</v>
      </c>
      <c r="C4" s="7" t="n">
        <v>700</v>
      </c>
    </row>
    <row r="5" spans="1:4">
      <c r="A5" s="4" t="s">
        <v>272</v>
      </c>
      <c r="B5" s="6" t="n">
        <v>-428</v>
      </c>
      <c r="C5" s="6" t="n">
        <v>-194</v>
      </c>
    </row>
    <row r="6" spans="1:4">
      <c r="A6" s="4" t="s">
        <v>273</v>
      </c>
      <c r="B6" s="6" t="n">
        <v>272</v>
      </c>
      <c r="C6" s="6" t="n">
        <v>506</v>
      </c>
    </row>
    <row r="7" spans="1:4">
      <c r="A7" s="4" t="s">
        <v>274</v>
      </c>
      <c r="B7" s="7" t="n">
        <v>234</v>
      </c>
      <c r="C7" s="7" t="n">
        <v>194</v>
      </c>
      <c r="D7" s="7"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5</v>
      </c>
      <c r="B1" s="2" t="s">
        <v>1</v>
      </c>
    </row>
    <row r="2" spans="1:4">
      <c r="B2" s="2" t="s">
        <v>2</v>
      </c>
      <c r="C2" s="2" t="s">
        <v>118</v>
      </c>
      <c r="D2" s="2" t="s">
        <v>122</v>
      </c>
    </row>
    <row r="3" spans="1:4">
      <c r="A3" s="3" t="s">
        <v>276</v>
      </c>
    </row>
    <row r="4" spans="1:4">
      <c r="A4" s="4" t="s">
        <v>277</v>
      </c>
      <c r="B4" s="7" t="n">
        <v>0</v>
      </c>
      <c r="C4" s="7" t="n">
        <v>6</v>
      </c>
      <c r="D4" s="7" t="n">
        <v>0</v>
      </c>
    </row>
    <row r="5" spans="1:4">
      <c r="A5" s="4" t="s">
        <v>278</v>
      </c>
      <c r="B5" s="6" t="n">
        <v>2172</v>
      </c>
      <c r="C5" s="6" t="n">
        <v>14979</v>
      </c>
      <c r="D5" s="6" t="n">
        <v>16951</v>
      </c>
    </row>
    <row r="6" spans="1:4">
      <c r="A6" s="3" t="s">
        <v>279</v>
      </c>
    </row>
    <row r="7" spans="1:4">
      <c r="A7" s="4" t="s">
        <v>280</v>
      </c>
      <c r="B7" s="7" t="n">
        <v>863</v>
      </c>
      <c r="C7" s="7" t="n">
        <v>481</v>
      </c>
      <c r="D7" s="7" t="n">
        <v>832</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293</v>
      </c>
    </row>
    <row r="4" spans="1:2">
      <c r="A4" s="4" t="s">
        <v>180</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70</v>
      </c>
      <c r="C1" s="2" t="s">
        <v>71</v>
      </c>
      <c r="D1" s="2" t="s">
        <v>72</v>
      </c>
    </row>
    <row r="2" spans="1:4">
      <c r="A2" s="3" t="s">
        <v>73</v>
      </c>
    </row>
    <row r="3" spans="1:4">
      <c r="A3" s="4" t="s">
        <v>74</v>
      </c>
      <c r="C3" s="7" t="n">
        <v>26797</v>
      </c>
      <c r="D3" s="7" t="n">
        <v>1994</v>
      </c>
    </row>
    <row r="4" spans="1:4">
      <c r="A4" s="4" t="s">
        <v>75</v>
      </c>
      <c r="C4" s="6" t="n">
        <v>17576</v>
      </c>
      <c r="D4" s="6" t="n">
        <v>0</v>
      </c>
    </row>
    <row r="5" spans="1:4">
      <c r="A5" s="4" t="s">
        <v>76</v>
      </c>
      <c r="C5" s="6" t="n">
        <v>67399</v>
      </c>
      <c r="D5" s="6" t="n">
        <v>54078</v>
      </c>
    </row>
    <row r="6" spans="1:4">
      <c r="A6" s="4" t="s">
        <v>77</v>
      </c>
      <c r="C6" s="6" t="n">
        <v>772</v>
      </c>
      <c r="D6" s="6" t="n">
        <v>5901</v>
      </c>
    </row>
    <row r="7" spans="1:4">
      <c r="A7" s="4" t="s">
        <v>78</v>
      </c>
      <c r="C7" s="6" t="n">
        <v>29</v>
      </c>
      <c r="D7" s="6" t="n">
        <v>27</v>
      </c>
    </row>
    <row r="8" spans="1:4">
      <c r="A8" s="4" t="s">
        <v>79</v>
      </c>
      <c r="C8" s="6" t="n">
        <v>73601</v>
      </c>
      <c r="D8" s="6" t="n">
        <v>77612</v>
      </c>
    </row>
    <row r="9" spans="1:4">
      <c r="A9" s="4" t="s">
        <v>80</v>
      </c>
      <c r="C9" s="6" t="n">
        <v>1375</v>
      </c>
      <c r="D9" s="6" t="n">
        <v>1046</v>
      </c>
    </row>
    <row r="10" spans="1:4">
      <c r="A10" s="4" t="s">
        <v>81</v>
      </c>
      <c r="C10" s="6" t="n">
        <v>187549</v>
      </c>
      <c r="D10" s="6" t="n">
        <v>140658</v>
      </c>
    </row>
    <row r="11" spans="1:4">
      <c r="A11" s="3" t="s">
        <v>82</v>
      </c>
    </row>
    <row r="12" spans="1:4">
      <c r="A12" s="4" t="s">
        <v>83</v>
      </c>
      <c r="C12" s="6" t="n">
        <v>3274</v>
      </c>
      <c r="D12" s="6" t="n">
        <v>3114</v>
      </c>
    </row>
    <row r="13" spans="1:4">
      <c r="A13" s="4" t="s">
        <v>84</v>
      </c>
      <c r="C13" s="6" t="n">
        <v>101113</v>
      </c>
      <c r="D13" s="6" t="n">
        <v>97393</v>
      </c>
    </row>
    <row r="14" spans="1:4">
      <c r="A14" s="4" t="s">
        <v>85</v>
      </c>
      <c r="C14" s="6" t="n">
        <v>236087</v>
      </c>
      <c r="D14" s="6" t="n">
        <v>212779</v>
      </c>
    </row>
    <row r="15" spans="1:4">
      <c r="A15" s="4" t="s">
        <v>86</v>
      </c>
      <c r="C15" s="6" t="n">
        <v>16862</v>
      </c>
      <c r="D15" s="6" t="n">
        <v>16597</v>
      </c>
    </row>
    <row r="16" spans="1:4">
      <c r="A16" s="4" t="s">
        <v>87</v>
      </c>
      <c r="C16" s="6" t="n">
        <v>357336</v>
      </c>
      <c r="D16" s="6" t="n">
        <v>329883</v>
      </c>
    </row>
    <row r="17" spans="1:4">
      <c r="A17" s="4" t="s">
        <v>88</v>
      </c>
      <c r="C17" s="6" t="n">
        <v>179242</v>
      </c>
      <c r="D17" s="6" t="n">
        <v>166880</v>
      </c>
    </row>
    <row r="18" spans="1:4">
      <c r="A18" s="4" t="s">
        <v>89</v>
      </c>
      <c r="C18" s="6" t="n">
        <v>178094</v>
      </c>
      <c r="D18" s="6" t="n">
        <v>163003</v>
      </c>
    </row>
    <row r="19" spans="1:4">
      <c r="A19" s="4" t="s">
        <v>90</v>
      </c>
      <c r="C19" s="6" t="n">
        <v>272</v>
      </c>
      <c r="D19" s="6" t="n">
        <v>506</v>
      </c>
    </row>
    <row r="20" spans="1:4">
      <c r="A20" s="4" t="s">
        <v>91</v>
      </c>
      <c r="C20" s="6" t="n">
        <v>3229</v>
      </c>
      <c r="D20" s="6" t="n">
        <v>3229</v>
      </c>
    </row>
    <row r="21" spans="1:4">
      <c r="A21" s="4" t="s">
        <v>92</v>
      </c>
      <c r="C21" s="6" t="n">
        <v>1683</v>
      </c>
    </row>
    <row r="22" spans="1:4">
      <c r="A22" s="4" t="s">
        <v>93</v>
      </c>
      <c r="C22" s="6" t="n">
        <v>597</v>
      </c>
      <c r="D22" s="6" t="n">
        <v>598</v>
      </c>
    </row>
    <row r="23" spans="1:4">
      <c r="A23" s="4" t="s">
        <v>94</v>
      </c>
      <c r="C23" s="6" t="n">
        <v>371424</v>
      </c>
      <c r="D23" s="6" t="n">
        <v>307994</v>
      </c>
    </row>
    <row r="24" spans="1:4">
      <c r="A24" s="3" t="s">
        <v>95</v>
      </c>
    </row>
    <row r="25" spans="1:4">
      <c r="A25" s="4" t="s">
        <v>96</v>
      </c>
      <c r="C25" s="6" t="n">
        <v>0</v>
      </c>
      <c r="D25" s="6" t="n">
        <v>0</v>
      </c>
    </row>
    <row r="26" spans="1:4">
      <c r="A26" s="4" t="s">
        <v>97</v>
      </c>
      <c r="C26" s="6" t="n">
        <v>11759</v>
      </c>
      <c r="D26" s="6" t="n">
        <v>10616</v>
      </c>
    </row>
    <row r="27" spans="1:4">
      <c r="A27" s="4" t="s">
        <v>98</v>
      </c>
      <c r="C27" s="6" t="n">
        <v>44269</v>
      </c>
      <c r="D27" s="6" t="n">
        <v>36875</v>
      </c>
    </row>
    <row r="28" spans="1:4">
      <c r="A28" s="4" t="s">
        <v>99</v>
      </c>
      <c r="C28" s="6" t="n">
        <v>56028</v>
      </c>
      <c r="D28" s="6" t="n">
        <v>47491</v>
      </c>
    </row>
    <row r="29" spans="1:4">
      <c r="A29" s="4" t="s">
        <v>100</v>
      </c>
      <c r="C29" s="6" t="n">
        <v>15297</v>
      </c>
      <c r="D29" s="6" t="n">
        <v>9259</v>
      </c>
    </row>
    <row r="30" spans="1:4">
      <c r="A30" s="4" t="s">
        <v>101</v>
      </c>
      <c r="C30" s="6" t="n">
        <v>3639</v>
      </c>
      <c r="D30" s="6" t="n">
        <v>1801</v>
      </c>
    </row>
    <row r="31" spans="1:4">
      <c r="A31" s="4" t="s">
        <v>102</v>
      </c>
      <c r="B31" s="4" t="s">
        <v>103</v>
      </c>
      <c r="C31" s="6" t="n">
        <v>6320</v>
      </c>
      <c r="D31" s="6" t="n">
        <v>0</v>
      </c>
    </row>
    <row r="32" spans="1:4">
      <c r="A32" s="4" t="s">
        <v>104</v>
      </c>
      <c r="C32" s="4" t="s">
        <v>105</v>
      </c>
      <c r="D32" s="4" t="s">
        <v>105</v>
      </c>
    </row>
    <row r="33" spans="1:4">
      <c r="A33" s="3" t="s">
        <v>106</v>
      </c>
    </row>
    <row r="34" spans="1:4">
      <c r="A34" s="4" t="s">
        <v>107</v>
      </c>
      <c r="C34" s="6" t="n">
        <v>0</v>
      </c>
      <c r="D34" s="6" t="n">
        <v>0</v>
      </c>
    </row>
    <row r="35" spans="1:4">
      <c r="A35" s="4" t="s">
        <v>108</v>
      </c>
      <c r="C35" s="6" t="n">
        <v>208</v>
      </c>
      <c r="D35" s="6" t="n">
        <v>208</v>
      </c>
    </row>
    <row r="36" spans="1:4">
      <c r="A36" s="4" t="s">
        <v>109</v>
      </c>
      <c r="C36" s="6" t="n">
        <v>3631</v>
      </c>
      <c r="D36" s="6" t="n">
        <v>0</v>
      </c>
    </row>
    <row r="37" spans="1:4">
      <c r="A37" s="4" t="s">
        <v>110</v>
      </c>
      <c r="C37" s="6" t="n">
        <v>286301</v>
      </c>
      <c r="D37" s="6" t="n">
        <v>249235</v>
      </c>
    </row>
    <row r="38" spans="1:4">
      <c r="A38" s="4" t="s">
        <v>111</v>
      </c>
      <c r="C38" s="6" t="n">
        <v>290140</v>
      </c>
      <c r="D38" s="6" t="n">
        <v>249443</v>
      </c>
    </row>
    <row r="39" spans="1:4">
      <c r="A39" s="4" t="s">
        <v>112</v>
      </c>
      <c r="C39" s="7" t="n">
        <v>371424</v>
      </c>
      <c r="D39" s="7" t="n">
        <v>307994</v>
      </c>
    </row>
    <row r="40" spans="1:4"/>
    <row r="41" spans="1:4">
      <c r="A41" s="4" t="s">
        <v>103</v>
      </c>
      <c r="B41" s="4" t="s">
        <v>113</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8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180</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212</v>
      </c>
      <c r="B15" s="4" t="s">
        <v>363</v>
      </c>
    </row>
    <row r="16" spans="1:2">
      <c r="A16" s="4" t="s">
        <v>91</v>
      </c>
      <c r="B16" s="4" t="s">
        <v>364</v>
      </c>
    </row>
    <row r="17" spans="1:2">
      <c r="A17" s="4" t="s">
        <v>365</v>
      </c>
      <c r="B17" s="4" t="s">
        <v>366</v>
      </c>
    </row>
    <row r="18" spans="1:2">
      <c r="A18" s="4" t="s">
        <v>367</v>
      </c>
      <c r="B18" s="4" t="s">
        <v>368</v>
      </c>
    </row>
    <row r="19" spans="1:2">
      <c r="A19" s="4" t="s">
        <v>369</v>
      </c>
      <c r="B19" s="4" t="s">
        <v>370</v>
      </c>
    </row>
    <row r="20" spans="1:2">
      <c r="A20" s="4" t="s">
        <v>206</v>
      </c>
      <c r="B20" s="4" t="s">
        <v>371</v>
      </c>
    </row>
    <row r="21" spans="1:2">
      <c r="A21" s="4" t="s">
        <v>307</v>
      </c>
      <c r="B21" s="4" t="s">
        <v>372</v>
      </c>
    </row>
    <row r="22" spans="1:2">
      <c r="A22" s="4" t="s">
        <v>310</v>
      </c>
      <c r="B22" s="4" t="s">
        <v>373</v>
      </c>
    </row>
    <row r="23" spans="1:2">
      <c r="A23" s="4" t="s">
        <v>374</v>
      </c>
      <c r="B23" s="4" t="s">
        <v>375</v>
      </c>
    </row>
    <row r="24" spans="1:2">
      <c r="A24" s="4" t="s">
        <v>376</v>
      </c>
      <c r="B24" s="4" t="s">
        <v>377</v>
      </c>
    </row>
    <row r="25" spans="1:2">
      <c r="A25" s="4" t="s">
        <v>378</v>
      </c>
      <c r="B25" s="4" t="s">
        <v>379</v>
      </c>
    </row>
    <row r="26" spans="1:2">
      <c r="A26" s="4" t="s">
        <v>380</v>
      </c>
      <c r="B26" s="4" t="s">
        <v>381</v>
      </c>
    </row>
    <row r="27" spans="1:2">
      <c r="A27" s="4" t="s">
        <v>67</v>
      </c>
      <c r="B27"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82</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85</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91</v>
      </c>
    </row>
    <row r="4" spans="1:2">
      <c r="A4" s="4" t="s">
        <v>290</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3</v>
      </c>
      <c r="B1" s="2" t="s">
        <v>1</v>
      </c>
    </row>
    <row r="2" spans="1:2">
      <c r="B2" s="2" t="s">
        <v>2</v>
      </c>
    </row>
    <row r="3" spans="1:2">
      <c r="A3" s="3" t="s">
        <v>293</v>
      </c>
    </row>
    <row r="4" spans="1:2">
      <c r="A4" s="4" t="s">
        <v>180</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7</v>
      </c>
      <c r="B1" s="2" t="s">
        <v>1</v>
      </c>
    </row>
    <row r="2" spans="1:2">
      <c r="B2" s="2" t="s">
        <v>2</v>
      </c>
    </row>
    <row r="3" spans="1:2">
      <c r="A3" s="3" t="s">
        <v>299</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302</v>
      </c>
    </row>
    <row r="4" spans="1:2">
      <c r="A4" s="4" t="s">
        <v>301</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30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118</v>
      </c>
      <c r="G2" s="2" t="s">
        <v>119</v>
      </c>
      <c r="H2" s="2" t="s">
        <v>120</v>
      </c>
      <c r="I2" s="2" t="s">
        <v>121</v>
      </c>
      <c r="J2" s="2" t="s">
        <v>2</v>
      </c>
      <c r="K2" s="2" t="s">
        <v>118</v>
      </c>
      <c r="L2" s="2" t="s">
        <v>122</v>
      </c>
    </row>
    <row r="3" spans="1:12">
      <c r="A3" s="3" t="s">
        <v>123</v>
      </c>
    </row>
    <row r="4" spans="1:12">
      <c r="A4" s="4" t="s">
        <v>124</v>
      </c>
      <c r="B4" s="7" t="n">
        <v>122574</v>
      </c>
      <c r="C4" s="7" t="n">
        <v>113500</v>
      </c>
      <c r="D4" s="7" t="n">
        <v>119437</v>
      </c>
      <c r="E4" s="7" t="n">
        <v>113822</v>
      </c>
      <c r="F4" s="7" t="n">
        <v>112340</v>
      </c>
      <c r="G4" s="7" t="n">
        <v>112937</v>
      </c>
      <c r="H4" s="7" t="n">
        <v>109588</v>
      </c>
      <c r="I4" s="7" t="n">
        <v>99082</v>
      </c>
      <c r="J4" s="7" t="n">
        <v>469333</v>
      </c>
      <c r="K4" s="7" t="n">
        <v>433947</v>
      </c>
      <c r="L4" s="7" t="n">
        <v>405232</v>
      </c>
    </row>
    <row r="5" spans="1:12">
      <c r="A5" s="4" t="s">
        <v>125</v>
      </c>
      <c r="C5" s="6" t="n">
        <v>86090</v>
      </c>
      <c r="D5" s="6" t="n">
        <v>89233</v>
      </c>
      <c r="E5" s="6" t="n">
        <v>88392</v>
      </c>
      <c r="F5" s="6" t="n">
        <v>84494</v>
      </c>
      <c r="G5" s="6" t="n">
        <v>80107</v>
      </c>
      <c r="H5" s="6" t="n">
        <v>81927</v>
      </c>
      <c r="I5" s="6" t="n">
        <v>83886</v>
      </c>
      <c r="J5" s="6" t="n">
        <v>349908</v>
      </c>
      <c r="K5" s="6" t="n">
        <v>330414</v>
      </c>
      <c r="L5" s="6" t="n">
        <v>281581</v>
      </c>
    </row>
    <row r="6" spans="1:12">
      <c r="A6" s="4" t="s">
        <v>126</v>
      </c>
      <c r="B6" s="6" t="n">
        <v>36381</v>
      </c>
      <c r="C6" s="6" t="n">
        <v>27410</v>
      </c>
      <c r="D6" s="6" t="n">
        <v>30204</v>
      </c>
      <c r="E6" s="6" t="n">
        <v>25430</v>
      </c>
      <c r="F6" s="6" t="n">
        <v>27846</v>
      </c>
      <c r="G6" s="6" t="n">
        <v>32830</v>
      </c>
      <c r="H6" s="6" t="n">
        <v>27661</v>
      </c>
      <c r="I6" s="6" t="n">
        <v>15196</v>
      </c>
      <c r="J6" s="6" t="n">
        <v>119425</v>
      </c>
      <c r="K6" s="6" t="n">
        <v>103533</v>
      </c>
      <c r="L6" s="6" t="n">
        <v>123651</v>
      </c>
    </row>
    <row r="7" spans="1:12">
      <c r="A7" s="4" t="s">
        <v>127</v>
      </c>
      <c r="C7" s="6" t="n">
        <v>12374</v>
      </c>
      <c r="D7" s="6" t="n">
        <v>12912</v>
      </c>
      <c r="E7" s="6" t="n">
        <v>13677</v>
      </c>
      <c r="F7" s="6" t="n">
        <v>10723</v>
      </c>
      <c r="G7" s="6" t="n">
        <v>12667</v>
      </c>
      <c r="H7" s="6" t="n">
        <v>13153</v>
      </c>
      <c r="I7" s="6" t="n">
        <v>11651</v>
      </c>
      <c r="J7" s="6" t="n">
        <v>52077</v>
      </c>
      <c r="K7" s="6" t="n">
        <v>48194</v>
      </c>
      <c r="L7" s="6" t="n">
        <v>49371</v>
      </c>
    </row>
    <row r="8" spans="1:12">
      <c r="A8" s="4" t="s">
        <v>128</v>
      </c>
      <c r="C8" s="6" t="n">
        <v>6</v>
      </c>
      <c r="D8" s="6" t="n">
        <v>6</v>
      </c>
      <c r="E8" s="6" t="n">
        <v>284</v>
      </c>
      <c r="F8" s="6" t="n">
        <v>-3</v>
      </c>
      <c r="G8" s="6" t="n">
        <v>2</v>
      </c>
      <c r="H8" s="6" t="n">
        <v>-4</v>
      </c>
      <c r="I8" s="6" t="n">
        <v>-7</v>
      </c>
      <c r="J8" s="6" t="n">
        <v>337</v>
      </c>
      <c r="K8" s="6" t="n">
        <v>-12</v>
      </c>
      <c r="L8" s="6" t="n">
        <v>45</v>
      </c>
    </row>
    <row r="9" spans="1:12">
      <c r="A9" s="4" t="s">
        <v>129</v>
      </c>
      <c r="C9" s="6" t="n">
        <v>15030</v>
      </c>
      <c r="D9" s="6" t="n">
        <v>17286</v>
      </c>
      <c r="E9" s="6" t="n">
        <v>11469</v>
      </c>
      <c r="F9" s="6" t="n">
        <v>17126</v>
      </c>
      <c r="G9" s="6" t="n">
        <v>20161</v>
      </c>
      <c r="H9" s="6" t="n">
        <v>14512</v>
      </c>
      <c r="I9" s="6" t="n">
        <v>3552</v>
      </c>
      <c r="J9" s="6" t="n">
        <v>67011</v>
      </c>
      <c r="K9" s="6" t="n">
        <v>55351</v>
      </c>
      <c r="L9" s="6" t="n">
        <v>74235</v>
      </c>
    </row>
    <row r="10" spans="1:12">
      <c r="A10" s="4" t="s">
        <v>130</v>
      </c>
      <c r="C10" s="6" t="n">
        <v>9</v>
      </c>
      <c r="D10" s="6" t="n">
        <v>31</v>
      </c>
      <c r="E10" s="6" t="n">
        <v>9</v>
      </c>
      <c r="F10" s="6" t="n">
        <v>25</v>
      </c>
      <c r="G10" s="6" t="n">
        <v>36</v>
      </c>
      <c r="H10" s="6" t="n">
        <v>67</v>
      </c>
      <c r="I10" s="6" t="n">
        <v>68</v>
      </c>
      <c r="J10" s="6" t="n">
        <v>66</v>
      </c>
      <c r="K10" s="6" t="n">
        <v>196</v>
      </c>
      <c r="L10" s="6" t="n">
        <v>298</v>
      </c>
    </row>
    <row r="11" spans="1:12">
      <c r="A11" s="4" t="s">
        <v>131</v>
      </c>
      <c r="C11" s="6" t="n">
        <v>-7</v>
      </c>
      <c r="D11" s="6" t="n">
        <v>17</v>
      </c>
      <c r="E11" s="6" t="n">
        <v>-26</v>
      </c>
      <c r="F11" s="6" t="n">
        <v>-58</v>
      </c>
      <c r="G11" s="6" t="n">
        <v>5</v>
      </c>
      <c r="H11" s="6" t="n">
        <v>12</v>
      </c>
      <c r="I11" s="6" t="n">
        <v>-6</v>
      </c>
      <c r="J11" s="6" t="n">
        <v>-46</v>
      </c>
      <c r="K11" s="6" t="n">
        <v>-47</v>
      </c>
      <c r="L11" s="6" t="n">
        <v>91</v>
      </c>
    </row>
    <row r="12" spans="1:12">
      <c r="A12" s="4" t="s">
        <v>132</v>
      </c>
      <c r="C12" s="6" t="n">
        <v>15032</v>
      </c>
      <c r="D12" s="6" t="n">
        <v>17334</v>
      </c>
      <c r="E12" s="6" t="n">
        <v>11452</v>
      </c>
      <c r="F12" s="6" t="n">
        <v>17093</v>
      </c>
      <c r="G12" s="6" t="n">
        <v>20202</v>
      </c>
      <c r="H12" s="6" t="n">
        <v>14591</v>
      </c>
      <c r="I12" s="6" t="n">
        <v>3614</v>
      </c>
      <c r="J12" s="6" t="n">
        <v>67031</v>
      </c>
      <c r="K12" s="6" t="n">
        <v>55500</v>
      </c>
      <c r="L12" s="6" t="n">
        <v>74624</v>
      </c>
    </row>
    <row r="13" spans="1:12">
      <c r="A13" s="4" t="s">
        <v>133</v>
      </c>
      <c r="C13" s="6" t="n">
        <v>742</v>
      </c>
      <c r="D13" s="6" t="n">
        <v>3943</v>
      </c>
      <c r="E13" s="6" t="n">
        <v>2695</v>
      </c>
      <c r="F13" s="6" t="n">
        <v>4129</v>
      </c>
      <c r="G13" s="6" t="n">
        <v>5688</v>
      </c>
      <c r="H13" s="6" t="n">
        <v>2894</v>
      </c>
      <c r="I13" s="6" t="n">
        <v>460</v>
      </c>
      <c r="J13" s="6" t="n">
        <v>13320</v>
      </c>
      <c r="K13" s="6" t="n">
        <v>13171</v>
      </c>
      <c r="L13" s="6" t="n">
        <v>20794</v>
      </c>
    </row>
    <row r="14" spans="1:12">
      <c r="A14" s="4" t="s">
        <v>134</v>
      </c>
      <c r="B14" s="7" t="n">
        <v>17273</v>
      </c>
      <c r="C14" s="7" t="n">
        <v>14290</v>
      </c>
      <c r="D14" s="7" t="n">
        <v>13391</v>
      </c>
      <c r="E14" s="7" t="n">
        <v>8757</v>
      </c>
      <c r="F14" s="7" t="n">
        <v>12964</v>
      </c>
      <c r="G14" s="7" t="n">
        <v>14514</v>
      </c>
      <c r="H14" s="7" t="n">
        <v>11697</v>
      </c>
      <c r="I14" s="7" t="n">
        <v>3154</v>
      </c>
      <c r="J14" s="7" t="n">
        <v>53711</v>
      </c>
      <c r="K14" s="7" t="n">
        <v>42329</v>
      </c>
      <c r="L14" s="7" t="n">
        <v>53830</v>
      </c>
    </row>
    <row r="15" spans="1:12">
      <c r="A15" s="3" t="s">
        <v>135</v>
      </c>
    </row>
    <row r="16" spans="1:12">
      <c r="A16" s="4" t="s">
        <v>136</v>
      </c>
      <c r="B16" s="8" t="n">
        <v>0.33</v>
      </c>
      <c r="C16" s="8" t="n">
        <v>0.27</v>
      </c>
      <c r="D16" s="8" t="n">
        <v>0.26</v>
      </c>
      <c r="E16" s="8" t="n">
        <v>0.17</v>
      </c>
      <c r="F16" s="8" t="n">
        <v>0.25</v>
      </c>
      <c r="G16" s="8" t="n">
        <v>0.28</v>
      </c>
      <c r="H16" s="8" t="n">
        <v>0.22</v>
      </c>
      <c r="I16" s="8" t="n">
        <v>0.06</v>
      </c>
      <c r="J16" s="8" t="n">
        <v>1.03</v>
      </c>
      <c r="K16" s="8" t="n">
        <v>0.8100000000000001</v>
      </c>
      <c r="L16" s="8" t="n">
        <v>1.02</v>
      </c>
    </row>
    <row r="17" spans="1:12">
      <c r="A17" s="4" t="s">
        <v>137</v>
      </c>
      <c r="B17" s="8" t="n">
        <v>0.33</v>
      </c>
      <c r="C17" s="8" t="n">
        <v>0.26</v>
      </c>
      <c r="D17" s="9" t="n">
        <v>0.26</v>
      </c>
      <c r="E17" s="8" t="n">
        <v>0.17</v>
      </c>
      <c r="F17" s="9" t="n">
        <v>0.25</v>
      </c>
      <c r="G17" s="8" t="n">
        <v>0.27</v>
      </c>
      <c r="H17" s="9" t="n">
        <v>0.22</v>
      </c>
      <c r="I17" s="8" t="n">
        <v>0.06</v>
      </c>
      <c r="J17" s="9" t="n">
        <v>1.02</v>
      </c>
      <c r="K17" s="9" t="n">
        <v>0.8</v>
      </c>
      <c r="L17" s="9" t="n">
        <v>1.01</v>
      </c>
    </row>
    <row r="18" spans="1:12">
      <c r="A18" s="4" t="s">
        <v>138</v>
      </c>
      <c r="D18" s="8" t="n">
        <v>0.16</v>
      </c>
      <c r="F18" s="8" t="n">
        <v>0.16</v>
      </c>
      <c r="H18" s="8" t="n">
        <v>0.16</v>
      </c>
      <c r="J18" s="8" t="n">
        <v>0.32</v>
      </c>
      <c r="K18" s="8" t="n">
        <v>0.32</v>
      </c>
      <c r="L18" s="8" t="n">
        <v>0.26</v>
      </c>
    </row>
    <row r="19" spans="1:12">
      <c r="A19" s="3" t="s">
        <v>139</v>
      </c>
    </row>
    <row r="20" spans="1:12">
      <c r="A20" s="4" t="s">
        <v>140</v>
      </c>
      <c r="C20" s="6" t="n">
        <v>52111444</v>
      </c>
      <c r="D20" s="6" t="n">
        <v>52120272</v>
      </c>
      <c r="E20" s="6" t="n">
        <v>51992150</v>
      </c>
      <c r="F20" s="6" t="n">
        <v>52086247</v>
      </c>
      <c r="G20" s="6" t="n">
        <v>52238796</v>
      </c>
      <c r="H20" s="6" t="n">
        <v>52383842</v>
      </c>
      <c r="I20" s="6" t="n">
        <v>52433902</v>
      </c>
      <c r="J20" s="6" t="n">
        <v>52079865</v>
      </c>
      <c r="K20" s="6" t="n">
        <v>52284616</v>
      </c>
      <c r="L20" s="6" t="n">
        <v>52572496</v>
      </c>
    </row>
    <row r="21" spans="1:12">
      <c r="A21" s="4" t="s">
        <v>141</v>
      </c>
      <c r="C21" s="6" t="n">
        <v>52722127</v>
      </c>
      <c r="D21" s="6" t="n">
        <v>52474199</v>
      </c>
      <c r="E21" s="6" t="n">
        <v>52369660</v>
      </c>
      <c r="F21" s="6" t="n">
        <v>52420529</v>
      </c>
      <c r="G21" s="6" t="n">
        <v>52627541</v>
      </c>
      <c r="H21" s="6" t="n">
        <v>52717787</v>
      </c>
      <c r="I21" s="6" t="n">
        <v>52910223</v>
      </c>
      <c r="J21" s="6" t="n">
        <v>52635415</v>
      </c>
      <c r="K21" s="6" t="n">
        <v>52667939</v>
      </c>
      <c r="L21" s="6" t="n">
        <v>530787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311</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31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31</v>
      </c>
      <c r="B1" s="2" t="s">
        <v>1</v>
      </c>
    </row>
    <row r="2" spans="1:2">
      <c r="B2" s="2" t="s">
        <v>2</v>
      </c>
    </row>
    <row r="3" spans="1:2">
      <c r="A3" s="3" t="s">
        <v>31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8</v>
      </c>
      <c r="B1" s="2" t="s">
        <v>1</v>
      </c>
    </row>
    <row r="2" spans="1:2">
      <c r="B2" s="2" t="s">
        <v>2</v>
      </c>
    </row>
    <row r="3" spans="1:2">
      <c r="A3" s="3" t="s">
        <v>326</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1</v>
      </c>
      <c r="B1" s="2" t="s">
        <v>1</v>
      </c>
    </row>
    <row r="2" spans="1:2">
      <c r="B2" s="2" t="s">
        <v>2</v>
      </c>
    </row>
    <row r="3" spans="1:2">
      <c r="A3" s="3" t="s">
        <v>329</v>
      </c>
    </row>
    <row r="4" spans="1:2">
      <c r="A4" s="4" t="s">
        <v>442</v>
      </c>
      <c r="B4"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335</v>
      </c>
    </row>
    <row r="4" spans="1:2">
      <c r="A4" s="4" t="s">
        <v>44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2</v>
      </c>
    </row>
    <row r="3" spans="1:2">
      <c r="A3" s="3" t="s">
        <v>339</v>
      </c>
    </row>
    <row r="4" spans="1:2">
      <c r="A4" s="4" t="s">
        <v>448</v>
      </c>
      <c r="B4"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0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27"/>
    <col customWidth="1" max="14" min="14" width="21"/>
  </cols>
  <sheetData>
    <row r="1" spans="1:14">
      <c r="A1" s="1" t="s">
        <v>450</v>
      </c>
      <c r="B1" s="2" t="s">
        <v>115</v>
      </c>
      <c r="J1" s="2" t="s">
        <v>1</v>
      </c>
    </row>
    <row r="2" spans="1:14">
      <c r="B2" s="2" t="s">
        <v>451</v>
      </c>
      <c r="C2" s="2" t="s">
        <v>452</v>
      </c>
      <c r="D2" s="2" t="s">
        <v>453</v>
      </c>
      <c r="E2" s="2" t="s">
        <v>454</v>
      </c>
      <c r="F2" s="2" t="s">
        <v>455</v>
      </c>
      <c r="G2" s="2" t="s">
        <v>456</v>
      </c>
      <c r="H2" s="2" t="s">
        <v>457</v>
      </c>
      <c r="I2" s="2" t="s">
        <v>458</v>
      </c>
      <c r="J2" s="2" t="s">
        <v>451</v>
      </c>
      <c r="K2" s="2" t="s">
        <v>455</v>
      </c>
      <c r="L2" s="2" t="s">
        <v>459</v>
      </c>
      <c r="M2" s="2" t="s">
        <v>460</v>
      </c>
      <c r="N2" s="2" t="s">
        <v>461</v>
      </c>
    </row>
    <row r="3" spans="1:14">
      <c r="A3" s="3" t="s">
        <v>462</v>
      </c>
    </row>
    <row r="4" spans="1:14">
      <c r="A4" s="4" t="s">
        <v>124</v>
      </c>
      <c r="B4" s="7" t="n">
        <v>122574</v>
      </c>
      <c r="C4" s="7" t="n">
        <v>113500</v>
      </c>
      <c r="D4" s="7" t="n">
        <v>119437</v>
      </c>
      <c r="E4" s="7" t="n">
        <v>113822</v>
      </c>
      <c r="F4" s="7" t="n">
        <v>112340</v>
      </c>
      <c r="G4" s="7" t="n">
        <v>112937</v>
      </c>
      <c r="H4" s="7" t="n">
        <v>109588</v>
      </c>
      <c r="I4" s="7" t="n">
        <v>99082</v>
      </c>
      <c r="J4" s="7" t="n">
        <v>469333</v>
      </c>
      <c r="K4" s="7" t="n">
        <v>433947</v>
      </c>
      <c r="L4" s="7" t="n">
        <v>405232</v>
      </c>
    </row>
    <row r="5" spans="1:14">
      <c r="A5" s="4" t="s">
        <v>125</v>
      </c>
      <c r="C5" s="6" t="n">
        <v>86090</v>
      </c>
      <c r="D5" s="6" t="n">
        <v>89233</v>
      </c>
      <c r="E5" s="6" t="n">
        <v>88392</v>
      </c>
      <c r="F5" s="6" t="n">
        <v>84494</v>
      </c>
      <c r="G5" s="6" t="n">
        <v>80107</v>
      </c>
      <c r="H5" s="6" t="n">
        <v>81927</v>
      </c>
      <c r="I5" s="6" t="n">
        <v>83886</v>
      </c>
      <c r="J5" s="6" t="n">
        <v>349908</v>
      </c>
      <c r="K5" s="6" t="n">
        <v>330414</v>
      </c>
      <c r="L5" s="6" t="n">
        <v>281581</v>
      </c>
    </row>
    <row r="6" spans="1:14">
      <c r="A6" s="4" t="s">
        <v>126</v>
      </c>
      <c r="B6" s="6" t="n">
        <v>36381</v>
      </c>
      <c r="C6" s="6" t="n">
        <v>27410</v>
      </c>
      <c r="D6" s="6" t="n">
        <v>30204</v>
      </c>
      <c r="E6" s="6" t="n">
        <v>25430</v>
      </c>
      <c r="F6" s="6" t="n">
        <v>27846</v>
      </c>
      <c r="G6" s="6" t="n">
        <v>32830</v>
      </c>
      <c r="H6" s="6" t="n">
        <v>27661</v>
      </c>
      <c r="I6" s="6" t="n">
        <v>15196</v>
      </c>
      <c r="J6" s="6" t="n">
        <v>119425</v>
      </c>
      <c r="K6" s="6" t="n">
        <v>103533</v>
      </c>
      <c r="L6" s="6" t="n">
        <v>123651</v>
      </c>
    </row>
    <row r="7" spans="1:14">
      <c r="A7" s="4" t="s">
        <v>127</v>
      </c>
      <c r="C7" s="6" t="n">
        <v>12374</v>
      </c>
      <c r="D7" s="6" t="n">
        <v>12912</v>
      </c>
      <c r="E7" s="6" t="n">
        <v>13677</v>
      </c>
      <c r="F7" s="6" t="n">
        <v>10723</v>
      </c>
      <c r="G7" s="6" t="n">
        <v>12667</v>
      </c>
      <c r="H7" s="6" t="n">
        <v>13153</v>
      </c>
      <c r="I7" s="6" t="n">
        <v>11651</v>
      </c>
      <c r="J7" s="6" t="n">
        <v>52077</v>
      </c>
      <c r="K7" s="6" t="n">
        <v>48194</v>
      </c>
      <c r="L7" s="6" t="n">
        <v>49371</v>
      </c>
    </row>
    <row r="8" spans="1:14">
      <c r="A8" s="4" t="s">
        <v>174</v>
      </c>
      <c r="C8" s="6" t="n">
        <v>6</v>
      </c>
      <c r="D8" s="6" t="n">
        <v>6</v>
      </c>
      <c r="E8" s="6" t="n">
        <v>284</v>
      </c>
      <c r="F8" s="6" t="n">
        <v>-3</v>
      </c>
      <c r="G8" s="6" t="n">
        <v>2</v>
      </c>
      <c r="H8" s="6" t="n">
        <v>-4</v>
      </c>
      <c r="I8" s="6" t="n">
        <v>-7</v>
      </c>
      <c r="J8" s="6" t="n">
        <v>337</v>
      </c>
      <c r="K8" s="6" t="n">
        <v>-12</v>
      </c>
      <c r="L8" s="6" t="n">
        <v>45</v>
      </c>
    </row>
    <row r="9" spans="1:14">
      <c r="A9" s="4" t="s">
        <v>463</v>
      </c>
      <c r="C9" s="6" t="n">
        <v>15030</v>
      </c>
      <c r="D9" s="6" t="n">
        <v>17286</v>
      </c>
      <c r="E9" s="6" t="n">
        <v>11469</v>
      </c>
      <c r="F9" s="6" t="n">
        <v>17126</v>
      </c>
      <c r="G9" s="6" t="n">
        <v>20161</v>
      </c>
      <c r="H9" s="6" t="n">
        <v>14512</v>
      </c>
      <c r="I9" s="6" t="n">
        <v>3552</v>
      </c>
      <c r="J9" s="6" t="n">
        <v>67011</v>
      </c>
      <c r="K9" s="6" t="n">
        <v>55351</v>
      </c>
      <c r="L9" s="6" t="n">
        <v>74235</v>
      </c>
    </row>
    <row r="10" spans="1:14">
      <c r="A10" s="4" t="s">
        <v>130</v>
      </c>
      <c r="C10" s="6" t="n">
        <v>9</v>
      </c>
      <c r="D10" s="6" t="n">
        <v>31</v>
      </c>
      <c r="E10" s="6" t="n">
        <v>9</v>
      </c>
      <c r="F10" s="6" t="n">
        <v>25</v>
      </c>
      <c r="G10" s="6" t="n">
        <v>36</v>
      </c>
      <c r="H10" s="6" t="n">
        <v>67</v>
      </c>
      <c r="I10" s="6" t="n">
        <v>68</v>
      </c>
      <c r="J10" s="6" t="n">
        <v>66</v>
      </c>
      <c r="K10" s="6" t="n">
        <v>196</v>
      </c>
      <c r="L10" s="6" t="n">
        <v>298</v>
      </c>
    </row>
    <row r="11" spans="1:14">
      <c r="A11" s="4" t="s">
        <v>131</v>
      </c>
      <c r="C11" s="6" t="n">
        <v>-7</v>
      </c>
      <c r="D11" s="6" t="n">
        <v>17</v>
      </c>
      <c r="E11" s="6" t="n">
        <v>-26</v>
      </c>
      <c r="F11" s="6" t="n">
        <v>-58</v>
      </c>
      <c r="G11" s="6" t="n">
        <v>5</v>
      </c>
      <c r="H11" s="6" t="n">
        <v>12</v>
      </c>
      <c r="I11" s="6" t="n">
        <v>-6</v>
      </c>
      <c r="J11" s="6" t="n">
        <v>-46</v>
      </c>
      <c r="K11" s="6" t="n">
        <v>-47</v>
      </c>
      <c r="L11" s="6" t="n">
        <v>91</v>
      </c>
    </row>
    <row r="12" spans="1:14">
      <c r="A12" s="4" t="s">
        <v>464</v>
      </c>
      <c r="C12" s="6" t="n">
        <v>15032</v>
      </c>
      <c r="D12" s="6" t="n">
        <v>17334</v>
      </c>
      <c r="E12" s="6" t="n">
        <v>11452</v>
      </c>
      <c r="F12" s="6" t="n">
        <v>17093</v>
      </c>
      <c r="G12" s="6" t="n">
        <v>20202</v>
      </c>
      <c r="H12" s="6" t="n">
        <v>14591</v>
      </c>
      <c r="I12" s="6" t="n">
        <v>3614</v>
      </c>
      <c r="J12" s="6" t="n">
        <v>67031</v>
      </c>
      <c r="K12" s="6" t="n">
        <v>55500</v>
      </c>
      <c r="L12" s="6" t="n">
        <v>74624</v>
      </c>
    </row>
    <row r="13" spans="1:14">
      <c r="A13" s="4" t="s">
        <v>133</v>
      </c>
      <c r="C13" s="6" t="n">
        <v>742</v>
      </c>
      <c r="D13" s="6" t="n">
        <v>3943</v>
      </c>
      <c r="E13" s="6" t="n">
        <v>2695</v>
      </c>
      <c r="F13" s="6" t="n">
        <v>4129</v>
      </c>
      <c r="G13" s="6" t="n">
        <v>5688</v>
      </c>
      <c r="H13" s="6" t="n">
        <v>2894</v>
      </c>
      <c r="I13" s="6" t="n">
        <v>460</v>
      </c>
      <c r="J13" s="6" t="n">
        <v>13320</v>
      </c>
      <c r="K13" s="6" t="n">
        <v>13171</v>
      </c>
      <c r="L13" s="6" t="n">
        <v>20794</v>
      </c>
    </row>
    <row r="14" spans="1:14">
      <c r="A14" s="4" t="s">
        <v>134</v>
      </c>
      <c r="B14" s="7" t="n">
        <v>17273</v>
      </c>
      <c r="C14" s="7" t="n">
        <v>14290</v>
      </c>
      <c r="D14" s="7" t="n">
        <v>13391</v>
      </c>
      <c r="E14" s="7" t="n">
        <v>8757</v>
      </c>
      <c r="F14" s="7" t="n">
        <v>12964</v>
      </c>
      <c r="G14" s="7" t="n">
        <v>14514</v>
      </c>
      <c r="H14" s="7" t="n">
        <v>11697</v>
      </c>
      <c r="I14" s="7" t="n">
        <v>3154</v>
      </c>
      <c r="J14" s="7" t="n">
        <v>53711</v>
      </c>
      <c r="K14" s="7" t="n">
        <v>42329</v>
      </c>
      <c r="L14" s="7" t="n">
        <v>53830</v>
      </c>
    </row>
    <row r="15" spans="1:14">
      <c r="A15" s="3" t="s">
        <v>135</v>
      </c>
    </row>
    <row r="16" spans="1:14">
      <c r="A16" s="4" t="s">
        <v>465</v>
      </c>
      <c r="B16" s="8" t="n">
        <v>0.33</v>
      </c>
      <c r="C16" s="8" t="n">
        <v>0.27</v>
      </c>
      <c r="D16" s="8" t="n">
        <v>0.26</v>
      </c>
      <c r="E16" s="8" t="n">
        <v>0.17</v>
      </c>
      <c r="F16" s="8" t="n">
        <v>0.25</v>
      </c>
      <c r="G16" s="8" t="n">
        <v>0.28</v>
      </c>
      <c r="H16" s="8" t="n">
        <v>0.22</v>
      </c>
      <c r="I16" s="8" t="n">
        <v>0.06</v>
      </c>
      <c r="J16" s="8" t="n">
        <v>1.03</v>
      </c>
      <c r="K16" s="8" t="n">
        <v>0.8100000000000001</v>
      </c>
      <c r="L16" s="8" t="n">
        <v>1.02</v>
      </c>
    </row>
    <row r="17" spans="1:14">
      <c r="A17" s="4" t="s">
        <v>466</v>
      </c>
      <c r="B17" s="8" t="n">
        <v>0.33</v>
      </c>
      <c r="C17" s="8" t="n">
        <v>0.26</v>
      </c>
      <c r="D17" s="9" t="n">
        <v>0.26</v>
      </c>
      <c r="E17" s="8" t="n">
        <v>0.17</v>
      </c>
      <c r="F17" s="9" t="n">
        <v>0.25</v>
      </c>
      <c r="G17" s="8" t="n">
        <v>0.27</v>
      </c>
      <c r="H17" s="9" t="n">
        <v>0.22</v>
      </c>
      <c r="I17" s="8" t="n">
        <v>0.06</v>
      </c>
      <c r="J17" s="9" t="n">
        <v>1.02</v>
      </c>
      <c r="K17" s="9" t="n">
        <v>0.8</v>
      </c>
      <c r="L17" s="9" t="n">
        <v>1.01</v>
      </c>
    </row>
    <row r="18" spans="1:14">
      <c r="A18" s="4" t="s">
        <v>467</v>
      </c>
      <c r="D18" s="8" t="n">
        <v>0.16</v>
      </c>
      <c r="F18" s="8" t="n">
        <v>0.16</v>
      </c>
      <c r="H18" s="8" t="n">
        <v>0.16</v>
      </c>
      <c r="J18" s="8" t="n">
        <v>0.32</v>
      </c>
      <c r="K18" s="8" t="n">
        <v>0.32</v>
      </c>
      <c r="L18" s="8" t="n">
        <v>0.26</v>
      </c>
    </row>
    <row r="19" spans="1:14">
      <c r="A19" s="3" t="s">
        <v>139</v>
      </c>
    </row>
    <row r="20" spans="1:14">
      <c r="A20" s="4" t="s">
        <v>468</v>
      </c>
      <c r="C20" s="6" t="n">
        <v>52111444</v>
      </c>
      <c r="D20" s="6" t="n">
        <v>52120272</v>
      </c>
      <c r="E20" s="6" t="n">
        <v>51992150</v>
      </c>
      <c r="F20" s="6" t="n">
        <v>52086247</v>
      </c>
      <c r="G20" s="6" t="n">
        <v>52238796</v>
      </c>
      <c r="H20" s="6" t="n">
        <v>52383842</v>
      </c>
      <c r="I20" s="6" t="n">
        <v>52433902</v>
      </c>
      <c r="J20" s="6" t="n">
        <v>52079865</v>
      </c>
      <c r="K20" s="6" t="n">
        <v>52284616</v>
      </c>
      <c r="L20" s="6" t="n">
        <v>52572496</v>
      </c>
    </row>
    <row r="21" spans="1:14">
      <c r="A21" s="4" t="s">
        <v>469</v>
      </c>
      <c r="C21" s="6" t="n">
        <v>52722127</v>
      </c>
      <c r="D21" s="6" t="n">
        <v>52474199</v>
      </c>
      <c r="E21" s="6" t="n">
        <v>52369660</v>
      </c>
      <c r="F21" s="6" t="n">
        <v>52420529</v>
      </c>
      <c r="G21" s="6" t="n">
        <v>52627541</v>
      </c>
      <c r="H21" s="6" t="n">
        <v>52717787</v>
      </c>
      <c r="I21" s="6" t="n">
        <v>52910223</v>
      </c>
      <c r="J21" s="6" t="n">
        <v>52635415</v>
      </c>
      <c r="K21" s="6" t="n">
        <v>52667939</v>
      </c>
      <c r="L21" s="6" t="n">
        <v>53078734</v>
      </c>
    </row>
    <row r="22" spans="1:14">
      <c r="A22" s="3" t="s">
        <v>73</v>
      </c>
    </row>
    <row r="23" spans="1:14">
      <c r="A23" s="4" t="s">
        <v>74</v>
      </c>
      <c r="B23" s="7" t="n">
        <v>26797</v>
      </c>
      <c r="F23" s="7" t="n">
        <v>1994</v>
      </c>
      <c r="J23" s="7" t="n">
        <v>26797</v>
      </c>
      <c r="K23" s="7" t="n">
        <v>1994</v>
      </c>
    </row>
    <row r="24" spans="1:14">
      <c r="A24" s="4" t="s">
        <v>76</v>
      </c>
      <c r="B24" s="6" t="n">
        <v>67399</v>
      </c>
      <c r="F24" s="6" t="n">
        <v>54078</v>
      </c>
      <c r="J24" s="6" t="n">
        <v>67399</v>
      </c>
      <c r="K24" s="6" t="n">
        <v>54078</v>
      </c>
    </row>
    <row r="25" spans="1:14">
      <c r="A25" s="4" t="s">
        <v>77</v>
      </c>
      <c r="B25" s="6" t="n">
        <v>772</v>
      </c>
      <c r="F25" s="6" t="n">
        <v>5901</v>
      </c>
      <c r="J25" s="6" t="n">
        <v>772</v>
      </c>
      <c r="K25" s="6" t="n">
        <v>5901</v>
      </c>
    </row>
    <row r="26" spans="1:14">
      <c r="A26" s="4" t="s">
        <v>78</v>
      </c>
      <c r="B26" s="6" t="n">
        <v>29</v>
      </c>
      <c r="F26" s="6" t="n">
        <v>27</v>
      </c>
      <c r="J26" s="6" t="n">
        <v>29</v>
      </c>
      <c r="K26" s="6" t="n">
        <v>27</v>
      </c>
    </row>
    <row r="27" spans="1:14">
      <c r="A27" s="4" t="s">
        <v>79</v>
      </c>
      <c r="B27" s="6" t="n">
        <v>73601</v>
      </c>
      <c r="F27" s="6" t="n">
        <v>77612</v>
      </c>
      <c r="J27" s="6" t="n">
        <v>73601</v>
      </c>
      <c r="K27" s="6" t="n">
        <v>77612</v>
      </c>
    </row>
    <row r="28" spans="1:14">
      <c r="A28" s="4" t="s">
        <v>80</v>
      </c>
      <c r="B28" s="6" t="n">
        <v>1375</v>
      </c>
      <c r="F28" s="6" t="n">
        <v>1046</v>
      </c>
      <c r="J28" s="6" t="n">
        <v>1375</v>
      </c>
      <c r="K28" s="6" t="n">
        <v>1046</v>
      </c>
    </row>
    <row r="29" spans="1:14">
      <c r="A29" s="4" t="s">
        <v>470</v>
      </c>
      <c r="B29" s="6" t="n">
        <v>187549</v>
      </c>
      <c r="C29" s="7" t="n">
        <v>170284</v>
      </c>
      <c r="D29" s="7" t="n">
        <v>168360</v>
      </c>
      <c r="E29" s="7" t="n">
        <v>146511</v>
      </c>
      <c r="F29" s="6" t="n">
        <v>140658</v>
      </c>
      <c r="G29" s="7" t="n">
        <v>144476</v>
      </c>
      <c r="H29" s="7" t="n">
        <v>154428</v>
      </c>
      <c r="I29" s="7" t="n">
        <v>154450</v>
      </c>
      <c r="J29" s="6" t="n">
        <v>187549</v>
      </c>
      <c r="K29" s="6" t="n">
        <v>140658</v>
      </c>
    </row>
    <row r="30" spans="1:14">
      <c r="A30" s="3" t="s">
        <v>82</v>
      </c>
    </row>
    <row r="31" spans="1:14">
      <c r="A31" s="4" t="s">
        <v>83</v>
      </c>
      <c r="B31" s="6" t="n">
        <v>3274</v>
      </c>
      <c r="F31" s="6" t="n">
        <v>3114</v>
      </c>
      <c r="J31" s="6" t="n">
        <v>3274</v>
      </c>
      <c r="K31" s="6" t="n">
        <v>3114</v>
      </c>
    </row>
    <row r="32" spans="1:14">
      <c r="A32" s="4" t="s">
        <v>84</v>
      </c>
      <c r="B32" s="6" t="n">
        <v>101113</v>
      </c>
      <c r="F32" s="6" t="n">
        <v>97393</v>
      </c>
      <c r="J32" s="6" t="n">
        <v>101113</v>
      </c>
      <c r="K32" s="6" t="n">
        <v>97393</v>
      </c>
    </row>
    <row r="33" spans="1:14">
      <c r="A33" s="4" t="s">
        <v>85</v>
      </c>
      <c r="B33" s="6" t="n">
        <v>236087</v>
      </c>
      <c r="F33" s="6" t="n">
        <v>212779</v>
      </c>
      <c r="J33" s="6" t="n">
        <v>236087</v>
      </c>
      <c r="K33" s="6" t="n">
        <v>212779</v>
      </c>
    </row>
    <row r="34" spans="1:14">
      <c r="A34" s="4" t="s">
        <v>86</v>
      </c>
      <c r="B34" s="6" t="n">
        <v>16862</v>
      </c>
      <c r="F34" s="6" t="n">
        <v>16597</v>
      </c>
      <c r="J34" s="6" t="n">
        <v>16862</v>
      </c>
      <c r="K34" s="6" t="n">
        <v>16597</v>
      </c>
    </row>
    <row r="35" spans="1:14">
      <c r="A35" s="4" t="s">
        <v>471</v>
      </c>
      <c r="B35" s="6" t="n">
        <v>357336</v>
      </c>
      <c r="F35" s="6" t="n">
        <v>329883</v>
      </c>
      <c r="J35" s="6" t="n">
        <v>357336</v>
      </c>
      <c r="K35" s="6" t="n">
        <v>329883</v>
      </c>
    </row>
    <row r="36" spans="1:14">
      <c r="A36" s="4" t="s">
        <v>88</v>
      </c>
      <c r="B36" s="6" t="n">
        <v>179242</v>
      </c>
      <c r="F36" s="6" t="n">
        <v>166880</v>
      </c>
      <c r="J36" s="6" t="n">
        <v>179242</v>
      </c>
      <c r="K36" s="6" t="n">
        <v>166880</v>
      </c>
    </row>
    <row r="37" spans="1:14">
      <c r="A37" s="4" t="s">
        <v>472</v>
      </c>
      <c r="B37" s="6" t="n">
        <v>178094</v>
      </c>
      <c r="F37" s="6" t="n">
        <v>163003</v>
      </c>
      <c r="J37" s="6" t="n">
        <v>178094</v>
      </c>
      <c r="K37" s="6" t="n">
        <v>163003</v>
      </c>
    </row>
    <row r="38" spans="1:14">
      <c r="A38" s="4" t="s">
        <v>90</v>
      </c>
      <c r="B38" s="6" t="n">
        <v>272</v>
      </c>
      <c r="F38" s="6" t="n">
        <v>506</v>
      </c>
      <c r="J38" s="6" t="n">
        <v>272</v>
      </c>
      <c r="K38" s="6" t="n">
        <v>506</v>
      </c>
    </row>
    <row r="39" spans="1:14">
      <c r="A39" s="4" t="s">
        <v>91</v>
      </c>
      <c r="B39" s="6" t="n">
        <v>3229</v>
      </c>
      <c r="F39" s="6" t="n">
        <v>3229</v>
      </c>
      <c r="J39" s="6" t="n">
        <v>3229</v>
      </c>
      <c r="K39" s="6" t="n">
        <v>3229</v>
      </c>
    </row>
    <row r="40" spans="1:14">
      <c r="A40" s="4" t="s">
        <v>93</v>
      </c>
      <c r="B40" s="6" t="n">
        <v>597</v>
      </c>
      <c r="F40" s="6" t="n">
        <v>598</v>
      </c>
      <c r="J40" s="6" t="n">
        <v>597</v>
      </c>
      <c r="K40" s="6" t="n">
        <v>598</v>
      </c>
      <c r="N40" s="5" t="n">
        <v>1.1</v>
      </c>
    </row>
    <row r="41" spans="1:14">
      <c r="A41" s="4" t="s">
        <v>94</v>
      </c>
      <c r="B41" s="6" t="n">
        <v>371424</v>
      </c>
      <c r="C41" s="6" t="n">
        <v>351900</v>
      </c>
      <c r="D41" s="6" t="n">
        <v>341981</v>
      </c>
      <c r="E41" s="6" t="n">
        <v>319238</v>
      </c>
      <c r="F41" s="6" t="n">
        <v>307994</v>
      </c>
      <c r="G41" s="6" t="n">
        <v>313804</v>
      </c>
      <c r="H41" s="6" t="n">
        <v>320034</v>
      </c>
      <c r="I41" s="6" t="n">
        <v>306708</v>
      </c>
      <c r="J41" s="6" t="n">
        <v>371424</v>
      </c>
      <c r="K41" s="6" t="n">
        <v>307994</v>
      </c>
    </row>
    <row r="42" spans="1:14">
      <c r="A42" s="3" t="s">
        <v>95</v>
      </c>
    </row>
    <row r="43" spans="1:14">
      <c r="A43" s="4" t="s">
        <v>96</v>
      </c>
      <c r="B43" s="6" t="n">
        <v>0</v>
      </c>
      <c r="F43" s="6" t="n">
        <v>0</v>
      </c>
      <c r="J43" s="6" t="n">
        <v>0</v>
      </c>
      <c r="K43" s="6" t="n">
        <v>0</v>
      </c>
    </row>
    <row r="44" spans="1:14">
      <c r="A44" s="4" t="s">
        <v>97</v>
      </c>
      <c r="B44" s="6" t="n">
        <v>11759</v>
      </c>
      <c r="F44" s="6" t="n">
        <v>10616</v>
      </c>
      <c r="J44" s="6" t="n">
        <v>11759</v>
      </c>
      <c r="K44" s="6" t="n">
        <v>10616</v>
      </c>
    </row>
    <row r="45" spans="1:14">
      <c r="A45" s="4" t="s">
        <v>98</v>
      </c>
      <c r="B45" s="6" t="n">
        <v>44269</v>
      </c>
      <c r="F45" s="6" t="n">
        <v>36875</v>
      </c>
      <c r="J45" s="6" t="n">
        <v>44269</v>
      </c>
      <c r="K45" s="6" t="n">
        <v>36875</v>
      </c>
    </row>
    <row r="46" spans="1:14">
      <c r="A46" s="4" t="s">
        <v>473</v>
      </c>
      <c r="B46" s="6" t="n">
        <v>56028</v>
      </c>
      <c r="C46" s="6" t="n">
        <v>53103</v>
      </c>
      <c r="D46" s="6" t="n">
        <v>58102</v>
      </c>
      <c r="E46" s="6" t="n">
        <v>43082</v>
      </c>
      <c r="F46" s="6" t="n">
        <v>47491</v>
      </c>
      <c r="G46" s="6" t="n">
        <v>53071</v>
      </c>
      <c r="H46" s="6" t="n">
        <v>70962</v>
      </c>
      <c r="I46" s="6" t="n">
        <v>56581</v>
      </c>
      <c r="J46" s="6" t="n">
        <v>56028</v>
      </c>
      <c r="K46" s="6" t="n">
        <v>47491</v>
      </c>
    </row>
    <row r="47" spans="1:14">
      <c r="A47" s="4" t="s">
        <v>100</v>
      </c>
      <c r="B47" s="6" t="n">
        <v>15297</v>
      </c>
      <c r="C47" s="6" t="n">
        <v>12873</v>
      </c>
      <c r="D47" s="6" t="n">
        <v>12577</v>
      </c>
      <c r="E47" s="6" t="n">
        <v>10168</v>
      </c>
      <c r="F47" s="6" t="n">
        <v>9259</v>
      </c>
      <c r="G47" s="6" t="n">
        <v>7097</v>
      </c>
      <c r="H47" s="6" t="n">
        <v>6493</v>
      </c>
      <c r="I47" s="6" t="n">
        <v>6471</v>
      </c>
      <c r="J47" s="6" t="n">
        <v>15297</v>
      </c>
      <c r="K47" s="6" t="n">
        <v>9259</v>
      </c>
    </row>
    <row r="48" spans="1:14">
      <c r="A48" s="4" t="s">
        <v>101</v>
      </c>
      <c r="B48" s="6" t="n">
        <v>3639</v>
      </c>
      <c r="C48" s="6" t="n">
        <v>3669</v>
      </c>
      <c r="D48" s="6" t="n">
        <v>3791</v>
      </c>
      <c r="E48" s="6" t="n">
        <v>3442</v>
      </c>
      <c r="F48" s="6" t="n">
        <v>1801</v>
      </c>
      <c r="G48" s="6" t="n">
        <v>1838</v>
      </c>
      <c r="H48" s="6" t="n">
        <v>1746</v>
      </c>
      <c r="I48" s="6" t="n">
        <v>1645</v>
      </c>
      <c r="J48" s="6" t="n">
        <v>3639</v>
      </c>
      <c r="K48" s="6" t="n">
        <v>1801</v>
      </c>
    </row>
    <row r="49" spans="1:14">
      <c r="A49" s="4" t="s">
        <v>104</v>
      </c>
      <c r="B49" s="4" t="s">
        <v>105</v>
      </c>
      <c r="F49" s="4" t="s">
        <v>105</v>
      </c>
      <c r="J49" s="4" t="s">
        <v>105</v>
      </c>
      <c r="K49" s="4" t="s">
        <v>105</v>
      </c>
    </row>
    <row r="50" spans="1:14">
      <c r="A50" s="3" t="s">
        <v>106</v>
      </c>
    </row>
    <row r="51" spans="1:14">
      <c r="A51" s="4" t="s">
        <v>107</v>
      </c>
      <c r="B51" s="6" t="n">
        <v>0</v>
      </c>
      <c r="F51" s="6" t="n">
        <v>0</v>
      </c>
      <c r="J51" s="6" t="n">
        <v>0</v>
      </c>
      <c r="K51" s="6" t="n">
        <v>0</v>
      </c>
    </row>
    <row r="52" spans="1:14">
      <c r="A52" s="4" t="s">
        <v>108</v>
      </c>
      <c r="B52" s="6" t="n">
        <v>208</v>
      </c>
      <c r="F52" s="6" t="n">
        <v>208</v>
      </c>
      <c r="J52" s="6" t="n">
        <v>208</v>
      </c>
      <c r="K52" s="6" t="n">
        <v>208</v>
      </c>
    </row>
    <row r="53" spans="1:14">
      <c r="A53" s="4" t="s">
        <v>109</v>
      </c>
      <c r="B53" s="6" t="n">
        <v>3631</v>
      </c>
      <c r="F53" s="6" t="n">
        <v>0</v>
      </c>
      <c r="J53" s="6" t="n">
        <v>3631</v>
      </c>
      <c r="K53" s="6" t="n">
        <v>0</v>
      </c>
    </row>
    <row r="54" spans="1:14">
      <c r="A54" s="4" t="s">
        <v>110</v>
      </c>
      <c r="B54" s="6" t="n">
        <v>286301</v>
      </c>
      <c r="F54" s="6" t="n">
        <v>249235</v>
      </c>
      <c r="J54" s="6" t="n">
        <v>286301</v>
      </c>
      <c r="K54" s="6" t="n">
        <v>249235</v>
      </c>
    </row>
    <row r="55" spans="1:14">
      <c r="A55" s="4" t="s">
        <v>474</v>
      </c>
      <c r="B55" s="6" t="n">
        <v>290140</v>
      </c>
      <c r="C55" s="6" t="n">
        <v>282255</v>
      </c>
      <c r="D55" s="6" t="n">
        <v>267511</v>
      </c>
      <c r="E55" s="6" t="n">
        <v>262546</v>
      </c>
      <c r="F55" s="6" t="n">
        <v>249443</v>
      </c>
      <c r="G55" s="6" t="n">
        <v>251798</v>
      </c>
      <c r="H55" s="6" t="n">
        <v>240833</v>
      </c>
      <c r="I55" s="6" t="n">
        <v>242011</v>
      </c>
      <c r="J55" s="6" t="n">
        <v>290140</v>
      </c>
      <c r="K55" s="6" t="n">
        <v>249443</v>
      </c>
      <c r="L55" s="7" t="n">
        <v>238925</v>
      </c>
      <c r="M55" s="7" t="n">
        <v>208410</v>
      </c>
    </row>
    <row r="56" spans="1:14">
      <c r="A56" s="4" t="s">
        <v>475</v>
      </c>
      <c r="B56" s="7" t="n">
        <v>371424</v>
      </c>
      <c r="F56" s="7" t="n">
        <v>307994</v>
      </c>
      <c r="J56" s="7" t="n">
        <v>371424</v>
      </c>
      <c r="K56" s="7" t="n">
        <v>307994</v>
      </c>
    </row>
    <row r="57" spans="1:14">
      <c r="A57" s="3" t="s">
        <v>476</v>
      </c>
    </row>
    <row r="58" spans="1:14">
      <c r="A58" s="4" t="s">
        <v>477</v>
      </c>
      <c r="B58" s="10" t="n">
        <v>0.001</v>
      </c>
      <c r="F58" s="10" t="n">
        <v>0.001</v>
      </c>
      <c r="J58" s="10" t="n">
        <v>0.001</v>
      </c>
      <c r="K58" s="10" t="n">
        <v>0.001</v>
      </c>
    </row>
    <row r="59" spans="1:14">
      <c r="A59" s="4" t="s">
        <v>478</v>
      </c>
      <c r="B59" s="6" t="n">
        <v>5000000</v>
      </c>
      <c r="F59" s="6" t="n">
        <v>5000000</v>
      </c>
      <c r="J59" s="6" t="n">
        <v>5000000</v>
      </c>
      <c r="K59" s="6" t="n">
        <v>5000000</v>
      </c>
    </row>
    <row r="60" spans="1:14">
      <c r="A60" s="4" t="s">
        <v>479</v>
      </c>
      <c r="B60" s="6" t="n">
        <v>0</v>
      </c>
      <c r="F60" s="6" t="n">
        <v>0</v>
      </c>
      <c r="J60" s="6" t="n">
        <v>0</v>
      </c>
      <c r="K60" s="6" t="n">
        <v>0</v>
      </c>
    </row>
    <row r="61" spans="1:14">
      <c r="A61" s="4" t="s">
        <v>480</v>
      </c>
      <c r="B61" s="10" t="n">
        <v>0.004</v>
      </c>
      <c r="F61" s="10" t="n">
        <v>0.004</v>
      </c>
      <c r="J61" s="10" t="n">
        <v>0.004</v>
      </c>
      <c r="K61" s="10" t="n">
        <v>0.004</v>
      </c>
      <c r="L61" s="10" t="n">
        <v>0.004</v>
      </c>
    </row>
    <row r="62" spans="1:14">
      <c r="A62" s="4" t="s">
        <v>481</v>
      </c>
      <c r="B62" s="6" t="n">
        <v>100000000</v>
      </c>
      <c r="F62" s="6" t="n">
        <v>100000000</v>
      </c>
      <c r="J62" s="6" t="n">
        <v>100000000</v>
      </c>
      <c r="K62" s="6" t="n">
        <v>100000000</v>
      </c>
      <c r="L62" s="6" t="n">
        <v>100000000</v>
      </c>
    </row>
    <row r="63" spans="1:14">
      <c r="A63" s="4" t="s">
        <v>482</v>
      </c>
      <c r="B63" s="6" t="n">
        <v>52078515</v>
      </c>
      <c r="F63" s="6" t="n">
        <v>51991242</v>
      </c>
      <c r="J63" s="6" t="n">
        <v>52078515</v>
      </c>
      <c r="K63" s="6" t="n">
        <v>51991242</v>
      </c>
      <c r="L63" s="6" t="n">
        <v>52422801</v>
      </c>
    </row>
    <row r="64" spans="1:14">
      <c r="A64" s="4" t="s">
        <v>483</v>
      </c>
      <c r="B64" s="6" t="n">
        <v>52078515</v>
      </c>
      <c r="F64" s="6" t="n">
        <v>51991242</v>
      </c>
      <c r="J64" s="6" t="n">
        <v>52078515</v>
      </c>
      <c r="K64" s="6" t="n">
        <v>51991242</v>
      </c>
      <c r="L64" s="6" t="n">
        <v>52422801</v>
      </c>
    </row>
    <row r="65" spans="1:14">
      <c r="A65" s="3" t="s">
        <v>484</v>
      </c>
    </row>
    <row r="66" spans="1:14">
      <c r="A66" s="4" t="s">
        <v>474</v>
      </c>
      <c r="B66" s="7" t="n">
        <v>290140</v>
      </c>
      <c r="C66" s="6" t="n">
        <v>282255</v>
      </c>
      <c r="D66" s="6" t="n">
        <v>267511</v>
      </c>
      <c r="E66" s="6" t="n">
        <v>262546</v>
      </c>
      <c r="F66" s="7" t="n">
        <v>249443</v>
      </c>
      <c r="G66" s="6" t="n">
        <v>251798</v>
      </c>
      <c r="H66" s="6" t="n">
        <v>240833</v>
      </c>
      <c r="I66" s="6" t="n">
        <v>242011</v>
      </c>
      <c r="J66" s="7" t="n">
        <v>290140</v>
      </c>
      <c r="K66" s="7" t="n">
        <v>249443</v>
      </c>
      <c r="L66" s="7" t="n">
        <v>238925</v>
      </c>
      <c r="M66" s="6" t="n">
        <v>208410</v>
      </c>
    </row>
    <row r="67" spans="1:14">
      <c r="A67" s="4" t="s">
        <v>134</v>
      </c>
      <c r="B67" s="6" t="n">
        <v>17273</v>
      </c>
      <c r="C67" s="6" t="n">
        <v>14290</v>
      </c>
      <c r="D67" s="6" t="n">
        <v>13391</v>
      </c>
      <c r="E67" s="6" t="n">
        <v>8757</v>
      </c>
      <c r="F67" s="6" t="n">
        <v>12964</v>
      </c>
      <c r="G67" s="6" t="n">
        <v>14514</v>
      </c>
      <c r="H67" s="6" t="n">
        <v>11697</v>
      </c>
      <c r="I67" s="6" t="n">
        <v>3154</v>
      </c>
      <c r="J67" s="6" t="n">
        <v>53711</v>
      </c>
      <c r="K67" s="6" t="n">
        <v>42329</v>
      </c>
      <c r="L67" s="6" t="n">
        <v>53830</v>
      </c>
    </row>
    <row r="68" spans="1:14">
      <c r="A68" s="4" t="s">
        <v>149</v>
      </c>
      <c r="J68" s="6" t="n">
        <v>12625</v>
      </c>
      <c r="K68" s="6" t="n">
        <v>4987</v>
      </c>
      <c r="L68" s="6" t="n">
        <v>2259</v>
      </c>
    </row>
    <row r="69" spans="1:14">
      <c r="A69" s="4" t="s">
        <v>150</v>
      </c>
      <c r="J69" s="6" t="n">
        <v>11799</v>
      </c>
      <c r="K69" s="6" t="n">
        <v>7862</v>
      </c>
      <c r="L69" s="6" t="n">
        <v>6313</v>
      </c>
    </row>
    <row r="70" spans="1:14">
      <c r="A70" s="4" t="s">
        <v>485</v>
      </c>
      <c r="J70" s="6" t="n">
        <v>20793</v>
      </c>
      <c r="K70" s="6" t="n">
        <v>27943</v>
      </c>
      <c r="L70" s="6" t="n">
        <v>18234</v>
      </c>
    </row>
    <row r="71" spans="1:14">
      <c r="A71" s="4" t="s">
        <v>486</v>
      </c>
      <c r="J71" s="6" t="n">
        <v>16645</v>
      </c>
      <c r="K71" s="6" t="n">
        <v>16717</v>
      </c>
      <c r="L71" s="6" t="n">
        <v>13653</v>
      </c>
    </row>
    <row r="72" spans="1:14">
      <c r="A72" s="3" t="s">
        <v>167</v>
      </c>
    </row>
    <row r="73" spans="1:14">
      <c r="A73" s="4" t="s">
        <v>134</v>
      </c>
      <c r="B73" s="6" t="n">
        <v>17273</v>
      </c>
      <c r="C73" s="6" t="n">
        <v>14290</v>
      </c>
      <c r="D73" s="6" t="n">
        <v>13391</v>
      </c>
      <c r="E73" s="6" t="n">
        <v>8757</v>
      </c>
      <c r="F73" s="6" t="n">
        <v>12964</v>
      </c>
      <c r="G73" s="6" t="n">
        <v>14514</v>
      </c>
      <c r="H73" s="6" t="n">
        <v>11697</v>
      </c>
      <c r="I73" s="6" t="n">
        <v>3154</v>
      </c>
      <c r="J73" s="6" t="n">
        <v>53711</v>
      </c>
      <c r="K73" s="6" t="n">
        <v>42329</v>
      </c>
      <c r="L73" s="6" t="n">
        <v>53830</v>
      </c>
    </row>
    <row r="74" spans="1:14">
      <c r="A74" s="3" t="s">
        <v>168</v>
      </c>
    </row>
    <row r="75" spans="1:14">
      <c r="A75" s="4" t="s">
        <v>169</v>
      </c>
      <c r="J75" s="6" t="n">
        <v>22766</v>
      </c>
      <c r="K75" s="6" t="n">
        <v>17655</v>
      </c>
      <c r="L75" s="6" t="n">
        <v>15007</v>
      </c>
    </row>
    <row r="76" spans="1:14">
      <c r="A76" s="4" t="s">
        <v>170</v>
      </c>
      <c r="J76" s="6" t="n">
        <v>0</v>
      </c>
      <c r="K76" s="6" t="n">
        <v>13</v>
      </c>
      <c r="L76" s="6" t="n">
        <v>47</v>
      </c>
    </row>
    <row r="77" spans="1:14">
      <c r="A77" s="4" t="s">
        <v>172</v>
      </c>
      <c r="J77" s="6" t="n">
        <v>91</v>
      </c>
      <c r="K77" s="6" t="n">
        <v>174</v>
      </c>
      <c r="L77" s="6" t="n">
        <v>179</v>
      </c>
    </row>
    <row r="78" spans="1:14">
      <c r="A78" s="4" t="s">
        <v>173</v>
      </c>
      <c r="J78" s="6" t="n">
        <v>1454</v>
      </c>
      <c r="K78" s="6" t="n">
        <v>152</v>
      </c>
      <c r="L78" s="6" t="n">
        <v>264</v>
      </c>
    </row>
    <row r="79" spans="1:14">
      <c r="A79" s="4" t="s">
        <v>487</v>
      </c>
      <c r="J79" s="6" t="n">
        <v>11799</v>
      </c>
      <c r="K79" s="6" t="n">
        <v>7862</v>
      </c>
      <c r="L79" s="6" t="n">
        <v>6313</v>
      </c>
    </row>
    <row r="80" spans="1:14">
      <c r="A80" s="4" t="s">
        <v>174</v>
      </c>
      <c r="C80" s="6" t="n">
        <v>6</v>
      </c>
      <c r="D80" s="6" t="n">
        <v>6</v>
      </c>
      <c r="E80" s="6" t="n">
        <v>284</v>
      </c>
      <c r="F80" s="6" t="n">
        <v>-3</v>
      </c>
      <c r="G80" s="6" t="n">
        <v>2</v>
      </c>
      <c r="H80" s="6" t="n">
        <v>-4</v>
      </c>
      <c r="I80" s="6" t="n">
        <v>-7</v>
      </c>
      <c r="J80" s="6" t="n">
        <v>337</v>
      </c>
      <c r="K80" s="6" t="n">
        <v>-12</v>
      </c>
      <c r="L80" s="6" t="n">
        <v>45</v>
      </c>
    </row>
    <row r="81" spans="1:14">
      <c r="A81" s="4" t="s">
        <v>175</v>
      </c>
      <c r="J81" s="6" t="n">
        <v>-27</v>
      </c>
      <c r="K81" s="6" t="n">
        <v>55</v>
      </c>
      <c r="L81" s="6" t="n">
        <v>-59</v>
      </c>
    </row>
    <row r="82" spans="1:14">
      <c r="A82" s="4" t="s">
        <v>176</v>
      </c>
      <c r="J82" s="6" t="n">
        <v>-25</v>
      </c>
      <c r="K82" s="6" t="n">
        <v>-27</v>
      </c>
      <c r="L82" s="6" t="n">
        <v>-25</v>
      </c>
    </row>
    <row r="83" spans="1:14">
      <c r="A83" s="4" t="s">
        <v>177</v>
      </c>
      <c r="J83" s="6" t="n">
        <v>6038</v>
      </c>
      <c r="K83" s="6" t="n">
        <v>2641</v>
      </c>
      <c r="L83" s="6" t="n">
        <v>-749</v>
      </c>
    </row>
    <row r="84" spans="1:14">
      <c r="A84" s="3" t="s">
        <v>178</v>
      </c>
    </row>
    <row r="85" spans="1:14">
      <c r="A85" s="4" t="s">
        <v>179</v>
      </c>
      <c r="J85" s="6" t="n">
        <v>-13412</v>
      </c>
      <c r="K85" s="6" t="n">
        <v>-2832</v>
      </c>
      <c r="L85" s="6" t="n">
        <v>-7516</v>
      </c>
    </row>
    <row r="86" spans="1:14">
      <c r="A86" s="4" t="s">
        <v>77</v>
      </c>
      <c r="J86" s="6" t="n">
        <v>5129</v>
      </c>
      <c r="K86" s="6" t="n">
        <v>-4448</v>
      </c>
      <c r="L86" s="6" t="n">
        <v>4591</v>
      </c>
    </row>
    <row r="87" spans="1:14">
      <c r="A87" s="4" t="s">
        <v>180</v>
      </c>
      <c r="J87" s="6" t="n">
        <v>2557</v>
      </c>
      <c r="K87" s="6" t="n">
        <v>-5598</v>
      </c>
      <c r="L87" s="6" t="n">
        <v>-23698</v>
      </c>
    </row>
    <row r="88" spans="1:14">
      <c r="A88" s="4" t="s">
        <v>80</v>
      </c>
      <c r="J88" s="6" t="n">
        <v>-329</v>
      </c>
      <c r="K88" s="6" t="n">
        <v>-528</v>
      </c>
      <c r="L88" s="6" t="n">
        <v>98</v>
      </c>
    </row>
    <row r="89" spans="1:14">
      <c r="A89" s="4" t="s">
        <v>97</v>
      </c>
      <c r="J89" s="6" t="n">
        <v>280</v>
      </c>
      <c r="K89" s="6" t="n">
        <v>-1176</v>
      </c>
      <c r="L89" s="6" t="n">
        <v>3043</v>
      </c>
    </row>
    <row r="90" spans="1:14">
      <c r="A90" s="4" t="s">
        <v>181</v>
      </c>
      <c r="J90" s="6" t="n">
        <v>425</v>
      </c>
      <c r="K90" s="6" t="n">
        <v>412</v>
      </c>
      <c r="L90" s="6" t="n">
        <v>258</v>
      </c>
    </row>
    <row r="91" spans="1:14">
      <c r="A91" s="4" t="s">
        <v>182</v>
      </c>
      <c r="J91" s="6" t="n">
        <v>7124</v>
      </c>
      <c r="K91" s="6" t="n">
        <v>-1816</v>
      </c>
      <c r="L91" s="6" t="n">
        <v>6366</v>
      </c>
    </row>
    <row r="92" spans="1:14">
      <c r="A92" s="4" t="s">
        <v>183</v>
      </c>
      <c r="J92" s="6" t="n">
        <v>97925</v>
      </c>
      <c r="K92" s="6" t="n">
        <v>54856</v>
      </c>
      <c r="L92" s="6" t="n">
        <v>57994</v>
      </c>
    </row>
    <row r="93" spans="1:14">
      <c r="A93" s="3" t="s">
        <v>184</v>
      </c>
    </row>
    <row r="94" spans="1:14">
      <c r="A94" s="4" t="s">
        <v>488</v>
      </c>
      <c r="J94" s="6" t="n">
        <v>37166</v>
      </c>
      <c r="K94" s="6" t="n">
        <v>37268</v>
      </c>
      <c r="L94" s="6" t="n">
        <v>41713</v>
      </c>
    </row>
    <row r="95" spans="1:14">
      <c r="A95" s="4" t="s">
        <v>489</v>
      </c>
      <c r="J95" s="6" t="n">
        <v>0</v>
      </c>
      <c r="K95" s="6" t="n">
        <v>6377</v>
      </c>
      <c r="L95" s="6" t="n">
        <v>0</v>
      </c>
    </row>
    <row r="96" spans="1:14">
      <c r="A96" s="4" t="s">
        <v>187</v>
      </c>
      <c r="J96" s="6" t="n">
        <v>69</v>
      </c>
      <c r="K96" s="6" t="n">
        <v>13</v>
      </c>
      <c r="L96" s="6" t="n">
        <v>10</v>
      </c>
    </row>
    <row r="97" spans="1:14">
      <c r="A97" s="4" t="s">
        <v>490</v>
      </c>
      <c r="J97" s="6" t="n">
        <v>6000</v>
      </c>
      <c r="K97" s="6" t="n">
        <v>7200</v>
      </c>
      <c r="L97" s="6" t="n">
        <v>5280</v>
      </c>
    </row>
    <row r="98" spans="1:14">
      <c r="A98" s="4" t="s">
        <v>189</v>
      </c>
      <c r="J98" s="6" t="n">
        <v>6000</v>
      </c>
      <c r="K98" s="6" t="n">
        <v>10080</v>
      </c>
      <c r="L98" s="6" t="n">
        <v>7912</v>
      </c>
    </row>
    <row r="99" spans="1:14">
      <c r="A99" s="4" t="s">
        <v>491</v>
      </c>
      <c r="J99" s="6" t="n">
        <v>0</v>
      </c>
      <c r="K99" s="6" t="n">
        <v>9001</v>
      </c>
      <c r="L99" s="6" t="n">
        <v>13241</v>
      </c>
    </row>
    <row r="100" spans="1:14">
      <c r="A100" s="4" t="s">
        <v>191</v>
      </c>
      <c r="J100" s="6" t="n">
        <v>0</v>
      </c>
      <c r="K100" s="6" t="n">
        <v>14570</v>
      </c>
      <c r="L100" s="6" t="n">
        <v>19700</v>
      </c>
    </row>
    <row r="101" spans="1:14">
      <c r="A101" s="4" t="s">
        <v>192</v>
      </c>
      <c r="J101" s="6" t="n">
        <v>0</v>
      </c>
      <c r="K101" s="6" t="n">
        <v>495</v>
      </c>
      <c r="L101" s="6" t="n">
        <v>1500</v>
      </c>
    </row>
    <row r="102" spans="1:14">
      <c r="A102" s="4" t="s">
        <v>193</v>
      </c>
      <c r="J102" s="6" t="n">
        <v>51</v>
      </c>
      <c r="K102" s="6" t="n">
        <v>53</v>
      </c>
      <c r="L102" s="6" t="n">
        <v>60</v>
      </c>
    </row>
    <row r="103" spans="1:14">
      <c r="A103" s="4" t="s">
        <v>194</v>
      </c>
      <c r="J103" s="6" t="n">
        <v>-37046</v>
      </c>
      <c r="K103" s="6" t="n">
        <v>-34635</v>
      </c>
      <c r="L103" s="6" t="n">
        <v>-31052</v>
      </c>
    </row>
    <row r="104" spans="1:14">
      <c r="A104" s="3" t="s">
        <v>195</v>
      </c>
    </row>
    <row r="105" spans="1:14">
      <c r="A105" s="4" t="s">
        <v>198</v>
      </c>
      <c r="J105" s="6" t="n">
        <v>12625</v>
      </c>
      <c r="K105" s="6" t="n">
        <v>4987</v>
      </c>
      <c r="L105" s="6" t="n">
        <v>2259</v>
      </c>
    </row>
    <row r="106" spans="1:14">
      <c r="A106" s="4" t="s">
        <v>199</v>
      </c>
      <c r="J106" s="6" t="n">
        <v>-19586</v>
      </c>
      <c r="K106" s="6" t="n">
        <v>-26846</v>
      </c>
      <c r="L106" s="6" t="n">
        <v>-16620</v>
      </c>
    </row>
    <row r="107" spans="1:14">
      <c r="A107" s="4" t="s">
        <v>200</v>
      </c>
      <c r="J107" s="6" t="n">
        <v>-1207</v>
      </c>
      <c r="K107" s="6" t="n">
        <v>-1097</v>
      </c>
      <c r="L107" s="6" t="n">
        <v>-1614</v>
      </c>
    </row>
    <row r="108" spans="1:14">
      <c r="A108" s="4" t="s">
        <v>201</v>
      </c>
      <c r="J108" s="6" t="n">
        <v>-16645</v>
      </c>
      <c r="K108" s="6" t="n">
        <v>-16728</v>
      </c>
      <c r="L108" s="6" t="n">
        <v>-13663</v>
      </c>
    </row>
    <row r="109" spans="1:14">
      <c r="A109" s="4" t="s">
        <v>202</v>
      </c>
      <c r="J109" s="6" t="n">
        <v>-18500</v>
      </c>
      <c r="K109" s="6" t="n">
        <v>-39684</v>
      </c>
      <c r="L109" s="6" t="n">
        <v>-29638</v>
      </c>
    </row>
    <row r="110" spans="1:14">
      <c r="A110" s="4" t="s">
        <v>203</v>
      </c>
      <c r="J110" s="6" t="n">
        <v>42379</v>
      </c>
      <c r="K110" s="6" t="n">
        <v>-19463</v>
      </c>
      <c r="L110" s="6" t="n">
        <v>-2696</v>
      </c>
    </row>
    <row r="111" spans="1:14">
      <c r="A111" s="4" t="s">
        <v>204</v>
      </c>
      <c r="E111" s="6" t="n">
        <v>1994</v>
      </c>
      <c r="I111" s="6" t="n">
        <v>21457</v>
      </c>
      <c r="J111" s="6" t="n">
        <v>1994</v>
      </c>
      <c r="K111" s="6" t="n">
        <v>21457</v>
      </c>
      <c r="L111" s="6" t="n">
        <v>24153</v>
      </c>
    </row>
    <row r="112" spans="1:14">
      <c r="A112" s="4" t="s">
        <v>205</v>
      </c>
      <c r="B112" s="6" t="n">
        <v>44373</v>
      </c>
      <c r="F112" s="6" t="n">
        <v>1994</v>
      </c>
      <c r="J112" s="6" t="n">
        <v>44373</v>
      </c>
      <c r="K112" s="6" t="n">
        <v>1994</v>
      </c>
      <c r="L112" s="6" t="n">
        <v>21457</v>
      </c>
    </row>
    <row r="113" spans="1:14">
      <c r="A113" s="4" t="s">
        <v>35</v>
      </c>
    </row>
    <row r="114" spans="1:14">
      <c r="A114" s="3" t="s">
        <v>106</v>
      </c>
    </row>
    <row r="115" spans="1:14">
      <c r="A115" s="4" t="s">
        <v>474</v>
      </c>
      <c r="B115" s="7" t="n">
        <v>208</v>
      </c>
      <c r="F115" s="7" t="n">
        <v>208</v>
      </c>
      <c r="J115" s="7" t="n">
        <v>208</v>
      </c>
      <c r="K115" s="7" t="n">
        <v>208</v>
      </c>
      <c r="L115" s="7" t="n">
        <v>210</v>
      </c>
      <c r="M115" s="7" t="n">
        <v>211</v>
      </c>
    </row>
    <row r="116" spans="1:14">
      <c r="A116" s="3" t="s">
        <v>484</v>
      </c>
    </row>
    <row r="117" spans="1:14">
      <c r="A117" s="4" t="s">
        <v>492</v>
      </c>
      <c r="B117" s="6" t="n">
        <v>52079000</v>
      </c>
      <c r="F117" s="6" t="n">
        <v>51991000</v>
      </c>
      <c r="J117" s="6" t="n">
        <v>52079000</v>
      </c>
      <c r="K117" s="6" t="n">
        <v>51991000</v>
      </c>
      <c r="L117" s="6" t="n">
        <v>52422000</v>
      </c>
      <c r="M117" s="6" t="n">
        <v>52651000</v>
      </c>
    </row>
    <row r="118" spans="1:14">
      <c r="A118" s="4" t="s">
        <v>474</v>
      </c>
      <c r="B118" s="7" t="n">
        <v>208</v>
      </c>
      <c r="F118" s="7" t="n">
        <v>208</v>
      </c>
      <c r="J118" s="7" t="n">
        <v>208</v>
      </c>
      <c r="K118" s="7" t="n">
        <v>208</v>
      </c>
      <c r="L118" s="7" t="n">
        <v>210</v>
      </c>
      <c r="M118" s="7" t="n">
        <v>211</v>
      </c>
    </row>
    <row r="119" spans="1:14">
      <c r="A119" s="4" t="s">
        <v>493</v>
      </c>
      <c r="J119" s="6" t="n">
        <v>542000</v>
      </c>
      <c r="K119" s="6" t="n">
        <v>353000</v>
      </c>
      <c r="L119" s="6" t="n">
        <v>293000</v>
      </c>
    </row>
    <row r="120" spans="1:14">
      <c r="A120" s="4" t="s">
        <v>149</v>
      </c>
      <c r="J120" s="7" t="n">
        <v>2</v>
      </c>
      <c r="K120" s="7" t="n">
        <v>1</v>
      </c>
      <c r="L120" s="7" t="n">
        <v>1</v>
      </c>
    </row>
    <row r="121" spans="1:14">
      <c r="A121" s="4" t="s">
        <v>494</v>
      </c>
      <c r="J121" s="6" t="n">
        <v>454000</v>
      </c>
      <c r="K121" s="6" t="n">
        <v>784000</v>
      </c>
      <c r="L121" s="6" t="n">
        <v>522000</v>
      </c>
    </row>
    <row r="122" spans="1:14">
      <c r="A122" s="4" t="s">
        <v>485</v>
      </c>
      <c r="J122" s="7" t="n">
        <v>2</v>
      </c>
      <c r="K122" s="7" t="n">
        <v>3</v>
      </c>
      <c r="L122" s="7" t="n">
        <v>2</v>
      </c>
    </row>
    <row r="123" spans="1:14">
      <c r="A123" s="4" t="s">
        <v>144</v>
      </c>
    </row>
    <row r="124" spans="1:14">
      <c r="A124" s="3" t="s">
        <v>106</v>
      </c>
    </row>
    <row r="125" spans="1:14">
      <c r="A125" s="4" t="s">
        <v>474</v>
      </c>
      <c r="B125" s="6" t="n">
        <v>3631</v>
      </c>
      <c r="F125" s="6" t="n">
        <v>0</v>
      </c>
      <c r="J125" s="6" t="n">
        <v>3631</v>
      </c>
      <c r="K125" s="6" t="n">
        <v>0</v>
      </c>
      <c r="L125" s="6" t="n">
        <v>0</v>
      </c>
      <c r="M125" s="6" t="n">
        <v>0</v>
      </c>
    </row>
    <row r="126" spans="1:14">
      <c r="A126" s="3" t="s">
        <v>484</v>
      </c>
    </row>
    <row r="127" spans="1:14">
      <c r="A127" s="4" t="s">
        <v>474</v>
      </c>
      <c r="B127" s="6" t="n">
        <v>3631</v>
      </c>
      <c r="F127" s="6" t="n">
        <v>0</v>
      </c>
      <c r="J127" s="6" t="n">
        <v>3631</v>
      </c>
      <c r="K127" s="6" t="n">
        <v>0</v>
      </c>
      <c r="L127" s="6" t="n">
        <v>0</v>
      </c>
      <c r="M127" s="6" t="n">
        <v>0</v>
      </c>
    </row>
    <row r="128" spans="1:14">
      <c r="A128" s="4" t="s">
        <v>149</v>
      </c>
      <c r="J128" s="6" t="n">
        <v>12623</v>
      </c>
      <c r="K128" s="6" t="n">
        <v>4986</v>
      </c>
      <c r="L128" s="6" t="n">
        <v>2258</v>
      </c>
    </row>
    <row r="129" spans="1:14">
      <c r="A129" s="4" t="s">
        <v>150</v>
      </c>
      <c r="J129" s="6" t="n">
        <v>11799</v>
      </c>
      <c r="K129" s="6" t="n">
        <v>7862</v>
      </c>
      <c r="L129" s="6" t="n">
        <v>6313</v>
      </c>
    </row>
    <row r="130" spans="1:14">
      <c r="A130" s="4" t="s">
        <v>485</v>
      </c>
      <c r="J130" s="6" t="n">
        <v>20791</v>
      </c>
      <c r="K130" s="6" t="n">
        <v>12848</v>
      </c>
      <c r="L130" s="6" t="n">
        <v>8571</v>
      </c>
    </row>
    <row r="131" spans="1:14">
      <c r="A131" s="4" t="s">
        <v>145</v>
      </c>
    </row>
    <row r="132" spans="1:14">
      <c r="A132" s="3" t="s">
        <v>462</v>
      </c>
    </row>
    <row r="133" spans="1:14">
      <c r="A133" s="4" t="s">
        <v>134</v>
      </c>
      <c r="J133" s="6" t="n">
        <v>53711</v>
      </c>
      <c r="K133" s="6" t="n">
        <v>42329</v>
      </c>
      <c r="L133" s="6" t="n">
        <v>53830</v>
      </c>
    </row>
    <row r="134" spans="1:14">
      <c r="A134" s="3" t="s">
        <v>106</v>
      </c>
    </row>
    <row r="135" spans="1:14">
      <c r="A135" s="4" t="s">
        <v>474</v>
      </c>
      <c r="B135" s="6" t="n">
        <v>286301</v>
      </c>
      <c r="F135" s="6" t="n">
        <v>249235</v>
      </c>
      <c r="J135" s="6" t="n">
        <v>286301</v>
      </c>
      <c r="K135" s="6" t="n">
        <v>249235</v>
      </c>
      <c r="L135" s="6" t="n">
        <v>238715</v>
      </c>
      <c r="M135" s="6" t="n">
        <v>208199</v>
      </c>
    </row>
    <row r="136" spans="1:14">
      <c r="A136" s="3" t="s">
        <v>484</v>
      </c>
    </row>
    <row r="137" spans="1:14">
      <c r="A137" s="4" t="s">
        <v>474</v>
      </c>
      <c r="B137" s="7" t="n">
        <v>286301</v>
      </c>
      <c r="F137" s="6" t="n">
        <v>249235</v>
      </c>
      <c r="J137" s="6" t="n">
        <v>286301</v>
      </c>
      <c r="K137" s="6" t="n">
        <v>249235</v>
      </c>
      <c r="L137" s="6" t="n">
        <v>238715</v>
      </c>
      <c r="M137" s="6" t="n">
        <v>208199</v>
      </c>
    </row>
    <row r="138" spans="1:14">
      <c r="A138" s="4" t="s">
        <v>134</v>
      </c>
      <c r="J138" s="6" t="n">
        <v>53711</v>
      </c>
      <c r="K138" s="6" t="n">
        <v>42329</v>
      </c>
      <c r="L138" s="6" t="n">
        <v>53830</v>
      </c>
    </row>
    <row r="139" spans="1:14">
      <c r="A139" s="4" t="s">
        <v>485</v>
      </c>
      <c r="J139" s="6" t="n">
        <v>0</v>
      </c>
      <c r="K139" s="6" t="n">
        <v>15092</v>
      </c>
      <c r="L139" s="6" t="n">
        <v>9661</v>
      </c>
    </row>
    <row r="140" spans="1:14">
      <c r="A140" s="4" t="s">
        <v>486</v>
      </c>
      <c r="J140" s="6" t="n">
        <v>16645</v>
      </c>
      <c r="K140" s="6" t="n">
        <v>16717</v>
      </c>
      <c r="L140" s="6" t="n">
        <v>13653</v>
      </c>
    </row>
    <row r="141" spans="1:14">
      <c r="A141" s="3" t="s">
        <v>167</v>
      </c>
    </row>
    <row r="142" spans="1:14">
      <c r="A142" s="4" t="s">
        <v>134</v>
      </c>
      <c r="J142" s="6" t="n">
        <v>53711</v>
      </c>
      <c r="K142" s="6" t="n">
        <v>42329</v>
      </c>
      <c r="L142" s="6" t="n">
        <v>53830</v>
      </c>
    </row>
    <row r="143" spans="1:14">
      <c r="A143" s="4" t="s">
        <v>495</v>
      </c>
    </row>
    <row r="144" spans="1:14">
      <c r="A144" s="3" t="s">
        <v>462</v>
      </c>
    </row>
    <row r="145" spans="1:14">
      <c r="A145" s="4" t="s">
        <v>124</v>
      </c>
      <c r="C145" s="6" t="n">
        <v>113500</v>
      </c>
      <c r="D145" s="6" t="n">
        <v>119437</v>
      </c>
      <c r="E145" s="6" t="n">
        <v>113822</v>
      </c>
      <c r="F145" s="6" t="n">
        <v>112340</v>
      </c>
      <c r="G145" s="6" t="n">
        <v>112937</v>
      </c>
      <c r="H145" s="6" t="n">
        <v>109588</v>
      </c>
      <c r="I145" s="6" t="n">
        <v>99082</v>
      </c>
      <c r="K145" s="6" t="n">
        <v>433947</v>
      </c>
      <c r="L145" s="6" t="n">
        <v>405232</v>
      </c>
    </row>
    <row r="146" spans="1:14">
      <c r="A146" s="4" t="s">
        <v>125</v>
      </c>
      <c r="C146" s="6" t="n">
        <v>86115</v>
      </c>
      <c r="D146" s="6" t="n">
        <v>89262</v>
      </c>
      <c r="E146" s="6" t="n">
        <v>88029</v>
      </c>
      <c r="F146" s="6" t="n">
        <v>84545</v>
      </c>
      <c r="G146" s="6" t="n">
        <v>80174</v>
      </c>
      <c r="H146" s="6" t="n">
        <v>82003</v>
      </c>
      <c r="I146" s="6" t="n">
        <v>83692</v>
      </c>
      <c r="K146" s="6" t="n">
        <v>330414</v>
      </c>
      <c r="L146" s="6" t="n">
        <v>281835</v>
      </c>
    </row>
    <row r="147" spans="1:14">
      <c r="A147" s="4" t="s">
        <v>126</v>
      </c>
      <c r="C147" s="6" t="n">
        <v>27385</v>
      </c>
      <c r="D147" s="6" t="n">
        <v>30175</v>
      </c>
      <c r="E147" s="6" t="n">
        <v>25793</v>
      </c>
      <c r="F147" s="6" t="n">
        <v>27795</v>
      </c>
      <c r="G147" s="6" t="n">
        <v>32763</v>
      </c>
      <c r="H147" s="6" t="n">
        <v>27585</v>
      </c>
      <c r="I147" s="6" t="n">
        <v>15390</v>
      </c>
      <c r="K147" s="6" t="n">
        <v>103533</v>
      </c>
      <c r="L147" s="6" t="n">
        <v>123397</v>
      </c>
    </row>
    <row r="148" spans="1:14">
      <c r="A148" s="4" t="s">
        <v>127</v>
      </c>
      <c r="C148" s="6" t="n">
        <v>12994</v>
      </c>
      <c r="D148" s="6" t="n">
        <v>13481</v>
      </c>
      <c r="E148" s="6" t="n">
        <v>11001</v>
      </c>
      <c r="F148" s="6" t="n">
        <v>11260</v>
      </c>
      <c r="G148" s="6" t="n">
        <v>13190</v>
      </c>
      <c r="H148" s="6" t="n">
        <v>13086</v>
      </c>
      <c r="I148" s="6" t="n">
        <v>10219</v>
      </c>
      <c r="K148" s="6" t="n">
        <v>47755</v>
      </c>
      <c r="L148" s="6" t="n">
        <v>49249</v>
      </c>
    </row>
    <row r="149" spans="1:14">
      <c r="A149" s="4" t="s">
        <v>174</v>
      </c>
      <c r="C149" s="6" t="n">
        <v>6</v>
      </c>
      <c r="D149" s="6" t="n">
        <v>6</v>
      </c>
      <c r="E149" s="6" t="n">
        <v>284</v>
      </c>
      <c r="F149" s="6" t="n">
        <v>-3</v>
      </c>
      <c r="G149" s="6" t="n">
        <v>2</v>
      </c>
      <c r="H149" s="6" t="n">
        <v>-4</v>
      </c>
      <c r="I149" s="6" t="n">
        <v>-7</v>
      </c>
      <c r="K149" s="6" t="n">
        <v>-12</v>
      </c>
      <c r="L149" s="6" t="n">
        <v>45</v>
      </c>
    </row>
    <row r="150" spans="1:14">
      <c r="A150" s="4" t="s">
        <v>463</v>
      </c>
      <c r="C150" s="6" t="n">
        <v>14385</v>
      </c>
      <c r="D150" s="6" t="n">
        <v>16688</v>
      </c>
      <c r="E150" s="6" t="n">
        <v>14508</v>
      </c>
      <c r="F150" s="6" t="n">
        <v>16538</v>
      </c>
      <c r="G150" s="6" t="n">
        <v>19571</v>
      </c>
      <c r="H150" s="6" t="n">
        <v>14503</v>
      </c>
      <c r="I150" s="6" t="n">
        <v>5178</v>
      </c>
      <c r="K150" s="6" t="n">
        <v>55790</v>
      </c>
      <c r="L150" s="6" t="n">
        <v>74103</v>
      </c>
    </row>
    <row r="151" spans="1:14">
      <c r="A151" s="4" t="s">
        <v>130</v>
      </c>
      <c r="C151" s="6" t="n">
        <v>9</v>
      </c>
      <c r="D151" s="6" t="n">
        <v>31</v>
      </c>
      <c r="E151" s="6" t="n">
        <v>9</v>
      </c>
      <c r="F151" s="6" t="n">
        <v>25</v>
      </c>
      <c r="G151" s="6" t="n">
        <v>36</v>
      </c>
      <c r="H151" s="6" t="n">
        <v>67</v>
      </c>
      <c r="I151" s="6" t="n">
        <v>68</v>
      </c>
      <c r="K151" s="6" t="n">
        <v>196</v>
      </c>
      <c r="L151" s="6" t="n">
        <v>298</v>
      </c>
    </row>
    <row r="152" spans="1:14">
      <c r="A152" s="4" t="s">
        <v>131</v>
      </c>
      <c r="C152" s="6" t="n">
        <v>-7</v>
      </c>
      <c r="D152" s="6" t="n">
        <v>17</v>
      </c>
      <c r="E152" s="6" t="n">
        <v>-26</v>
      </c>
      <c r="F152" s="6" t="n">
        <v>-58</v>
      </c>
      <c r="G152" s="6" t="n">
        <v>5</v>
      </c>
      <c r="H152" s="6" t="n">
        <v>12</v>
      </c>
      <c r="I152" s="6" t="n">
        <v>-6</v>
      </c>
      <c r="K152" s="6" t="n">
        <v>-47</v>
      </c>
      <c r="L152" s="6" t="n">
        <v>91</v>
      </c>
    </row>
    <row r="153" spans="1:14">
      <c r="A153" s="4" t="s">
        <v>464</v>
      </c>
      <c r="C153" s="6" t="n">
        <v>14387</v>
      </c>
      <c r="D153" s="6" t="n">
        <v>16736</v>
      </c>
      <c r="E153" s="6" t="n">
        <v>14491</v>
      </c>
      <c r="F153" s="6" t="n">
        <v>16505</v>
      </c>
      <c r="G153" s="6" t="n">
        <v>19612</v>
      </c>
      <c r="H153" s="6" t="n">
        <v>14582</v>
      </c>
      <c r="I153" s="6" t="n">
        <v>5240</v>
      </c>
      <c r="K153" s="6" t="n">
        <v>55939</v>
      </c>
      <c r="L153" s="6" t="n">
        <v>74492</v>
      </c>
    </row>
    <row r="154" spans="1:14">
      <c r="A154" s="4" t="s">
        <v>133</v>
      </c>
      <c r="C154" s="6" t="n">
        <v>560</v>
      </c>
      <c r="D154" s="6" t="n">
        <v>3775</v>
      </c>
      <c r="E154" s="6" t="n">
        <v>3589</v>
      </c>
      <c r="F154" s="6" t="n">
        <v>3969</v>
      </c>
      <c r="G154" s="6" t="n">
        <v>5527</v>
      </c>
      <c r="H154" s="6" t="n">
        <v>2891</v>
      </c>
      <c r="I154" s="6" t="n">
        <v>980</v>
      </c>
      <c r="K154" s="6" t="n">
        <v>13367</v>
      </c>
      <c r="L154" s="6" t="n">
        <v>19994</v>
      </c>
    </row>
    <row r="155" spans="1:14">
      <c r="A155" s="4" t="s">
        <v>134</v>
      </c>
      <c r="C155" s="7" t="n">
        <v>13827</v>
      </c>
      <c r="D155" s="7" t="n">
        <v>12961</v>
      </c>
      <c r="E155" s="7" t="n">
        <v>10902</v>
      </c>
      <c r="F155" s="7" t="n">
        <v>12536</v>
      </c>
      <c r="G155" s="7" t="n">
        <v>14085</v>
      </c>
      <c r="H155" s="7" t="n">
        <v>11691</v>
      </c>
      <c r="I155" s="7" t="n">
        <v>4260</v>
      </c>
      <c r="K155" s="7" t="n">
        <v>42572</v>
      </c>
      <c r="L155" s="7" t="n">
        <v>54498</v>
      </c>
    </row>
    <row r="156" spans="1:14">
      <c r="A156" s="3" t="s">
        <v>135</v>
      </c>
    </row>
    <row r="157" spans="1:14">
      <c r="A157" s="4" t="s">
        <v>465</v>
      </c>
      <c r="C157" s="8" t="n">
        <v>0.27</v>
      </c>
      <c r="D157" s="8" t="n">
        <v>0.25</v>
      </c>
      <c r="E157" s="8" t="n">
        <v>0.21</v>
      </c>
      <c r="F157" s="8" t="n">
        <v>0.24</v>
      </c>
      <c r="G157" s="8" t="n">
        <v>0.27</v>
      </c>
      <c r="H157" s="8" t="n">
        <v>0.22</v>
      </c>
      <c r="I157" s="8" t="n">
        <v>0.08</v>
      </c>
      <c r="K157" s="8" t="n">
        <v>0.8100000000000001</v>
      </c>
      <c r="L157" s="8" t="n">
        <v>1.04</v>
      </c>
    </row>
    <row r="158" spans="1:14">
      <c r="A158" s="4" t="s">
        <v>466</v>
      </c>
      <c r="C158" s="8" t="n">
        <v>0.26</v>
      </c>
      <c r="D158" s="9" t="n">
        <v>0.25</v>
      </c>
      <c r="E158" s="8" t="n">
        <v>0.21</v>
      </c>
      <c r="F158" s="9" t="n">
        <v>0.24</v>
      </c>
      <c r="G158" s="8" t="n">
        <v>0.27</v>
      </c>
      <c r="H158" s="9" t="n">
        <v>0.22</v>
      </c>
      <c r="I158" s="8" t="n">
        <v>0.08</v>
      </c>
      <c r="K158" s="9" t="n">
        <v>0.8100000000000001</v>
      </c>
      <c r="L158" s="9" t="n">
        <v>1.03</v>
      </c>
    </row>
    <row r="159" spans="1:14">
      <c r="A159" s="4" t="s">
        <v>467</v>
      </c>
      <c r="D159" s="8" t="n">
        <v>0.16</v>
      </c>
      <c r="F159" s="8" t="n">
        <v>0.16</v>
      </c>
      <c r="H159" s="8" t="n">
        <v>0.16</v>
      </c>
      <c r="K159" s="8" t="n">
        <v>0.32</v>
      </c>
      <c r="L159" s="8" t="n">
        <v>0.26</v>
      </c>
    </row>
    <row r="160" spans="1:14">
      <c r="A160" s="3" t="s">
        <v>139</v>
      </c>
    </row>
    <row r="161" spans="1:14">
      <c r="A161" s="4" t="s">
        <v>468</v>
      </c>
      <c r="C161" s="6" t="n">
        <v>52111444</v>
      </c>
      <c r="D161" s="6" t="n">
        <v>52120272</v>
      </c>
      <c r="E161" s="6" t="n">
        <v>51992150</v>
      </c>
      <c r="F161" s="6" t="n">
        <v>52086247</v>
      </c>
      <c r="G161" s="6" t="n">
        <v>52238796</v>
      </c>
      <c r="H161" s="6" t="n">
        <v>52383842</v>
      </c>
      <c r="I161" s="6" t="n">
        <v>52433902</v>
      </c>
      <c r="K161" s="6" t="n">
        <v>52284616</v>
      </c>
      <c r="L161" s="6" t="n">
        <v>52572496</v>
      </c>
    </row>
    <row r="162" spans="1:14">
      <c r="A162" s="4" t="s">
        <v>469</v>
      </c>
      <c r="C162" s="6" t="n">
        <v>52722127</v>
      </c>
      <c r="D162" s="6" t="n">
        <v>52474199</v>
      </c>
      <c r="E162" s="6" t="n">
        <v>52369660</v>
      </c>
      <c r="F162" s="6" t="n">
        <v>52420529</v>
      </c>
      <c r="G162" s="6" t="n">
        <v>52627541</v>
      </c>
      <c r="H162" s="6" t="n">
        <v>52717787</v>
      </c>
      <c r="I162" s="6" t="n">
        <v>52910223</v>
      </c>
      <c r="K162" s="6" t="n">
        <v>52667939</v>
      </c>
      <c r="L162" s="6" t="n">
        <v>53078734</v>
      </c>
    </row>
    <row r="163" spans="1:14">
      <c r="A163" s="3" t="s">
        <v>73</v>
      </c>
    </row>
    <row r="164" spans="1:14">
      <c r="A164" s="4" t="s">
        <v>74</v>
      </c>
      <c r="F164" s="7" t="n">
        <v>1994</v>
      </c>
      <c r="K164" s="7" t="n">
        <v>1994</v>
      </c>
    </row>
    <row r="165" spans="1:14">
      <c r="A165" s="4" t="s">
        <v>76</v>
      </c>
      <c r="F165" s="6" t="n">
        <v>54078</v>
      </c>
      <c r="K165" s="6" t="n">
        <v>54078</v>
      </c>
    </row>
    <row r="166" spans="1:14">
      <c r="A166" s="4" t="s">
        <v>77</v>
      </c>
      <c r="F166" s="6" t="n">
        <v>6104</v>
      </c>
      <c r="K166" s="6" t="n">
        <v>6104</v>
      </c>
    </row>
    <row r="167" spans="1:14">
      <c r="A167" s="4" t="s">
        <v>78</v>
      </c>
      <c r="F167" s="6" t="n">
        <v>27</v>
      </c>
      <c r="K167" s="6" t="n">
        <v>27</v>
      </c>
    </row>
    <row r="168" spans="1:14">
      <c r="A168" s="4" t="s">
        <v>79</v>
      </c>
      <c r="F168" s="6" t="n">
        <v>77612</v>
      </c>
      <c r="K168" s="6" t="n">
        <v>77612</v>
      </c>
    </row>
    <row r="169" spans="1:14">
      <c r="A169" s="4" t="s">
        <v>470</v>
      </c>
      <c r="C169" s="7" t="n">
        <v>170536</v>
      </c>
      <c r="D169" s="7" t="n">
        <v>168630</v>
      </c>
      <c r="E169" s="7" t="n">
        <v>146798</v>
      </c>
      <c r="F169" s="6" t="n">
        <v>140861</v>
      </c>
      <c r="G169" s="7" t="n">
        <v>144696</v>
      </c>
      <c r="H169" s="7" t="n">
        <v>154665</v>
      </c>
      <c r="I169" s="7" t="n">
        <v>154687</v>
      </c>
      <c r="K169" s="6" t="n">
        <v>140861</v>
      </c>
    </row>
    <row r="170" spans="1:14">
      <c r="A170" s="3" t="s">
        <v>82</v>
      </c>
    </row>
    <row r="171" spans="1:14">
      <c r="A171" s="4" t="s">
        <v>83</v>
      </c>
      <c r="F171" s="6" t="n">
        <v>3114</v>
      </c>
      <c r="K171" s="6" t="n">
        <v>3114</v>
      </c>
    </row>
    <row r="172" spans="1:14">
      <c r="A172" s="4" t="s">
        <v>84</v>
      </c>
      <c r="F172" s="6" t="n">
        <v>97393</v>
      </c>
      <c r="K172" s="6" t="n">
        <v>97393</v>
      </c>
    </row>
    <row r="173" spans="1:14">
      <c r="A173" s="4" t="s">
        <v>85</v>
      </c>
      <c r="F173" s="6" t="n">
        <v>212779</v>
      </c>
      <c r="K173" s="6" t="n">
        <v>212779</v>
      </c>
    </row>
    <row r="174" spans="1:14">
      <c r="A174" s="4" t="s">
        <v>86</v>
      </c>
      <c r="F174" s="6" t="n">
        <v>16597</v>
      </c>
      <c r="K174" s="6" t="n">
        <v>16597</v>
      </c>
    </row>
    <row r="175" spans="1:14">
      <c r="A175" s="4" t="s">
        <v>471</v>
      </c>
      <c r="F175" s="6" t="n">
        <v>329883</v>
      </c>
      <c r="K175" s="6" t="n">
        <v>329883</v>
      </c>
    </row>
    <row r="176" spans="1:14">
      <c r="A176" s="4" t="s">
        <v>88</v>
      </c>
      <c r="F176" s="6" t="n">
        <v>166880</v>
      </c>
      <c r="K176" s="6" t="n">
        <v>166880</v>
      </c>
    </row>
    <row r="177" spans="1:14">
      <c r="A177" s="4" t="s">
        <v>472</v>
      </c>
      <c r="F177" s="6" t="n">
        <v>163003</v>
      </c>
      <c r="K177" s="6" t="n">
        <v>163003</v>
      </c>
    </row>
    <row r="178" spans="1:14">
      <c r="A178" s="4" t="s">
        <v>90</v>
      </c>
      <c r="F178" s="6" t="n">
        <v>506</v>
      </c>
      <c r="K178" s="6" t="n">
        <v>506</v>
      </c>
    </row>
    <row r="179" spans="1:14">
      <c r="A179" s="4" t="s">
        <v>91</v>
      </c>
      <c r="F179" s="6" t="n">
        <v>3229</v>
      </c>
      <c r="K179" s="6" t="n">
        <v>3229</v>
      </c>
    </row>
    <row r="180" spans="1:14">
      <c r="A180" s="4" t="s">
        <v>93</v>
      </c>
      <c r="F180" s="6" t="n">
        <v>598</v>
      </c>
      <c r="K180" s="6" t="n">
        <v>598</v>
      </c>
    </row>
    <row r="181" spans="1:14">
      <c r="A181" s="4" t="s">
        <v>94</v>
      </c>
      <c r="C181" s="6" t="n">
        <v>352152</v>
      </c>
      <c r="D181" s="6" t="n">
        <v>342251</v>
      </c>
      <c r="E181" s="6" t="n">
        <v>319525</v>
      </c>
      <c r="F181" s="6" t="n">
        <v>308197</v>
      </c>
      <c r="G181" s="6" t="n">
        <v>314024</v>
      </c>
      <c r="H181" s="6" t="n">
        <v>320271</v>
      </c>
      <c r="I181" s="6" t="n">
        <v>306945</v>
      </c>
      <c r="K181" s="6" t="n">
        <v>308197</v>
      </c>
    </row>
    <row r="182" spans="1:14">
      <c r="A182" s="3" t="s">
        <v>95</v>
      </c>
    </row>
    <row r="183" spans="1:14">
      <c r="A183" s="4" t="s">
        <v>96</v>
      </c>
      <c r="F183" s="6" t="n">
        <v>0</v>
      </c>
      <c r="K183" s="6" t="n">
        <v>0</v>
      </c>
    </row>
    <row r="184" spans="1:14">
      <c r="A184" s="4" t="s">
        <v>97</v>
      </c>
      <c r="F184" s="6" t="n">
        <v>10616</v>
      </c>
      <c r="K184" s="6" t="n">
        <v>10616</v>
      </c>
    </row>
    <row r="185" spans="1:14">
      <c r="A185" s="4" t="s">
        <v>98</v>
      </c>
      <c r="F185" s="6" t="n">
        <v>37455</v>
      </c>
      <c r="K185" s="6" t="n">
        <v>37455</v>
      </c>
    </row>
    <row r="186" spans="1:14">
      <c r="A186" s="4" t="s">
        <v>473</v>
      </c>
      <c r="C186" s="6" t="n">
        <v>53882</v>
      </c>
      <c r="D186" s="6" t="n">
        <v>58953</v>
      </c>
      <c r="E186" s="6" t="n">
        <v>44000</v>
      </c>
      <c r="F186" s="6" t="n">
        <v>48071</v>
      </c>
      <c r="G186" s="6" t="n">
        <v>53716</v>
      </c>
      <c r="H186" s="6" t="n">
        <v>71673</v>
      </c>
      <c r="I186" s="6" t="n">
        <v>57292</v>
      </c>
      <c r="K186" s="6" t="n">
        <v>48071</v>
      </c>
    </row>
    <row r="187" spans="1:14">
      <c r="A187" s="4" t="s">
        <v>100</v>
      </c>
      <c r="C187" s="6" t="n">
        <v>15034</v>
      </c>
      <c r="D187" s="6" t="n">
        <v>14938</v>
      </c>
      <c r="E187" s="6" t="n">
        <v>12713</v>
      </c>
      <c r="F187" s="6" t="n">
        <v>10826</v>
      </c>
      <c r="G187" s="6" t="n">
        <v>8841</v>
      </c>
      <c r="H187" s="6" t="n">
        <v>8415</v>
      </c>
      <c r="I187" s="6" t="n">
        <v>8397</v>
      </c>
      <c r="K187" s="6" t="n">
        <v>10826</v>
      </c>
    </row>
    <row r="188" spans="1:14">
      <c r="A188" s="4" t="s">
        <v>101</v>
      </c>
      <c r="C188" s="6" t="n">
        <v>3669</v>
      </c>
      <c r="D188" s="6" t="n">
        <v>3791</v>
      </c>
      <c r="E188" s="6" t="n">
        <v>3442</v>
      </c>
      <c r="F188" s="6" t="n">
        <v>1801</v>
      </c>
      <c r="G188" s="6" t="n">
        <v>1838</v>
      </c>
      <c r="H188" s="6" t="n">
        <v>1746</v>
      </c>
      <c r="I188" s="6" t="n">
        <v>1645</v>
      </c>
      <c r="K188" s="6" t="n">
        <v>1801</v>
      </c>
    </row>
    <row r="189" spans="1:14">
      <c r="A189" s="4" t="s">
        <v>104</v>
      </c>
      <c r="F189" s="4" t="s">
        <v>105</v>
      </c>
      <c r="K189" s="4" t="s">
        <v>105</v>
      </c>
    </row>
    <row r="190" spans="1:14">
      <c r="A190" s="3" t="s">
        <v>106</v>
      </c>
    </row>
    <row r="191" spans="1:14">
      <c r="A191" s="4" t="s">
        <v>107</v>
      </c>
      <c r="F191" s="6" t="n">
        <v>0</v>
      </c>
      <c r="K191" s="6" t="n">
        <v>0</v>
      </c>
    </row>
    <row r="192" spans="1:14">
      <c r="A192" s="4" t="s">
        <v>108</v>
      </c>
      <c r="F192" s="6" t="n">
        <v>208</v>
      </c>
      <c r="K192" s="6" t="n">
        <v>208</v>
      </c>
    </row>
    <row r="193" spans="1:14">
      <c r="A193" s="4" t="s">
        <v>109</v>
      </c>
      <c r="F193" s="6" t="n">
        <v>0</v>
      </c>
      <c r="K193" s="6" t="n">
        <v>0</v>
      </c>
    </row>
    <row r="194" spans="1:14">
      <c r="A194" s="4" t="s">
        <v>110</v>
      </c>
      <c r="F194" s="6" t="n">
        <v>247291</v>
      </c>
      <c r="K194" s="6" t="n">
        <v>247291</v>
      </c>
    </row>
    <row r="195" spans="1:14">
      <c r="A195" s="4" t="s">
        <v>474</v>
      </c>
      <c r="C195" s="6" t="n">
        <v>279567</v>
      </c>
      <c r="D195" s="6" t="n">
        <v>264569</v>
      </c>
      <c r="E195" s="6" t="n">
        <v>259370</v>
      </c>
      <c r="F195" s="6" t="n">
        <v>247499</v>
      </c>
      <c r="G195" s="6" t="n">
        <v>249629</v>
      </c>
      <c r="H195" s="6" t="n">
        <v>238437</v>
      </c>
      <c r="I195" s="6" t="n">
        <v>239611</v>
      </c>
      <c r="K195" s="6" t="n">
        <v>247499</v>
      </c>
      <c r="L195" s="7" t="n">
        <v>237226</v>
      </c>
      <c r="M195" s="6" t="n">
        <v>205898</v>
      </c>
    </row>
    <row r="196" spans="1:14">
      <c r="A196" s="4" t="s">
        <v>475</v>
      </c>
      <c r="F196" s="6" t="n">
        <v>308197</v>
      </c>
      <c r="K196" s="6" t="n">
        <v>308197</v>
      </c>
    </row>
    <row r="197" spans="1:14">
      <c r="A197" s="3" t="s">
        <v>484</v>
      </c>
    </row>
    <row r="198" spans="1:14">
      <c r="A198" s="4" t="s">
        <v>474</v>
      </c>
      <c r="C198" s="6" t="n">
        <v>279567</v>
      </c>
      <c r="D198" s="6" t="n">
        <v>264569</v>
      </c>
      <c r="E198" s="6" t="n">
        <v>259370</v>
      </c>
      <c r="F198" s="6" t="n">
        <v>247499</v>
      </c>
      <c r="G198" s="6" t="n">
        <v>249629</v>
      </c>
      <c r="H198" s="6" t="n">
        <v>238437</v>
      </c>
      <c r="I198" s="6" t="n">
        <v>239611</v>
      </c>
      <c r="K198" s="6" t="n">
        <v>247499</v>
      </c>
      <c r="L198" s="6" t="n">
        <v>237226</v>
      </c>
      <c r="M198" s="6" t="n">
        <v>205898</v>
      </c>
    </row>
    <row r="199" spans="1:14">
      <c r="A199" s="4" t="s">
        <v>134</v>
      </c>
      <c r="C199" s="6" t="n">
        <v>13827</v>
      </c>
      <c r="D199" s="6" t="n">
        <v>12961</v>
      </c>
      <c r="E199" s="6" t="n">
        <v>10902</v>
      </c>
      <c r="F199" s="6" t="n">
        <v>12536</v>
      </c>
      <c r="G199" s="6" t="n">
        <v>14085</v>
      </c>
      <c r="H199" s="6" t="n">
        <v>11691</v>
      </c>
      <c r="I199" s="6" t="n">
        <v>4260</v>
      </c>
      <c r="K199" s="6" t="n">
        <v>42572</v>
      </c>
      <c r="L199" s="6" t="n">
        <v>54498</v>
      </c>
    </row>
    <row r="200" spans="1:14">
      <c r="A200" s="4" t="s">
        <v>149</v>
      </c>
      <c r="K200" s="6" t="n">
        <v>4987</v>
      </c>
      <c r="L200" s="6" t="n">
        <v>2259</v>
      </c>
    </row>
    <row r="201" spans="1:14">
      <c r="A201" s="4" t="s">
        <v>150</v>
      </c>
      <c r="K201" s="6" t="n">
        <v>7374</v>
      </c>
      <c r="L201" s="6" t="n">
        <v>6458</v>
      </c>
    </row>
    <row r="202" spans="1:14">
      <c r="A202" s="4" t="s">
        <v>485</v>
      </c>
      <c r="K202" s="6" t="n">
        <v>27943</v>
      </c>
      <c r="L202" s="6" t="n">
        <v>18234</v>
      </c>
    </row>
    <row r="203" spans="1:14">
      <c r="A203" s="4" t="s">
        <v>486</v>
      </c>
      <c r="K203" s="6" t="n">
        <v>16717</v>
      </c>
      <c r="L203" s="6" t="n">
        <v>13653</v>
      </c>
    </row>
    <row r="204" spans="1:14">
      <c r="A204" s="3" t="s">
        <v>167</v>
      </c>
    </row>
    <row r="205" spans="1:14">
      <c r="A205" s="4" t="s">
        <v>134</v>
      </c>
      <c r="C205" s="6" t="n">
        <v>13827</v>
      </c>
      <c r="D205" s="6" t="n">
        <v>12961</v>
      </c>
      <c r="E205" s="6" t="n">
        <v>10902</v>
      </c>
      <c r="F205" s="6" t="n">
        <v>12536</v>
      </c>
      <c r="G205" s="6" t="n">
        <v>14085</v>
      </c>
      <c r="H205" s="6" t="n">
        <v>11691</v>
      </c>
      <c r="I205" s="6" t="n">
        <v>4260</v>
      </c>
      <c r="K205" s="6" t="n">
        <v>42572</v>
      </c>
      <c r="L205" s="6" t="n">
        <v>54498</v>
      </c>
    </row>
    <row r="206" spans="1:14">
      <c r="A206" s="3" t="s">
        <v>168</v>
      </c>
    </row>
    <row r="207" spans="1:14">
      <c r="A207" s="4" t="s">
        <v>169</v>
      </c>
      <c r="K207" s="6" t="n">
        <v>17655</v>
      </c>
      <c r="L207" s="6" t="n">
        <v>15007</v>
      </c>
    </row>
    <row r="208" spans="1:14">
      <c r="A208" s="4" t="s">
        <v>170</v>
      </c>
      <c r="K208" s="6" t="n">
        <v>13</v>
      </c>
      <c r="L208" s="6" t="n">
        <v>47</v>
      </c>
    </row>
    <row r="209" spans="1:14">
      <c r="A209" s="4" t="s">
        <v>172</v>
      </c>
      <c r="K209" s="6" t="n">
        <v>174</v>
      </c>
      <c r="L209" s="6" t="n">
        <v>179</v>
      </c>
    </row>
    <row r="210" spans="1:14">
      <c r="A210" s="4" t="s">
        <v>173</v>
      </c>
      <c r="K210" s="6" t="n">
        <v>152</v>
      </c>
      <c r="L210" s="6" t="n">
        <v>264</v>
      </c>
    </row>
    <row r="211" spans="1:14">
      <c r="A211" s="4" t="s">
        <v>487</v>
      </c>
      <c r="K211" s="6" t="n">
        <v>7374</v>
      </c>
      <c r="L211" s="6" t="n">
        <v>6458</v>
      </c>
    </row>
    <row r="212" spans="1:14">
      <c r="A212" s="4" t="s">
        <v>174</v>
      </c>
      <c r="C212" s="6" t="n">
        <v>6</v>
      </c>
      <c r="D212" s="6" t="n">
        <v>6</v>
      </c>
      <c r="E212" s="6" t="n">
        <v>284</v>
      </c>
      <c r="F212" s="6" t="n">
        <v>-3</v>
      </c>
      <c r="G212" s="6" t="n">
        <v>2</v>
      </c>
      <c r="H212" s="6" t="n">
        <v>-4</v>
      </c>
      <c r="I212" s="6" t="n">
        <v>-7</v>
      </c>
      <c r="K212" s="6" t="n">
        <v>-12</v>
      </c>
      <c r="L212" s="6" t="n">
        <v>45</v>
      </c>
    </row>
    <row r="213" spans="1:14">
      <c r="A213" s="4" t="s">
        <v>175</v>
      </c>
      <c r="K213" s="6" t="n">
        <v>55</v>
      </c>
      <c r="L213" s="6" t="n">
        <v>-59</v>
      </c>
    </row>
    <row r="214" spans="1:14">
      <c r="A214" s="4" t="s">
        <v>176</v>
      </c>
      <c r="K214" s="6" t="n">
        <v>-27</v>
      </c>
      <c r="L214" s="6" t="n">
        <v>-25</v>
      </c>
    </row>
    <row r="215" spans="1:14">
      <c r="A215" s="4" t="s">
        <v>177</v>
      </c>
      <c r="K215" s="6" t="n">
        <v>2849</v>
      </c>
      <c r="L215" s="6" t="n">
        <v>-1554</v>
      </c>
    </row>
    <row r="216" spans="1:14">
      <c r="A216" s="3" t="s">
        <v>178</v>
      </c>
    </row>
    <row r="217" spans="1:14">
      <c r="A217" s="4" t="s">
        <v>179</v>
      </c>
      <c r="K217" s="6" t="n">
        <v>-2832</v>
      </c>
      <c r="L217" s="6" t="n">
        <v>-7516</v>
      </c>
    </row>
    <row r="218" spans="1:14">
      <c r="A218" s="4" t="s">
        <v>77</v>
      </c>
      <c r="K218" s="6" t="n">
        <v>-4461</v>
      </c>
      <c r="L218" s="6" t="n">
        <v>4596</v>
      </c>
    </row>
    <row r="219" spans="1:14">
      <c r="A219" s="4" t="s">
        <v>180</v>
      </c>
      <c r="K219" s="6" t="n">
        <v>-5598</v>
      </c>
      <c r="L219" s="6" t="n">
        <v>-23698</v>
      </c>
    </row>
    <row r="220" spans="1:14">
      <c r="A220" s="4" t="s">
        <v>80</v>
      </c>
      <c r="K220" s="6" t="n">
        <v>-528</v>
      </c>
      <c r="L220" s="6" t="n">
        <v>98</v>
      </c>
    </row>
    <row r="221" spans="1:14">
      <c r="A221" s="4" t="s">
        <v>97</v>
      </c>
      <c r="K221" s="6" t="n">
        <v>-1176</v>
      </c>
      <c r="L221" s="6" t="n">
        <v>3043</v>
      </c>
    </row>
    <row r="222" spans="1:14">
      <c r="A222" s="4" t="s">
        <v>181</v>
      </c>
      <c r="K222" s="6" t="n">
        <v>412</v>
      </c>
      <c r="L222" s="6" t="n">
        <v>258</v>
      </c>
    </row>
    <row r="223" spans="1:14">
      <c r="A223" s="4" t="s">
        <v>182</v>
      </c>
      <c r="K223" s="6" t="n">
        <v>-1766</v>
      </c>
      <c r="L223" s="6" t="n">
        <v>6353</v>
      </c>
    </row>
    <row r="224" spans="1:14">
      <c r="A224" s="4" t="s">
        <v>183</v>
      </c>
      <c r="K224" s="6" t="n">
        <v>54856</v>
      </c>
      <c r="L224" s="6" t="n">
        <v>57994</v>
      </c>
    </row>
    <row r="225" spans="1:14">
      <c r="A225" s="3" t="s">
        <v>184</v>
      </c>
    </row>
    <row r="226" spans="1:14">
      <c r="A226" s="4" t="s">
        <v>488</v>
      </c>
      <c r="K226" s="6" t="n">
        <v>37268</v>
      </c>
      <c r="L226" s="6" t="n">
        <v>41713</v>
      </c>
    </row>
    <row r="227" spans="1:14">
      <c r="A227" s="4" t="s">
        <v>489</v>
      </c>
      <c r="K227" s="6" t="n">
        <v>6377</v>
      </c>
      <c r="L227" s="6" t="n">
        <v>0</v>
      </c>
    </row>
    <row r="228" spans="1:14">
      <c r="A228" s="4" t="s">
        <v>187</v>
      </c>
      <c r="K228" s="6" t="n">
        <v>13</v>
      </c>
      <c r="L228" s="6" t="n">
        <v>10</v>
      </c>
    </row>
    <row r="229" spans="1:14">
      <c r="A229" s="4" t="s">
        <v>490</v>
      </c>
      <c r="K229" s="6" t="n">
        <v>7200</v>
      </c>
      <c r="L229" s="6" t="n">
        <v>5280</v>
      </c>
    </row>
    <row r="230" spans="1:14">
      <c r="A230" s="4" t="s">
        <v>189</v>
      </c>
      <c r="K230" s="6" t="n">
        <v>10080</v>
      </c>
      <c r="L230" s="6" t="n">
        <v>7912</v>
      </c>
    </row>
    <row r="231" spans="1:14">
      <c r="A231" s="4" t="s">
        <v>491</v>
      </c>
      <c r="K231" s="6" t="n">
        <v>9001</v>
      </c>
      <c r="L231" s="6" t="n">
        <v>13241</v>
      </c>
    </row>
    <row r="232" spans="1:14">
      <c r="A232" s="4" t="s">
        <v>191</v>
      </c>
      <c r="K232" s="6" t="n">
        <v>14570</v>
      </c>
      <c r="L232" s="6" t="n">
        <v>19700</v>
      </c>
    </row>
    <row r="233" spans="1:14">
      <c r="A233" s="4" t="s">
        <v>192</v>
      </c>
      <c r="K233" s="6" t="n">
        <v>495</v>
      </c>
      <c r="L233" s="6" t="n">
        <v>1500</v>
      </c>
    </row>
    <row r="234" spans="1:14">
      <c r="A234" s="4" t="s">
        <v>193</v>
      </c>
      <c r="K234" s="6" t="n">
        <v>53</v>
      </c>
      <c r="L234" s="6" t="n">
        <v>60</v>
      </c>
    </row>
    <row r="235" spans="1:14">
      <c r="A235" s="4" t="s">
        <v>194</v>
      </c>
      <c r="K235" s="6" t="n">
        <v>-34635</v>
      </c>
      <c r="L235" s="6" t="n">
        <v>-31052</v>
      </c>
    </row>
    <row r="236" spans="1:14">
      <c r="A236" s="3" t="s">
        <v>195</v>
      </c>
    </row>
    <row r="237" spans="1:14">
      <c r="A237" s="4" t="s">
        <v>198</v>
      </c>
      <c r="K237" s="6" t="n">
        <v>4987</v>
      </c>
      <c r="L237" s="6" t="n">
        <v>2259</v>
      </c>
    </row>
    <row r="238" spans="1:14">
      <c r="A238" s="4" t="s">
        <v>199</v>
      </c>
      <c r="K238" s="6" t="n">
        <v>-26846</v>
      </c>
      <c r="L238" s="6" t="n">
        <v>-16620</v>
      </c>
    </row>
    <row r="239" spans="1:14">
      <c r="A239" s="4" t="s">
        <v>200</v>
      </c>
      <c r="K239" s="6" t="n">
        <v>-1097</v>
      </c>
      <c r="L239" s="6" t="n">
        <v>-1614</v>
      </c>
    </row>
    <row r="240" spans="1:14">
      <c r="A240" s="4" t="s">
        <v>201</v>
      </c>
      <c r="K240" s="6" t="n">
        <v>-16728</v>
      </c>
      <c r="L240" s="6" t="n">
        <v>-13663</v>
      </c>
    </row>
    <row r="241" spans="1:14">
      <c r="A241" s="4" t="s">
        <v>202</v>
      </c>
      <c r="K241" s="6" t="n">
        <v>-39684</v>
      </c>
      <c r="L241" s="6" t="n">
        <v>-29638</v>
      </c>
    </row>
    <row r="242" spans="1:14">
      <c r="A242" s="4" t="s">
        <v>203</v>
      </c>
      <c r="K242" s="6" t="n">
        <v>-19463</v>
      </c>
      <c r="L242" s="6" t="n">
        <v>-2696</v>
      </c>
    </row>
    <row r="243" spans="1:14">
      <c r="A243" s="4" t="s">
        <v>204</v>
      </c>
      <c r="E243" s="6" t="n">
        <v>1994</v>
      </c>
      <c r="I243" s="6" t="n">
        <v>21457</v>
      </c>
      <c r="J243" s="6" t="n">
        <v>1994</v>
      </c>
      <c r="K243" s="6" t="n">
        <v>21457</v>
      </c>
      <c r="L243" s="6" t="n">
        <v>24153</v>
      </c>
    </row>
    <row r="244" spans="1:14">
      <c r="A244" s="4" t="s">
        <v>205</v>
      </c>
      <c r="F244" s="6" t="n">
        <v>1994</v>
      </c>
      <c r="K244" s="6" t="n">
        <v>1994</v>
      </c>
      <c r="L244" s="6" t="n">
        <v>21457</v>
      </c>
    </row>
    <row r="245" spans="1:14">
      <c r="A245" s="4" t="s">
        <v>496</v>
      </c>
    </row>
    <row r="246" spans="1:14">
      <c r="A246" s="3" t="s">
        <v>106</v>
      </c>
    </row>
    <row r="247" spans="1:14">
      <c r="A247" s="4" t="s">
        <v>474</v>
      </c>
      <c r="F247" s="7" t="n">
        <v>208</v>
      </c>
      <c r="K247" s="7" t="n">
        <v>208</v>
      </c>
      <c r="L247" s="7" t="n">
        <v>210</v>
      </c>
      <c r="M247" s="7" t="n">
        <v>211</v>
      </c>
    </row>
    <row r="248" spans="1:14">
      <c r="A248" s="3" t="s">
        <v>484</v>
      </c>
    </row>
    <row r="249" spans="1:14">
      <c r="A249" s="4" t="s">
        <v>492</v>
      </c>
      <c r="F249" s="6" t="n">
        <v>51991000</v>
      </c>
      <c r="K249" s="6" t="n">
        <v>51991000</v>
      </c>
      <c r="L249" s="6" t="n">
        <v>52422000</v>
      </c>
      <c r="M249" s="6" t="n">
        <v>52651000</v>
      </c>
    </row>
    <row r="250" spans="1:14">
      <c r="A250" s="4" t="s">
        <v>474</v>
      </c>
      <c r="F250" s="7" t="n">
        <v>208</v>
      </c>
      <c r="K250" s="7" t="n">
        <v>208</v>
      </c>
      <c r="L250" s="7" t="n">
        <v>210</v>
      </c>
      <c r="M250" s="7" t="n">
        <v>211</v>
      </c>
    </row>
    <row r="251" spans="1:14">
      <c r="A251" s="4" t="s">
        <v>493</v>
      </c>
      <c r="K251" s="6" t="n">
        <v>353000</v>
      </c>
      <c r="L251" s="6" t="n">
        <v>293000</v>
      </c>
    </row>
    <row r="252" spans="1:14">
      <c r="A252" s="4" t="s">
        <v>149</v>
      </c>
      <c r="K252" s="7" t="n">
        <v>1</v>
      </c>
      <c r="L252" s="7" t="n">
        <v>1</v>
      </c>
    </row>
    <row r="253" spans="1:14">
      <c r="A253" s="4" t="s">
        <v>494</v>
      </c>
      <c r="K253" s="6" t="n">
        <v>784000</v>
      </c>
      <c r="L253" s="6" t="n">
        <v>522000</v>
      </c>
    </row>
    <row r="254" spans="1:14">
      <c r="A254" s="4" t="s">
        <v>485</v>
      </c>
      <c r="K254" s="7" t="n">
        <v>3</v>
      </c>
      <c r="L254" s="7" t="n">
        <v>2</v>
      </c>
    </row>
    <row r="255" spans="1:14">
      <c r="A255" s="4" t="s">
        <v>497</v>
      </c>
    </row>
    <row r="256" spans="1:14">
      <c r="A256" s="3" t="s">
        <v>106</v>
      </c>
    </row>
    <row r="257" spans="1:14">
      <c r="A257" s="4" t="s">
        <v>474</v>
      </c>
      <c r="F257" s="6" t="n">
        <v>0</v>
      </c>
      <c r="K257" s="6" t="n">
        <v>0</v>
      </c>
      <c r="L257" s="6" t="n">
        <v>0</v>
      </c>
      <c r="M257" s="6" t="n">
        <v>0</v>
      </c>
    </row>
    <row r="258" spans="1:14">
      <c r="A258" s="3" t="s">
        <v>484</v>
      </c>
    </row>
    <row r="259" spans="1:14">
      <c r="A259" s="4" t="s">
        <v>474</v>
      </c>
      <c r="F259" s="6" t="n">
        <v>0</v>
      </c>
      <c r="K259" s="6" t="n">
        <v>0</v>
      </c>
      <c r="L259" s="6" t="n">
        <v>0</v>
      </c>
      <c r="M259" s="6" t="n">
        <v>0</v>
      </c>
    </row>
    <row r="260" spans="1:14">
      <c r="A260" s="4" t="s">
        <v>149</v>
      </c>
      <c r="K260" s="6" t="n">
        <v>4986</v>
      </c>
      <c r="L260" s="6" t="n">
        <v>2258</v>
      </c>
    </row>
    <row r="261" spans="1:14">
      <c r="A261" s="4" t="s">
        <v>150</v>
      </c>
      <c r="K261" s="6" t="n">
        <v>7374</v>
      </c>
      <c r="L261" s="6" t="n">
        <v>6458</v>
      </c>
    </row>
    <row r="262" spans="1:14">
      <c r="A262" s="4" t="s">
        <v>485</v>
      </c>
      <c r="K262" s="6" t="n">
        <v>12360</v>
      </c>
      <c r="L262" s="6" t="n">
        <v>8716</v>
      </c>
    </row>
    <row r="263" spans="1:14">
      <c r="A263" s="4" t="s">
        <v>498</v>
      </c>
    </row>
    <row r="264" spans="1:14">
      <c r="A264" s="3" t="s">
        <v>462</v>
      </c>
    </row>
    <row r="265" spans="1:14">
      <c r="A265" s="4" t="s">
        <v>134</v>
      </c>
      <c r="K265" s="6" t="n">
        <v>42572</v>
      </c>
      <c r="L265" s="6" t="n">
        <v>54498</v>
      </c>
    </row>
    <row r="266" spans="1:14">
      <c r="A266" s="3" t="s">
        <v>106</v>
      </c>
    </row>
    <row r="267" spans="1:14">
      <c r="A267" s="4" t="s">
        <v>474</v>
      </c>
      <c r="F267" s="6" t="n">
        <v>247291</v>
      </c>
      <c r="K267" s="6" t="n">
        <v>247291</v>
      </c>
      <c r="L267" s="6" t="n">
        <v>237016</v>
      </c>
      <c r="M267" s="6" t="n">
        <v>205687</v>
      </c>
    </row>
    <row r="268" spans="1:14">
      <c r="A268" s="3" t="s">
        <v>484</v>
      </c>
    </row>
    <row r="269" spans="1:14">
      <c r="A269" s="4" t="s">
        <v>474</v>
      </c>
      <c r="F269" s="6" t="n">
        <v>247291</v>
      </c>
      <c r="K269" s="6" t="n">
        <v>247291</v>
      </c>
      <c r="L269" s="6" t="n">
        <v>237016</v>
      </c>
      <c r="M269" s="6" t="n">
        <v>205687</v>
      </c>
    </row>
    <row r="270" spans="1:14">
      <c r="A270" s="4" t="s">
        <v>134</v>
      </c>
      <c r="K270" s="6" t="n">
        <v>42572</v>
      </c>
      <c r="L270" s="6" t="n">
        <v>54498</v>
      </c>
    </row>
    <row r="271" spans="1:14">
      <c r="A271" s="4" t="s">
        <v>485</v>
      </c>
      <c r="K271" s="6" t="n">
        <v>15580</v>
      </c>
      <c r="L271" s="6" t="n">
        <v>9516</v>
      </c>
    </row>
    <row r="272" spans="1:14">
      <c r="A272" s="4" t="s">
        <v>486</v>
      </c>
      <c r="K272" s="6" t="n">
        <v>16717</v>
      </c>
      <c r="L272" s="6" t="n">
        <v>13653</v>
      </c>
    </row>
    <row r="273" spans="1:14">
      <c r="A273" s="3" t="s">
        <v>167</v>
      </c>
    </row>
    <row r="274" spans="1:14">
      <c r="A274" s="4" t="s">
        <v>134</v>
      </c>
      <c r="K274" s="6" t="n">
        <v>42572</v>
      </c>
      <c r="L274" s="6" t="n">
        <v>54498</v>
      </c>
    </row>
    <row r="275" spans="1:14">
      <c r="A275" s="4" t="s">
        <v>499</v>
      </c>
    </row>
    <row r="276" spans="1:14">
      <c r="A276" s="3" t="s">
        <v>462</v>
      </c>
    </row>
    <row r="277" spans="1:14">
      <c r="A277" s="4" t="s">
        <v>124</v>
      </c>
      <c r="C277" s="6" t="n">
        <v>0</v>
      </c>
      <c r="D277" s="6" t="n">
        <v>0</v>
      </c>
      <c r="E277" s="6" t="n">
        <v>0</v>
      </c>
      <c r="F277" s="6" t="n">
        <v>0</v>
      </c>
      <c r="G277" s="6" t="n">
        <v>0</v>
      </c>
      <c r="H277" s="6" t="n">
        <v>0</v>
      </c>
      <c r="I277" s="6" t="n">
        <v>0</v>
      </c>
      <c r="K277" s="6" t="n">
        <v>0</v>
      </c>
      <c r="L277" s="6" t="n">
        <v>0</v>
      </c>
    </row>
    <row r="278" spans="1:14">
      <c r="A278" s="4" t="s">
        <v>125</v>
      </c>
      <c r="C278" s="6" t="n">
        <v>-25</v>
      </c>
      <c r="D278" s="6" t="n">
        <v>-29</v>
      </c>
      <c r="E278" s="6" t="n">
        <v>363</v>
      </c>
      <c r="F278" s="6" t="n">
        <v>-51</v>
      </c>
      <c r="G278" s="6" t="n">
        <v>-67</v>
      </c>
      <c r="H278" s="6" t="n">
        <v>-76</v>
      </c>
      <c r="I278" s="6" t="n">
        <v>194</v>
      </c>
      <c r="K278" s="6" t="n">
        <v>0</v>
      </c>
      <c r="L278" s="6" t="n">
        <v>-254</v>
      </c>
    </row>
    <row r="279" spans="1:14">
      <c r="A279" s="4" t="s">
        <v>126</v>
      </c>
      <c r="C279" s="6" t="n">
        <v>25</v>
      </c>
      <c r="D279" s="6" t="n">
        <v>29</v>
      </c>
      <c r="E279" s="6" t="n">
        <v>-363</v>
      </c>
      <c r="F279" s="6" t="n">
        <v>51</v>
      </c>
      <c r="G279" s="6" t="n">
        <v>67</v>
      </c>
      <c r="H279" s="6" t="n">
        <v>76</v>
      </c>
      <c r="I279" s="6" t="n">
        <v>-194</v>
      </c>
      <c r="K279" s="6" t="n">
        <v>0</v>
      </c>
      <c r="L279" s="6" t="n">
        <v>254</v>
      </c>
    </row>
    <row r="280" spans="1:14">
      <c r="A280" s="4" t="s">
        <v>127</v>
      </c>
      <c r="C280" s="6" t="n">
        <v>-620</v>
      </c>
      <c r="D280" s="6" t="n">
        <v>-569</v>
      </c>
      <c r="E280" s="6" t="n">
        <v>2676</v>
      </c>
      <c r="F280" s="6" t="n">
        <v>-537</v>
      </c>
      <c r="G280" s="6" t="n">
        <v>-523</v>
      </c>
      <c r="H280" s="6" t="n">
        <v>67</v>
      </c>
      <c r="I280" s="6" t="n">
        <v>1432</v>
      </c>
      <c r="K280" s="6" t="n">
        <v>439</v>
      </c>
      <c r="L280" s="6" t="n">
        <v>122</v>
      </c>
    </row>
    <row r="281" spans="1:14">
      <c r="A281" s="4" t="s">
        <v>174</v>
      </c>
      <c r="C281" s="6" t="n">
        <v>0</v>
      </c>
      <c r="D281" s="6" t="n">
        <v>0</v>
      </c>
      <c r="E281" s="6" t="n">
        <v>0</v>
      </c>
      <c r="F281" s="6" t="n">
        <v>0</v>
      </c>
      <c r="G281" s="6" t="n">
        <v>0</v>
      </c>
      <c r="H281" s="6" t="n">
        <v>0</v>
      </c>
      <c r="I281" s="6" t="n">
        <v>0</v>
      </c>
      <c r="K281" s="6" t="n">
        <v>0</v>
      </c>
      <c r="L281" s="6" t="n">
        <v>0</v>
      </c>
    </row>
    <row r="282" spans="1:14">
      <c r="A282" s="4" t="s">
        <v>463</v>
      </c>
      <c r="C282" s="6" t="n">
        <v>645</v>
      </c>
      <c r="D282" s="6" t="n">
        <v>598</v>
      </c>
      <c r="E282" s="6" t="n">
        <v>-3039</v>
      </c>
      <c r="F282" s="6" t="n">
        <v>588</v>
      </c>
      <c r="G282" s="6" t="n">
        <v>590</v>
      </c>
      <c r="H282" s="6" t="n">
        <v>9</v>
      </c>
      <c r="I282" s="6" t="n">
        <v>-1626</v>
      </c>
      <c r="K282" s="6" t="n">
        <v>-439</v>
      </c>
      <c r="L282" s="6" t="n">
        <v>132</v>
      </c>
    </row>
    <row r="283" spans="1:14">
      <c r="A283" s="4" t="s">
        <v>130</v>
      </c>
      <c r="C283" s="6" t="n">
        <v>0</v>
      </c>
      <c r="D283" s="6" t="n">
        <v>0</v>
      </c>
      <c r="E283" s="6" t="n">
        <v>0</v>
      </c>
      <c r="F283" s="6" t="n">
        <v>0</v>
      </c>
      <c r="G283" s="6" t="n">
        <v>0</v>
      </c>
      <c r="H283" s="6" t="n">
        <v>0</v>
      </c>
      <c r="I283" s="6" t="n">
        <v>0</v>
      </c>
      <c r="K283" s="6" t="n">
        <v>0</v>
      </c>
      <c r="L283" s="6" t="n">
        <v>0</v>
      </c>
    </row>
    <row r="284" spans="1:14">
      <c r="A284" s="4" t="s">
        <v>131</v>
      </c>
      <c r="C284" s="6" t="n">
        <v>0</v>
      </c>
      <c r="D284" s="6" t="n">
        <v>0</v>
      </c>
      <c r="E284" s="6" t="n">
        <v>0</v>
      </c>
      <c r="F284" s="6" t="n">
        <v>0</v>
      </c>
      <c r="G284" s="6" t="n">
        <v>0</v>
      </c>
      <c r="H284" s="6" t="n">
        <v>0</v>
      </c>
      <c r="I284" s="6" t="n">
        <v>0</v>
      </c>
      <c r="K284" s="6" t="n">
        <v>0</v>
      </c>
      <c r="L284" s="6" t="n">
        <v>0</v>
      </c>
    </row>
    <row r="285" spans="1:14">
      <c r="A285" s="4" t="s">
        <v>464</v>
      </c>
      <c r="C285" s="6" t="n">
        <v>645</v>
      </c>
      <c r="D285" s="6" t="n">
        <v>598</v>
      </c>
      <c r="E285" s="6" t="n">
        <v>-3039</v>
      </c>
      <c r="F285" s="6" t="n">
        <v>588</v>
      </c>
      <c r="G285" s="6" t="n">
        <v>590</v>
      </c>
      <c r="H285" s="6" t="n">
        <v>9</v>
      </c>
      <c r="I285" s="6" t="n">
        <v>-1626</v>
      </c>
      <c r="K285" s="6" t="n">
        <v>-439</v>
      </c>
      <c r="L285" s="6" t="n">
        <v>132</v>
      </c>
    </row>
    <row r="286" spans="1:14">
      <c r="A286" s="4" t="s">
        <v>133</v>
      </c>
      <c r="C286" s="6" t="n">
        <v>182</v>
      </c>
      <c r="D286" s="6" t="n">
        <v>168</v>
      </c>
      <c r="E286" s="6" t="n">
        <v>-894</v>
      </c>
      <c r="F286" s="6" t="n">
        <v>160</v>
      </c>
      <c r="G286" s="6" t="n">
        <v>161</v>
      </c>
      <c r="H286" s="6" t="n">
        <v>3</v>
      </c>
      <c r="I286" s="6" t="n">
        <v>-520</v>
      </c>
      <c r="K286" s="6" t="n">
        <v>-196</v>
      </c>
      <c r="L286" s="6" t="n">
        <v>800</v>
      </c>
    </row>
    <row r="287" spans="1:14">
      <c r="A287" s="4" t="s">
        <v>134</v>
      </c>
      <c r="C287" s="7" t="n">
        <v>463</v>
      </c>
      <c r="D287" s="7" t="n">
        <v>430</v>
      </c>
      <c r="E287" s="7" t="n">
        <v>-2145</v>
      </c>
      <c r="F287" s="7" t="n">
        <v>428</v>
      </c>
      <c r="G287" s="7" t="n">
        <v>429</v>
      </c>
      <c r="H287" s="7" t="n">
        <v>6</v>
      </c>
      <c r="I287" s="7" t="n">
        <v>-1106</v>
      </c>
      <c r="K287" s="7" t="n">
        <v>-243</v>
      </c>
      <c r="L287" s="7" t="n">
        <v>-668</v>
      </c>
    </row>
    <row r="288" spans="1:14">
      <c r="A288" s="3" t="s">
        <v>135</v>
      </c>
    </row>
    <row r="289" spans="1:14">
      <c r="A289" s="4" t="s">
        <v>465</v>
      </c>
      <c r="C289" s="7" t="n">
        <v>0</v>
      </c>
      <c r="D289" s="8" t="n">
        <v>0.01</v>
      </c>
      <c r="E289" s="8" t="n">
        <v>-0.04</v>
      </c>
      <c r="F289" s="8" t="n">
        <v>0.01</v>
      </c>
      <c r="G289" s="8" t="n">
        <v>0.01</v>
      </c>
      <c r="H289" s="7" t="n">
        <v>0</v>
      </c>
      <c r="I289" s="8" t="n">
        <v>-0.02</v>
      </c>
      <c r="K289" s="7" t="n">
        <v>0</v>
      </c>
      <c r="L289" s="8" t="n">
        <v>-0.02</v>
      </c>
    </row>
    <row r="290" spans="1:14">
      <c r="A290" s="4" t="s">
        <v>466</v>
      </c>
      <c r="C290" s="7" t="n">
        <v>0</v>
      </c>
      <c r="D290" s="9" t="n">
        <v>0.01</v>
      </c>
      <c r="E290" s="8" t="n">
        <v>-0.04</v>
      </c>
      <c r="F290" s="9" t="n">
        <v>0.01</v>
      </c>
      <c r="G290" s="7" t="n">
        <v>0</v>
      </c>
      <c r="H290" s="6" t="n">
        <v>0</v>
      </c>
      <c r="I290" s="8" t="n">
        <v>-0.02</v>
      </c>
      <c r="K290" s="9" t="n">
        <v>-0.01</v>
      </c>
      <c r="L290" s="9" t="n">
        <v>-0.02</v>
      </c>
    </row>
    <row r="291" spans="1:14">
      <c r="A291" s="4" t="s">
        <v>467</v>
      </c>
      <c r="D291" s="7" t="n">
        <v>0</v>
      </c>
      <c r="F291" s="7" t="n">
        <v>0</v>
      </c>
      <c r="H291" s="7" t="n">
        <v>0</v>
      </c>
      <c r="K291" s="7" t="n">
        <v>0</v>
      </c>
      <c r="L291" s="7" t="n">
        <v>0</v>
      </c>
    </row>
    <row r="292" spans="1:14">
      <c r="A292" s="3" t="s">
        <v>139</v>
      </c>
    </row>
    <row r="293" spans="1:14">
      <c r="A293" s="4" t="s">
        <v>468</v>
      </c>
      <c r="C293" s="6" t="n">
        <v>0</v>
      </c>
      <c r="D293" s="6" t="n">
        <v>0</v>
      </c>
      <c r="E293" s="6" t="n">
        <v>0</v>
      </c>
      <c r="F293" s="6" t="n">
        <v>0</v>
      </c>
      <c r="G293" s="6" t="n">
        <v>0</v>
      </c>
      <c r="H293" s="6" t="n">
        <v>0</v>
      </c>
      <c r="I293" s="6" t="n">
        <v>0</v>
      </c>
      <c r="K293" s="6" t="n">
        <v>0</v>
      </c>
      <c r="L293" s="6" t="n">
        <v>0</v>
      </c>
    </row>
    <row r="294" spans="1:14">
      <c r="A294" s="4" t="s">
        <v>469</v>
      </c>
      <c r="C294" s="6" t="n">
        <v>0</v>
      </c>
      <c r="D294" s="6" t="n">
        <v>0</v>
      </c>
      <c r="E294" s="6" t="n">
        <v>0</v>
      </c>
      <c r="F294" s="6" t="n">
        <v>0</v>
      </c>
      <c r="G294" s="6" t="n">
        <v>0</v>
      </c>
      <c r="H294" s="6" t="n">
        <v>0</v>
      </c>
      <c r="I294" s="6" t="n">
        <v>0</v>
      </c>
      <c r="K294" s="6" t="n">
        <v>0</v>
      </c>
      <c r="L294" s="6" t="n">
        <v>0</v>
      </c>
    </row>
    <row r="295" spans="1:14">
      <c r="A295" s="3" t="s">
        <v>73</v>
      </c>
    </row>
    <row r="296" spans="1:14">
      <c r="A296" s="4" t="s">
        <v>74</v>
      </c>
      <c r="F296" s="7" t="n">
        <v>0</v>
      </c>
      <c r="K296" s="7" t="n">
        <v>0</v>
      </c>
    </row>
    <row r="297" spans="1:14">
      <c r="A297" s="4" t="s">
        <v>76</v>
      </c>
      <c r="F297" s="6" t="n">
        <v>0</v>
      </c>
      <c r="K297" s="6" t="n">
        <v>0</v>
      </c>
    </row>
    <row r="298" spans="1:14">
      <c r="A298" s="4" t="s">
        <v>77</v>
      </c>
      <c r="F298" s="6" t="n">
        <v>-203</v>
      </c>
      <c r="K298" s="6" t="n">
        <v>-203</v>
      </c>
    </row>
    <row r="299" spans="1:14">
      <c r="A299" s="4" t="s">
        <v>78</v>
      </c>
      <c r="F299" s="6" t="n">
        <v>0</v>
      </c>
      <c r="K299" s="6" t="n">
        <v>0</v>
      </c>
    </row>
    <row r="300" spans="1:14">
      <c r="A300" s="4" t="s">
        <v>79</v>
      </c>
      <c r="F300" s="6" t="n">
        <v>0</v>
      </c>
      <c r="K300" s="6" t="n">
        <v>0</v>
      </c>
    </row>
    <row r="301" spans="1:14">
      <c r="A301" s="4" t="s">
        <v>80</v>
      </c>
      <c r="F301" s="6" t="n">
        <v>0</v>
      </c>
      <c r="K301" s="6" t="n">
        <v>0</v>
      </c>
    </row>
    <row r="302" spans="1:14">
      <c r="A302" s="4" t="s">
        <v>470</v>
      </c>
      <c r="C302" s="7" t="n">
        <v>-252</v>
      </c>
      <c r="D302" s="7" t="n">
        <v>-270</v>
      </c>
      <c r="E302" s="7" t="n">
        <v>-287</v>
      </c>
      <c r="F302" s="6" t="n">
        <v>-203</v>
      </c>
      <c r="G302" s="7" t="n">
        <v>-220</v>
      </c>
      <c r="H302" s="7" t="n">
        <v>-237</v>
      </c>
      <c r="I302" s="7" t="n">
        <v>-237</v>
      </c>
      <c r="K302" s="6" t="n">
        <v>-203</v>
      </c>
    </row>
    <row r="303" spans="1:14">
      <c r="A303" s="3" t="s">
        <v>82</v>
      </c>
    </row>
    <row r="304" spans="1:14">
      <c r="A304" s="4" t="s">
        <v>83</v>
      </c>
      <c r="F304" s="6" t="n">
        <v>0</v>
      </c>
      <c r="K304" s="6" t="n">
        <v>0</v>
      </c>
    </row>
    <row r="305" spans="1:14">
      <c r="A305" s="4" t="s">
        <v>84</v>
      </c>
      <c r="F305" s="6" t="n">
        <v>0</v>
      </c>
      <c r="K305" s="6" t="n">
        <v>0</v>
      </c>
    </row>
    <row r="306" spans="1:14">
      <c r="A306" s="4" t="s">
        <v>85</v>
      </c>
      <c r="F306" s="6" t="n">
        <v>0</v>
      </c>
      <c r="K306" s="6" t="n">
        <v>0</v>
      </c>
    </row>
    <row r="307" spans="1:14">
      <c r="A307" s="4" t="s">
        <v>86</v>
      </c>
      <c r="F307" s="6" t="n">
        <v>0</v>
      </c>
      <c r="K307" s="6" t="n">
        <v>0</v>
      </c>
    </row>
    <row r="308" spans="1:14">
      <c r="A308" s="4" t="s">
        <v>471</v>
      </c>
      <c r="F308" s="6" t="n">
        <v>0</v>
      </c>
      <c r="K308" s="6" t="n">
        <v>0</v>
      </c>
    </row>
    <row r="309" spans="1:14">
      <c r="A309" s="4" t="s">
        <v>88</v>
      </c>
      <c r="F309" s="6" t="n">
        <v>0</v>
      </c>
      <c r="K309" s="6" t="n">
        <v>0</v>
      </c>
    </row>
    <row r="310" spans="1:14">
      <c r="A310" s="4" t="s">
        <v>472</v>
      </c>
      <c r="F310" s="6" t="n">
        <v>0</v>
      </c>
      <c r="K310" s="6" t="n">
        <v>0</v>
      </c>
    </row>
    <row r="311" spans="1:14">
      <c r="A311" s="4" t="s">
        <v>90</v>
      </c>
      <c r="F311" s="6" t="n">
        <v>0</v>
      </c>
      <c r="K311" s="6" t="n">
        <v>0</v>
      </c>
    </row>
    <row r="312" spans="1:14">
      <c r="A312" s="4" t="s">
        <v>91</v>
      </c>
      <c r="F312" s="6" t="n">
        <v>0</v>
      </c>
      <c r="K312" s="6" t="n">
        <v>0</v>
      </c>
    </row>
    <row r="313" spans="1:14">
      <c r="A313" s="4" t="s">
        <v>93</v>
      </c>
      <c r="F313" s="6" t="n">
        <v>0</v>
      </c>
      <c r="K313" s="6" t="n">
        <v>0</v>
      </c>
    </row>
    <row r="314" spans="1:14">
      <c r="A314" s="4" t="s">
        <v>94</v>
      </c>
      <c r="C314" s="6" t="n">
        <v>-252</v>
      </c>
      <c r="D314" s="6" t="n">
        <v>-270</v>
      </c>
      <c r="E314" s="6" t="n">
        <v>-287</v>
      </c>
      <c r="F314" s="6" t="n">
        <v>-203</v>
      </c>
      <c r="G314" s="6" t="n">
        <v>-220</v>
      </c>
      <c r="H314" s="6" t="n">
        <v>-237</v>
      </c>
      <c r="I314" s="6" t="n">
        <v>-237</v>
      </c>
      <c r="K314" s="6" t="n">
        <v>-203</v>
      </c>
    </row>
    <row r="315" spans="1:14">
      <c r="A315" s="3" t="s">
        <v>95</v>
      </c>
    </row>
    <row r="316" spans="1:14">
      <c r="A316" s="4" t="s">
        <v>96</v>
      </c>
      <c r="F316" s="6" t="n">
        <v>0</v>
      </c>
      <c r="K316" s="6" t="n">
        <v>0</v>
      </c>
    </row>
    <row r="317" spans="1:14">
      <c r="A317" s="4" t="s">
        <v>97</v>
      </c>
      <c r="F317" s="6" t="n">
        <v>0</v>
      </c>
      <c r="K317" s="6" t="n">
        <v>0</v>
      </c>
    </row>
    <row r="318" spans="1:14">
      <c r="A318" s="4" t="s">
        <v>98</v>
      </c>
      <c r="F318" s="6" t="n">
        <v>-580</v>
      </c>
      <c r="K318" s="6" t="n">
        <v>-580</v>
      </c>
    </row>
    <row r="319" spans="1:14">
      <c r="A319" s="4" t="s">
        <v>473</v>
      </c>
      <c r="C319" s="6" t="n">
        <v>-779</v>
      </c>
      <c r="D319" s="6" t="n">
        <v>-851</v>
      </c>
      <c r="E319" s="6" t="n">
        <v>-918</v>
      </c>
      <c r="F319" s="6" t="n">
        <v>-580</v>
      </c>
      <c r="G319" s="6" t="n">
        <v>-645</v>
      </c>
      <c r="H319" s="6" t="n">
        <v>-711</v>
      </c>
      <c r="I319" s="6" t="n">
        <v>-711</v>
      </c>
      <c r="K319" s="6" t="n">
        <v>-580</v>
      </c>
    </row>
    <row r="320" spans="1:14">
      <c r="A320" s="4" t="s">
        <v>100</v>
      </c>
      <c r="C320" s="6" t="n">
        <v>-2161</v>
      </c>
      <c r="D320" s="6" t="n">
        <v>-2361</v>
      </c>
      <c r="E320" s="6" t="n">
        <v>-2545</v>
      </c>
      <c r="F320" s="6" t="n">
        <v>-1567</v>
      </c>
      <c r="G320" s="6" t="n">
        <v>-1744</v>
      </c>
      <c r="H320" s="6" t="n">
        <v>-1922</v>
      </c>
      <c r="I320" s="6" t="n">
        <v>-1926</v>
      </c>
      <c r="K320" s="6" t="n">
        <v>-1567</v>
      </c>
    </row>
    <row r="321" spans="1:14">
      <c r="A321" s="4" t="s">
        <v>101</v>
      </c>
      <c r="C321" s="6" t="n">
        <v>0</v>
      </c>
      <c r="D321" s="6" t="n">
        <v>0</v>
      </c>
      <c r="E321" s="6" t="n">
        <v>0</v>
      </c>
      <c r="F321" s="6" t="n">
        <v>0</v>
      </c>
      <c r="G321" s="6" t="n">
        <v>0</v>
      </c>
      <c r="H321" s="6" t="n">
        <v>0</v>
      </c>
      <c r="I321" s="6" t="n">
        <v>0</v>
      </c>
      <c r="K321" s="6" t="n">
        <v>0</v>
      </c>
    </row>
    <row r="322" spans="1:14">
      <c r="A322" s="4" t="s">
        <v>104</v>
      </c>
      <c r="F322" s="4" t="s">
        <v>105</v>
      </c>
      <c r="K322" s="4" t="s">
        <v>105</v>
      </c>
    </row>
    <row r="323" spans="1:14">
      <c r="A323" s="3" t="s">
        <v>106</v>
      </c>
    </row>
    <row r="324" spans="1:14">
      <c r="A324" s="4" t="s">
        <v>107</v>
      </c>
      <c r="F324" s="6" t="n">
        <v>0</v>
      </c>
      <c r="K324" s="6" t="n">
        <v>0</v>
      </c>
    </row>
    <row r="325" spans="1:14">
      <c r="A325" s="4" t="s">
        <v>108</v>
      </c>
      <c r="F325" s="6" t="n">
        <v>0</v>
      </c>
      <c r="K325" s="6" t="n">
        <v>0</v>
      </c>
    </row>
    <row r="326" spans="1:14">
      <c r="A326" s="4" t="s">
        <v>109</v>
      </c>
      <c r="F326" s="6" t="n">
        <v>0</v>
      </c>
      <c r="K326" s="6" t="n">
        <v>0</v>
      </c>
    </row>
    <row r="327" spans="1:14">
      <c r="A327" s="4" t="s">
        <v>110</v>
      </c>
      <c r="F327" s="6" t="n">
        <v>1944</v>
      </c>
      <c r="K327" s="6" t="n">
        <v>1944</v>
      </c>
    </row>
    <row r="328" spans="1:14">
      <c r="A328" s="4" t="s">
        <v>474</v>
      </c>
      <c r="C328" s="6" t="n">
        <v>2688</v>
      </c>
      <c r="D328" s="6" t="n">
        <v>2942</v>
      </c>
      <c r="E328" s="6" t="n">
        <v>3176</v>
      </c>
      <c r="F328" s="6" t="n">
        <v>1944</v>
      </c>
      <c r="G328" s="6" t="n">
        <v>2169</v>
      </c>
      <c r="H328" s="6" t="n">
        <v>2396</v>
      </c>
      <c r="I328" s="6" t="n">
        <v>2400</v>
      </c>
      <c r="K328" s="6" t="n">
        <v>1944</v>
      </c>
      <c r="L328" s="7" t="n">
        <v>1699</v>
      </c>
      <c r="M328" s="6" t="n">
        <v>2512</v>
      </c>
    </row>
    <row r="329" spans="1:14">
      <c r="A329" s="4" t="s">
        <v>475</v>
      </c>
      <c r="F329" s="6" t="n">
        <v>-203</v>
      </c>
      <c r="K329" s="6" t="n">
        <v>-203</v>
      </c>
    </row>
    <row r="330" spans="1:14">
      <c r="A330" s="3" t="s">
        <v>484</v>
      </c>
    </row>
    <row r="331" spans="1:14">
      <c r="A331" s="4" t="s">
        <v>474</v>
      </c>
      <c r="C331" s="6" t="n">
        <v>2688</v>
      </c>
      <c r="D331" s="6" t="n">
        <v>2942</v>
      </c>
      <c r="E331" s="6" t="n">
        <v>3176</v>
      </c>
      <c r="F331" s="6" t="n">
        <v>1944</v>
      </c>
      <c r="G331" s="6" t="n">
        <v>2169</v>
      </c>
      <c r="H331" s="6" t="n">
        <v>2396</v>
      </c>
      <c r="I331" s="6" t="n">
        <v>2400</v>
      </c>
      <c r="K331" s="6" t="n">
        <v>1944</v>
      </c>
      <c r="L331" s="6" t="n">
        <v>1699</v>
      </c>
      <c r="M331" s="6" t="n">
        <v>2512</v>
      </c>
    </row>
    <row r="332" spans="1:14">
      <c r="A332" s="4" t="s">
        <v>134</v>
      </c>
      <c r="C332" s="6" t="n">
        <v>463</v>
      </c>
      <c r="D332" s="6" t="n">
        <v>430</v>
      </c>
      <c r="E332" s="6" t="n">
        <v>-2145</v>
      </c>
      <c r="F332" s="6" t="n">
        <v>428</v>
      </c>
      <c r="G332" s="6" t="n">
        <v>429</v>
      </c>
      <c r="H332" s="6" t="n">
        <v>6</v>
      </c>
      <c r="I332" s="6" t="n">
        <v>-1106</v>
      </c>
      <c r="K332" s="6" t="n">
        <v>-243</v>
      </c>
      <c r="L332" s="6" t="n">
        <v>-668</v>
      </c>
    </row>
    <row r="333" spans="1:14">
      <c r="A333" s="4" t="s">
        <v>149</v>
      </c>
      <c r="K333" s="6" t="n">
        <v>0</v>
      </c>
      <c r="L333" s="6" t="n">
        <v>0</v>
      </c>
    </row>
    <row r="334" spans="1:14">
      <c r="A334" s="4" t="s">
        <v>150</v>
      </c>
      <c r="K334" s="6" t="n">
        <v>488</v>
      </c>
      <c r="L334" s="6" t="n">
        <v>-145</v>
      </c>
    </row>
    <row r="335" spans="1:14">
      <c r="A335" s="4" t="s">
        <v>485</v>
      </c>
      <c r="K335" s="6" t="n">
        <v>0</v>
      </c>
      <c r="L335" s="6" t="n">
        <v>0</v>
      </c>
    </row>
    <row r="336" spans="1:14">
      <c r="A336" s="4" t="s">
        <v>486</v>
      </c>
      <c r="K336" s="6" t="n">
        <v>0</v>
      </c>
      <c r="L336" s="6" t="n">
        <v>0</v>
      </c>
    </row>
    <row r="337" spans="1:14">
      <c r="A337" s="3" t="s">
        <v>167</v>
      </c>
    </row>
    <row r="338" spans="1:14">
      <c r="A338" s="4" t="s">
        <v>134</v>
      </c>
      <c r="C338" s="6" t="n">
        <v>463</v>
      </c>
      <c r="D338" s="6" t="n">
        <v>430</v>
      </c>
      <c r="E338" s="6" t="n">
        <v>-2145</v>
      </c>
      <c r="F338" s="6" t="n">
        <v>428</v>
      </c>
      <c r="G338" s="6" t="n">
        <v>429</v>
      </c>
      <c r="H338" s="6" t="n">
        <v>6</v>
      </c>
      <c r="I338" s="6" t="n">
        <v>-1106</v>
      </c>
      <c r="K338" s="6" t="n">
        <v>-243</v>
      </c>
      <c r="L338" s="6" t="n">
        <v>-668</v>
      </c>
    </row>
    <row r="339" spans="1:14">
      <c r="A339" s="3" t="s">
        <v>168</v>
      </c>
    </row>
    <row r="340" spans="1:14">
      <c r="A340" s="4" t="s">
        <v>169</v>
      </c>
      <c r="K340" s="6" t="n">
        <v>0</v>
      </c>
      <c r="L340" s="6" t="n">
        <v>0</v>
      </c>
    </row>
    <row r="341" spans="1:14">
      <c r="A341" s="4" t="s">
        <v>170</v>
      </c>
      <c r="K341" s="6" t="n">
        <v>0</v>
      </c>
      <c r="L341" s="6" t="n">
        <v>0</v>
      </c>
    </row>
    <row r="342" spans="1:14">
      <c r="A342" s="4" t="s">
        <v>172</v>
      </c>
      <c r="K342" s="6" t="n">
        <v>0</v>
      </c>
      <c r="L342" s="6" t="n">
        <v>0</v>
      </c>
    </row>
    <row r="343" spans="1:14">
      <c r="A343" s="4" t="s">
        <v>173</v>
      </c>
      <c r="K343" s="6" t="n">
        <v>0</v>
      </c>
      <c r="L343" s="6" t="n">
        <v>0</v>
      </c>
    </row>
    <row r="344" spans="1:14">
      <c r="A344" s="4" t="s">
        <v>487</v>
      </c>
      <c r="K344" s="6" t="n">
        <v>488</v>
      </c>
      <c r="L344" s="6" t="n">
        <v>-145</v>
      </c>
    </row>
    <row r="345" spans="1:14">
      <c r="A345" s="4" t="s">
        <v>174</v>
      </c>
      <c r="C345" s="7" t="n">
        <v>0</v>
      </c>
      <c r="D345" s="7" t="n">
        <v>0</v>
      </c>
      <c r="E345" s="6" t="n">
        <v>0</v>
      </c>
      <c r="F345" s="6" t="n">
        <v>0</v>
      </c>
      <c r="G345" s="7" t="n">
        <v>0</v>
      </c>
      <c r="H345" s="7" t="n">
        <v>0</v>
      </c>
      <c r="I345" s="6" t="n">
        <v>0</v>
      </c>
      <c r="K345" s="6" t="n">
        <v>0</v>
      </c>
      <c r="L345" s="6" t="n">
        <v>0</v>
      </c>
    </row>
    <row r="346" spans="1:14">
      <c r="A346" s="4" t="s">
        <v>175</v>
      </c>
      <c r="K346" s="6" t="n">
        <v>0</v>
      </c>
      <c r="L346" s="6" t="n">
        <v>0</v>
      </c>
    </row>
    <row r="347" spans="1:14">
      <c r="A347" s="4" t="s">
        <v>176</v>
      </c>
      <c r="K347" s="6" t="n">
        <v>0</v>
      </c>
      <c r="L347" s="6" t="n">
        <v>0</v>
      </c>
    </row>
    <row r="348" spans="1:14">
      <c r="A348" s="4" t="s">
        <v>177</v>
      </c>
      <c r="K348" s="6" t="n">
        <v>-208</v>
      </c>
      <c r="L348" s="6" t="n">
        <v>805</v>
      </c>
    </row>
    <row r="349" spans="1:14">
      <c r="A349" s="3" t="s">
        <v>178</v>
      </c>
    </row>
    <row r="350" spans="1:14">
      <c r="A350" s="4" t="s">
        <v>179</v>
      </c>
      <c r="K350" s="6" t="n">
        <v>0</v>
      </c>
      <c r="L350" s="6" t="n">
        <v>0</v>
      </c>
    </row>
    <row r="351" spans="1:14">
      <c r="A351" s="4" t="s">
        <v>77</v>
      </c>
      <c r="K351" s="6" t="n">
        <v>13</v>
      </c>
      <c r="L351" s="6" t="n">
        <v>-5</v>
      </c>
    </row>
    <row r="352" spans="1:14">
      <c r="A352" s="4" t="s">
        <v>180</v>
      </c>
      <c r="K352" s="6" t="n">
        <v>0</v>
      </c>
      <c r="L352" s="6" t="n">
        <v>0</v>
      </c>
    </row>
    <row r="353" spans="1:14">
      <c r="A353" s="4" t="s">
        <v>80</v>
      </c>
      <c r="K353" s="6" t="n">
        <v>0</v>
      </c>
      <c r="L353" s="6" t="n">
        <v>0</v>
      </c>
    </row>
    <row r="354" spans="1:14">
      <c r="A354" s="4" t="s">
        <v>97</v>
      </c>
      <c r="K354" s="6" t="n">
        <v>0</v>
      </c>
      <c r="L354" s="6" t="n">
        <v>0</v>
      </c>
    </row>
    <row r="355" spans="1:14">
      <c r="A355" s="4" t="s">
        <v>181</v>
      </c>
      <c r="K355" s="6" t="n">
        <v>0</v>
      </c>
      <c r="L355" s="6" t="n">
        <v>0</v>
      </c>
    </row>
    <row r="356" spans="1:14">
      <c r="A356" s="4" t="s">
        <v>182</v>
      </c>
      <c r="K356" s="6" t="n">
        <v>-50</v>
      </c>
      <c r="L356" s="6" t="n">
        <v>13</v>
      </c>
    </row>
    <row r="357" spans="1:14">
      <c r="A357" s="4" t="s">
        <v>183</v>
      </c>
      <c r="K357" s="6" t="n">
        <v>0</v>
      </c>
      <c r="L357" s="6" t="n">
        <v>0</v>
      </c>
    </row>
    <row r="358" spans="1:14">
      <c r="A358" s="3" t="s">
        <v>184</v>
      </c>
    </row>
    <row r="359" spans="1:14">
      <c r="A359" s="4" t="s">
        <v>488</v>
      </c>
      <c r="K359" s="6" t="n">
        <v>0</v>
      </c>
      <c r="L359" s="6" t="n">
        <v>0</v>
      </c>
    </row>
    <row r="360" spans="1:14">
      <c r="A360" s="4" t="s">
        <v>489</v>
      </c>
      <c r="K360" s="6" t="n">
        <v>0</v>
      </c>
      <c r="L360" s="6" t="n">
        <v>0</v>
      </c>
    </row>
    <row r="361" spans="1:14">
      <c r="A361" s="4" t="s">
        <v>187</v>
      </c>
      <c r="K361" s="6" t="n">
        <v>0</v>
      </c>
      <c r="L361" s="6" t="n">
        <v>0</v>
      </c>
    </row>
    <row r="362" spans="1:14">
      <c r="A362" s="4" t="s">
        <v>490</v>
      </c>
      <c r="K362" s="6" t="n">
        <v>0</v>
      </c>
      <c r="L362" s="6" t="n">
        <v>0</v>
      </c>
    </row>
    <row r="363" spans="1:14">
      <c r="A363" s="4" t="s">
        <v>189</v>
      </c>
      <c r="K363" s="6" t="n">
        <v>0</v>
      </c>
      <c r="L363" s="6" t="n">
        <v>0</v>
      </c>
    </row>
    <row r="364" spans="1:14">
      <c r="A364" s="4" t="s">
        <v>491</v>
      </c>
      <c r="K364" s="6" t="n">
        <v>0</v>
      </c>
      <c r="L364" s="6" t="n">
        <v>0</v>
      </c>
    </row>
    <row r="365" spans="1:14">
      <c r="A365" s="4" t="s">
        <v>191</v>
      </c>
      <c r="K365" s="6" t="n">
        <v>0</v>
      </c>
      <c r="L365" s="6" t="n">
        <v>0</v>
      </c>
    </row>
    <row r="366" spans="1:14">
      <c r="A366" s="4" t="s">
        <v>192</v>
      </c>
      <c r="K366" s="6" t="n">
        <v>0</v>
      </c>
      <c r="L366" s="6" t="n">
        <v>0</v>
      </c>
    </row>
    <row r="367" spans="1:14">
      <c r="A367" s="4" t="s">
        <v>193</v>
      </c>
      <c r="K367" s="6" t="n">
        <v>0</v>
      </c>
      <c r="L367" s="6" t="n">
        <v>0</v>
      </c>
    </row>
    <row r="368" spans="1:14">
      <c r="A368" s="4" t="s">
        <v>194</v>
      </c>
      <c r="K368" s="6" t="n">
        <v>0</v>
      </c>
      <c r="L368" s="6" t="n">
        <v>0</v>
      </c>
    </row>
    <row r="369" spans="1:14">
      <c r="A369" s="3" t="s">
        <v>195</v>
      </c>
    </row>
    <row r="370" spans="1:14">
      <c r="A370" s="4" t="s">
        <v>198</v>
      </c>
      <c r="K370" s="6" t="n">
        <v>0</v>
      </c>
      <c r="L370" s="6" t="n">
        <v>0</v>
      </c>
    </row>
    <row r="371" spans="1:14">
      <c r="A371" s="4" t="s">
        <v>199</v>
      </c>
      <c r="K371" s="6" t="n">
        <v>0</v>
      </c>
      <c r="L371" s="6" t="n">
        <v>0</v>
      </c>
    </row>
    <row r="372" spans="1:14">
      <c r="A372" s="4" t="s">
        <v>200</v>
      </c>
      <c r="K372" s="6" t="n">
        <v>0</v>
      </c>
      <c r="L372" s="6" t="n">
        <v>0</v>
      </c>
    </row>
    <row r="373" spans="1:14">
      <c r="A373" s="4" t="s">
        <v>201</v>
      </c>
      <c r="K373" s="6" t="n">
        <v>0</v>
      </c>
      <c r="L373" s="6" t="n">
        <v>0</v>
      </c>
    </row>
    <row r="374" spans="1:14">
      <c r="A374" s="4" t="s">
        <v>202</v>
      </c>
      <c r="K374" s="6" t="n">
        <v>0</v>
      </c>
      <c r="L374" s="6" t="n">
        <v>0</v>
      </c>
    </row>
    <row r="375" spans="1:14">
      <c r="A375" s="4" t="s">
        <v>203</v>
      </c>
      <c r="K375" s="6" t="n">
        <v>0</v>
      </c>
      <c r="L375" s="6" t="n">
        <v>0</v>
      </c>
    </row>
    <row r="376" spans="1:14">
      <c r="A376" s="4" t="s">
        <v>204</v>
      </c>
      <c r="E376" s="7" t="n">
        <v>0</v>
      </c>
      <c r="I376" s="7" t="n">
        <v>0</v>
      </c>
      <c r="J376" s="7" t="n">
        <v>0</v>
      </c>
      <c r="K376" s="6" t="n">
        <v>0</v>
      </c>
      <c r="L376" s="6" t="n">
        <v>0</v>
      </c>
    </row>
    <row r="377" spans="1:14">
      <c r="A377" s="4" t="s">
        <v>205</v>
      </c>
      <c r="F377" s="6" t="n">
        <v>0</v>
      </c>
      <c r="K377" s="6" t="n">
        <v>0</v>
      </c>
      <c r="L377" s="6" t="n">
        <v>0</v>
      </c>
    </row>
    <row r="378" spans="1:14">
      <c r="A378" s="4" t="s">
        <v>500</v>
      </c>
    </row>
    <row r="379" spans="1:14">
      <c r="A379" s="3" t="s">
        <v>106</v>
      </c>
    </row>
    <row r="380" spans="1:14">
      <c r="A380" s="4" t="s">
        <v>474</v>
      </c>
      <c r="F380" s="7" t="n">
        <v>0</v>
      </c>
      <c r="K380" s="7" t="n">
        <v>0</v>
      </c>
      <c r="L380" s="7" t="n">
        <v>0</v>
      </c>
      <c r="M380" s="7" t="n">
        <v>0</v>
      </c>
    </row>
    <row r="381" spans="1:14">
      <c r="A381" s="3" t="s">
        <v>484</v>
      </c>
    </row>
    <row r="382" spans="1:14">
      <c r="A382" s="4" t="s">
        <v>492</v>
      </c>
      <c r="F382" s="6" t="n">
        <v>0</v>
      </c>
      <c r="K382" s="6" t="n">
        <v>0</v>
      </c>
      <c r="L382" s="6" t="n">
        <v>0</v>
      </c>
      <c r="M382" s="6" t="n">
        <v>0</v>
      </c>
    </row>
    <row r="383" spans="1:14">
      <c r="A383" s="4" t="s">
        <v>474</v>
      </c>
      <c r="F383" s="7" t="n">
        <v>0</v>
      </c>
      <c r="K383" s="7" t="n">
        <v>0</v>
      </c>
      <c r="L383" s="7" t="n">
        <v>0</v>
      </c>
      <c r="M383" s="7" t="n">
        <v>0</v>
      </c>
    </row>
    <row r="384" spans="1:14">
      <c r="A384" s="4" t="s">
        <v>493</v>
      </c>
      <c r="K384" s="6" t="n">
        <v>0</v>
      </c>
      <c r="L384" s="6" t="n">
        <v>0</v>
      </c>
    </row>
    <row r="385" spans="1:14">
      <c r="A385" s="4" t="s">
        <v>149</v>
      </c>
      <c r="K385" s="7" t="n">
        <v>0</v>
      </c>
      <c r="L385" s="7" t="n">
        <v>0</v>
      </c>
    </row>
    <row r="386" spans="1:14">
      <c r="A386" s="4" t="s">
        <v>494</v>
      </c>
      <c r="K386" s="6" t="n">
        <v>0</v>
      </c>
      <c r="L386" s="6" t="n">
        <v>0</v>
      </c>
    </row>
    <row r="387" spans="1:14">
      <c r="A387" s="4" t="s">
        <v>485</v>
      </c>
      <c r="K387" s="7" t="n">
        <v>0</v>
      </c>
      <c r="L387" s="7" t="n">
        <v>0</v>
      </c>
    </row>
    <row r="388" spans="1:14">
      <c r="A388" s="4" t="s">
        <v>501</v>
      </c>
    </row>
    <row r="389" spans="1:14">
      <c r="A389" s="3" t="s">
        <v>106</v>
      </c>
    </row>
    <row r="390" spans="1:14">
      <c r="A390" s="4" t="s">
        <v>474</v>
      </c>
      <c r="F390" s="6" t="n">
        <v>0</v>
      </c>
      <c r="K390" s="6" t="n">
        <v>0</v>
      </c>
      <c r="L390" s="6" t="n">
        <v>0</v>
      </c>
      <c r="M390" s="6" t="n">
        <v>0</v>
      </c>
    </row>
    <row r="391" spans="1:14">
      <c r="A391" s="3" t="s">
        <v>484</v>
      </c>
    </row>
    <row r="392" spans="1:14">
      <c r="A392" s="4" t="s">
        <v>474</v>
      </c>
      <c r="F392" s="6" t="n">
        <v>0</v>
      </c>
      <c r="K392" s="6" t="n">
        <v>0</v>
      </c>
      <c r="L392" s="6" t="n">
        <v>0</v>
      </c>
      <c r="M392" s="6" t="n">
        <v>0</v>
      </c>
    </row>
    <row r="393" spans="1:14">
      <c r="A393" s="4" t="s">
        <v>149</v>
      </c>
      <c r="K393" s="6" t="n">
        <v>0</v>
      </c>
      <c r="L393" s="6" t="n">
        <v>0</v>
      </c>
    </row>
    <row r="394" spans="1:14">
      <c r="A394" s="4" t="s">
        <v>150</v>
      </c>
      <c r="K394" s="6" t="n">
        <v>488</v>
      </c>
      <c r="L394" s="6" t="n">
        <v>-145</v>
      </c>
    </row>
    <row r="395" spans="1:14">
      <c r="A395" s="4" t="s">
        <v>485</v>
      </c>
      <c r="K395" s="6" t="n">
        <v>488</v>
      </c>
      <c r="L395" s="6" t="n">
        <v>-145</v>
      </c>
    </row>
    <row r="396" spans="1:14">
      <c r="A396" s="4" t="s">
        <v>502</v>
      </c>
    </row>
    <row r="397" spans="1:14">
      <c r="A397" s="3" t="s">
        <v>462</v>
      </c>
    </row>
    <row r="398" spans="1:14">
      <c r="A398" s="4" t="s">
        <v>134</v>
      </c>
      <c r="K398" s="6" t="n">
        <v>-243</v>
      </c>
      <c r="L398" s="6" t="n">
        <v>-668</v>
      </c>
    </row>
    <row r="399" spans="1:14">
      <c r="A399" s="3" t="s">
        <v>106</v>
      </c>
    </row>
    <row r="400" spans="1:14">
      <c r="A400" s="4" t="s">
        <v>474</v>
      </c>
      <c r="F400" s="6" t="n">
        <v>1944</v>
      </c>
      <c r="K400" s="6" t="n">
        <v>1944</v>
      </c>
      <c r="L400" s="6" t="n">
        <v>1699</v>
      </c>
      <c r="M400" s="6" t="n">
        <v>2512</v>
      </c>
    </row>
    <row r="401" spans="1:14">
      <c r="A401" s="3" t="s">
        <v>484</v>
      </c>
    </row>
    <row r="402" spans="1:14">
      <c r="A402" s="4" t="s">
        <v>474</v>
      </c>
      <c r="F402" s="7" t="n">
        <v>1944</v>
      </c>
      <c r="K402" s="6" t="n">
        <v>1944</v>
      </c>
      <c r="L402" s="6" t="n">
        <v>1699</v>
      </c>
      <c r="M402" s="7" t="n">
        <v>2512</v>
      </c>
    </row>
    <row r="403" spans="1:14">
      <c r="A403" s="4" t="s">
        <v>134</v>
      </c>
      <c r="K403" s="6" t="n">
        <v>-243</v>
      </c>
      <c r="L403" s="6" t="n">
        <v>-668</v>
      </c>
    </row>
    <row r="404" spans="1:14">
      <c r="A404" s="4" t="s">
        <v>485</v>
      </c>
      <c r="K404" s="6" t="n">
        <v>-488</v>
      </c>
      <c r="L404" s="6" t="n">
        <v>145</v>
      </c>
    </row>
    <row r="405" spans="1:14">
      <c r="A405" s="4" t="s">
        <v>486</v>
      </c>
      <c r="K405" s="6" t="n">
        <v>0</v>
      </c>
      <c r="L405" s="6" t="n">
        <v>0</v>
      </c>
    </row>
    <row r="406" spans="1:14">
      <c r="A406" s="3" t="s">
        <v>167</v>
      </c>
    </row>
    <row r="407" spans="1:14">
      <c r="A407" s="4" t="s">
        <v>134</v>
      </c>
      <c r="K407" s="7" t="n">
        <v>-243</v>
      </c>
      <c r="L407" s="7" t="n">
        <v>-66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03</v>
      </c>
      <c r="B1" s="2" t="s">
        <v>115</v>
      </c>
      <c r="I1" s="2" t="s">
        <v>1</v>
      </c>
    </row>
    <row r="2" spans="1:11">
      <c r="B2" s="2" t="s">
        <v>116</v>
      </c>
      <c r="C2" s="2" t="s">
        <v>4</v>
      </c>
      <c r="D2" s="2" t="s">
        <v>117</v>
      </c>
      <c r="E2" s="2" t="s">
        <v>118</v>
      </c>
      <c r="F2" s="2" t="s">
        <v>119</v>
      </c>
      <c r="G2" s="2" t="s">
        <v>120</v>
      </c>
      <c r="H2" s="2" t="s">
        <v>121</v>
      </c>
      <c r="I2" s="2" t="s">
        <v>2</v>
      </c>
      <c r="J2" s="2" t="s">
        <v>118</v>
      </c>
      <c r="K2" s="2" t="s">
        <v>122</v>
      </c>
    </row>
    <row r="3" spans="1:11">
      <c r="A3" s="3" t="s">
        <v>504</v>
      </c>
    </row>
    <row r="4" spans="1:11">
      <c r="A4" s="4" t="s">
        <v>150</v>
      </c>
      <c r="I4" s="7" t="n">
        <v>11799000</v>
      </c>
      <c r="J4" s="7" t="n">
        <v>7862000</v>
      </c>
      <c r="K4" s="7" t="n">
        <v>6313000</v>
      </c>
    </row>
    <row r="5" spans="1:11">
      <c r="A5" s="4" t="s">
        <v>505</v>
      </c>
      <c r="I5" s="7" t="n">
        <v>7400000</v>
      </c>
      <c r="J5" s="6" t="n">
        <v>6200000</v>
      </c>
      <c r="K5" s="6" t="n">
        <v>8400000</v>
      </c>
    </row>
    <row r="6" spans="1:11">
      <c r="A6" s="4" t="s">
        <v>506</v>
      </c>
    </row>
    <row r="7" spans="1:11">
      <c r="A7" s="3" t="s">
        <v>504</v>
      </c>
    </row>
    <row r="8" spans="1:11">
      <c r="A8" s="4" t="s">
        <v>150</v>
      </c>
      <c r="B8" s="7" t="n">
        <v>100000</v>
      </c>
      <c r="C8" s="7" t="n">
        <v>100000</v>
      </c>
      <c r="D8" s="7" t="n">
        <v>400000</v>
      </c>
      <c r="E8" s="7" t="n">
        <v>100000</v>
      </c>
      <c r="F8" s="7" t="n">
        <v>100000</v>
      </c>
      <c r="G8" s="7" t="n">
        <v>100000</v>
      </c>
      <c r="H8" s="7" t="n">
        <v>200000</v>
      </c>
      <c r="J8" s="6" t="n">
        <v>0</v>
      </c>
      <c r="K8" s="6" t="n">
        <v>300000</v>
      </c>
    </row>
    <row r="9" spans="1:11">
      <c r="A9" s="4" t="s">
        <v>507</v>
      </c>
    </row>
    <row r="10" spans="1:11">
      <c r="A10" s="3" t="s">
        <v>504</v>
      </c>
    </row>
    <row r="11" spans="1:11">
      <c r="A11" s="4" t="s">
        <v>150</v>
      </c>
      <c r="B11" s="6" t="n">
        <v>700000</v>
      </c>
      <c r="C11" s="6" t="n">
        <v>600000</v>
      </c>
      <c r="D11" s="6" t="n">
        <v>3000000</v>
      </c>
      <c r="E11" s="6" t="n">
        <v>-600000</v>
      </c>
      <c r="F11" s="6" t="n">
        <v>-600000</v>
      </c>
      <c r="G11" s="6" t="n">
        <v>100000</v>
      </c>
      <c r="H11" s="6" t="n">
        <v>1600000</v>
      </c>
      <c r="J11" s="6" t="n">
        <v>500000</v>
      </c>
      <c r="K11" s="6" t="n">
        <v>100000</v>
      </c>
    </row>
    <row r="12" spans="1:11">
      <c r="A12" s="4" t="s">
        <v>505</v>
      </c>
      <c r="B12" s="7" t="n">
        <v>100000</v>
      </c>
      <c r="C12" s="7" t="n">
        <v>100000</v>
      </c>
      <c r="D12" s="7" t="n">
        <v>400000</v>
      </c>
      <c r="E12" s="7" t="n">
        <v>100000</v>
      </c>
      <c r="F12" s="7" t="n">
        <v>100000</v>
      </c>
      <c r="G12" s="7" t="n">
        <v>100000</v>
      </c>
      <c r="H12" s="7" t="n">
        <v>200000</v>
      </c>
      <c r="J12" s="7" t="n">
        <v>100000</v>
      </c>
      <c r="K12" s="7" t="n">
        <v>100000</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45"/>
    <col customWidth="1" max="10" min="10" width="29"/>
    <col customWidth="1" max="11" min="11" width="29"/>
  </cols>
  <sheetData>
    <row r="1" spans="1:11">
      <c r="A1" s="1" t="s">
        <v>508</v>
      </c>
      <c r="B1" s="2" t="s">
        <v>115</v>
      </c>
      <c r="I1" s="2" t="s">
        <v>1</v>
      </c>
    </row>
    <row r="2" spans="1:11">
      <c r="B2" s="2" t="s">
        <v>509</v>
      </c>
      <c r="C2" s="2" t="s">
        <v>510</v>
      </c>
      <c r="D2" s="2" t="s">
        <v>511</v>
      </c>
      <c r="E2" s="2" t="s">
        <v>72</v>
      </c>
      <c r="F2" s="2" t="s">
        <v>512</v>
      </c>
      <c r="G2" s="2" t="s">
        <v>513</v>
      </c>
      <c r="H2" s="2" t="s">
        <v>514</v>
      </c>
      <c r="I2" s="2" t="s">
        <v>515</v>
      </c>
      <c r="J2" s="2" t="s">
        <v>516</v>
      </c>
      <c r="K2" s="2" t="s">
        <v>517</v>
      </c>
    </row>
    <row r="3" spans="1:11">
      <c r="A3" s="3" t="s">
        <v>518</v>
      </c>
    </row>
    <row r="4" spans="1:11">
      <c r="A4" s="4" t="s">
        <v>519</v>
      </c>
      <c r="I4" s="6" t="n">
        <v>2</v>
      </c>
    </row>
    <row r="5" spans="1:11">
      <c r="A5" s="4" t="s">
        <v>520</v>
      </c>
      <c r="E5" s="7" t="n">
        <v>0</v>
      </c>
      <c r="I5" s="7" t="n">
        <v>0</v>
      </c>
      <c r="J5" s="7" t="n">
        <v>0</v>
      </c>
    </row>
    <row r="6" spans="1:11">
      <c r="A6" s="4" t="s">
        <v>521</v>
      </c>
      <c r="E6" s="6" t="n">
        <v>0</v>
      </c>
      <c r="I6" s="6" t="n">
        <v>0</v>
      </c>
      <c r="J6" s="6" t="n">
        <v>0</v>
      </c>
    </row>
    <row r="7" spans="1:11">
      <c r="A7" s="4" t="s">
        <v>522</v>
      </c>
      <c r="I7" s="6" t="n">
        <v>14800000</v>
      </c>
      <c r="J7" s="6" t="n">
        <v>13500000</v>
      </c>
      <c r="K7" s="7" t="n">
        <v>13000000</v>
      </c>
    </row>
    <row r="8" spans="1:11">
      <c r="A8" s="4" t="s">
        <v>523</v>
      </c>
      <c r="I8" s="6" t="n">
        <v>800000</v>
      </c>
      <c r="J8" s="6" t="n">
        <v>800000</v>
      </c>
      <c r="K8" s="6" t="n">
        <v>1700000</v>
      </c>
    </row>
    <row r="9" spans="1:11">
      <c r="A9" s="4" t="s">
        <v>125</v>
      </c>
      <c r="B9" s="7" t="n">
        <v>86090000</v>
      </c>
      <c r="C9" s="7" t="n">
        <v>89233000</v>
      </c>
      <c r="D9" s="7" t="n">
        <v>88392000</v>
      </c>
      <c r="E9" s="7" t="n">
        <v>84494000</v>
      </c>
      <c r="F9" s="7" t="n">
        <v>80107000</v>
      </c>
      <c r="G9" s="7" t="n">
        <v>81927000</v>
      </c>
      <c r="H9" s="7" t="n">
        <v>83886000</v>
      </c>
      <c r="I9" s="7" t="n">
        <v>349908000</v>
      </c>
      <c r="J9" s="6" t="n">
        <v>330414000</v>
      </c>
      <c r="K9" s="6" t="n">
        <v>281581000</v>
      </c>
    </row>
    <row r="10" spans="1:11">
      <c r="A10" s="4" t="s">
        <v>524</v>
      </c>
      <c r="I10" s="4" t="s">
        <v>525</v>
      </c>
    </row>
    <row r="11" spans="1:11">
      <c r="A11" s="4" t="s">
        <v>253</v>
      </c>
      <c r="I11" s="7" t="n">
        <v>46100000</v>
      </c>
      <c r="J11" s="6" t="n">
        <v>47800000</v>
      </c>
      <c r="K11" s="6" t="n">
        <v>51800000</v>
      </c>
    </row>
    <row r="12" spans="1:11">
      <c r="A12" s="4" t="s">
        <v>254</v>
      </c>
      <c r="I12" s="4" t="s">
        <v>255</v>
      </c>
    </row>
    <row r="13" spans="1:11">
      <c r="A13" s="4" t="s">
        <v>256</v>
      </c>
      <c r="I13" s="4" t="s">
        <v>257</v>
      </c>
    </row>
    <row r="14" spans="1:11">
      <c r="A14" s="4" t="s">
        <v>526</v>
      </c>
    </row>
    <row r="15" spans="1:11">
      <c r="A15" s="3" t="s">
        <v>518</v>
      </c>
    </row>
    <row r="16" spans="1:11">
      <c r="A16" s="4" t="s">
        <v>125</v>
      </c>
      <c r="I16" s="7" t="n">
        <v>14400000</v>
      </c>
      <c r="J16" s="7" t="n">
        <v>12600000</v>
      </c>
      <c r="K16" s="7" t="n">
        <v>11400000</v>
      </c>
    </row>
    <row r="17" spans="1:11">
      <c r="A17" s="4" t="s">
        <v>527</v>
      </c>
    </row>
    <row r="18" spans="1:11">
      <c r="A18" s="3" t="s">
        <v>518</v>
      </c>
    </row>
    <row r="19" spans="1:11">
      <c r="A19" s="4" t="s">
        <v>528</v>
      </c>
      <c r="I19" s="4" t="s">
        <v>529</v>
      </c>
      <c r="J19" s="4" t="s">
        <v>529</v>
      </c>
      <c r="K19" s="4" t="s">
        <v>530</v>
      </c>
    </row>
    <row r="20" spans="1:11">
      <c r="A20" s="4" t="s">
        <v>531</v>
      </c>
    </row>
    <row r="21" spans="1:11">
      <c r="A21" s="3" t="s">
        <v>518</v>
      </c>
    </row>
    <row r="22" spans="1:11">
      <c r="A22" s="4" t="s">
        <v>532</v>
      </c>
      <c r="I22" s="6" t="n">
        <v>1</v>
      </c>
      <c r="J22" s="6" t="n">
        <v>1</v>
      </c>
      <c r="K22" s="6" t="n">
        <v>1</v>
      </c>
    </row>
    <row r="23" spans="1:11">
      <c r="A23" s="4" t="s">
        <v>290</v>
      </c>
    </row>
    <row r="24" spans="1:11">
      <c r="A24" s="3" t="s">
        <v>518</v>
      </c>
    </row>
    <row r="25" spans="1:11">
      <c r="A25" s="4" t="s">
        <v>532</v>
      </c>
      <c r="I25" s="6" t="n">
        <v>1000000</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s>
  <sheetData>
    <row r="1" spans="1:5">
      <c r="A1" s="1" t="s">
        <v>142</v>
      </c>
      <c r="B1" s="2" t="s">
        <v>143</v>
      </c>
      <c r="C1" s="2" t="s">
        <v>35</v>
      </c>
      <c r="D1" s="2" t="s">
        <v>144</v>
      </c>
      <c r="E1" s="2" t="s">
        <v>145</v>
      </c>
    </row>
    <row r="2" spans="1:5">
      <c r="A2" s="4" t="s">
        <v>146</v>
      </c>
      <c r="C2" s="6" t="n">
        <v>52651</v>
      </c>
    </row>
    <row r="3" spans="1:5">
      <c r="A3" s="4" t="s">
        <v>147</v>
      </c>
      <c r="B3" s="7" t="n">
        <v>208410</v>
      </c>
      <c r="C3" s="7" t="n">
        <v>211</v>
      </c>
      <c r="D3" s="7" t="n">
        <v>0</v>
      </c>
      <c r="E3" s="7" t="n">
        <v>208199</v>
      </c>
    </row>
    <row r="4" spans="1:5">
      <c r="A4" s="4" t="s">
        <v>134</v>
      </c>
      <c r="B4" s="6" t="n">
        <v>53830</v>
      </c>
      <c r="E4" s="6" t="n">
        <v>53830</v>
      </c>
    </row>
    <row r="5" spans="1:5">
      <c r="A5" s="4" t="s">
        <v>148</v>
      </c>
      <c r="C5" s="6" t="n">
        <v>293</v>
      </c>
    </row>
    <row r="6" spans="1:5">
      <c r="A6" s="4" t="s">
        <v>149</v>
      </c>
      <c r="B6" s="6" t="n">
        <v>2259</v>
      </c>
      <c r="C6" s="7" t="n">
        <v>1</v>
      </c>
      <c r="D6" s="6" t="n">
        <v>2258</v>
      </c>
    </row>
    <row r="7" spans="1:5">
      <c r="A7" s="4" t="s">
        <v>150</v>
      </c>
      <c r="B7" s="6" t="n">
        <v>6313</v>
      </c>
      <c r="D7" s="6" t="n">
        <v>6313</v>
      </c>
    </row>
    <row r="8" spans="1:5">
      <c r="A8" s="4" t="s">
        <v>151</v>
      </c>
      <c r="C8" s="6" t="n">
        <v>-522</v>
      </c>
    </row>
    <row r="9" spans="1:5">
      <c r="A9" s="4" t="s">
        <v>152</v>
      </c>
      <c r="B9" s="6" t="n">
        <v>-18234</v>
      </c>
      <c r="C9" s="7" t="n">
        <v>-2</v>
      </c>
      <c r="D9" s="6" t="n">
        <v>-8571</v>
      </c>
      <c r="E9" s="6" t="n">
        <v>-9661</v>
      </c>
    </row>
    <row r="10" spans="1:5">
      <c r="A10" s="4" t="s">
        <v>153</v>
      </c>
      <c r="B10" s="6" t="n">
        <v>-13653</v>
      </c>
      <c r="E10" s="6" t="n">
        <v>-13653</v>
      </c>
    </row>
    <row r="11" spans="1:5">
      <c r="A11" s="4" t="s">
        <v>154</v>
      </c>
      <c r="C11" s="6" t="n">
        <v>52422</v>
      </c>
    </row>
    <row r="12" spans="1:5">
      <c r="A12" s="4" t="s">
        <v>155</v>
      </c>
      <c r="B12" s="6" t="n">
        <v>238925</v>
      </c>
      <c r="C12" s="7" t="n">
        <v>210</v>
      </c>
      <c r="D12" s="6" t="n">
        <v>0</v>
      </c>
      <c r="E12" s="6" t="n">
        <v>238715</v>
      </c>
    </row>
    <row r="13" spans="1:5">
      <c r="A13" s="4" t="s">
        <v>134</v>
      </c>
      <c r="B13" s="6" t="n">
        <v>3154</v>
      </c>
    </row>
    <row r="14" spans="1:5">
      <c r="A14" s="4" t="s">
        <v>156</v>
      </c>
      <c r="B14" s="6" t="n">
        <v>242011</v>
      </c>
    </row>
    <row r="15" spans="1:5">
      <c r="A15" s="4" t="s">
        <v>154</v>
      </c>
      <c r="C15" s="6" t="n">
        <v>52422</v>
      </c>
    </row>
    <row r="16" spans="1:5">
      <c r="A16" s="4" t="s">
        <v>155</v>
      </c>
      <c r="B16" s="6" t="n">
        <v>238925</v>
      </c>
      <c r="C16" s="7" t="n">
        <v>210</v>
      </c>
      <c r="D16" s="6" t="n">
        <v>0</v>
      </c>
      <c r="E16" s="6" t="n">
        <v>238715</v>
      </c>
    </row>
    <row r="17" spans="1:5">
      <c r="A17" s="4" t="s">
        <v>134</v>
      </c>
      <c r="B17" s="6" t="n">
        <v>42329</v>
      </c>
      <c r="E17" s="6" t="n">
        <v>42329</v>
      </c>
    </row>
    <row r="18" spans="1:5">
      <c r="A18" s="4" t="s">
        <v>148</v>
      </c>
      <c r="C18" s="6" t="n">
        <v>353</v>
      </c>
    </row>
    <row r="19" spans="1:5">
      <c r="A19" s="4" t="s">
        <v>149</v>
      </c>
      <c r="B19" s="6" t="n">
        <v>4987</v>
      </c>
      <c r="C19" s="7" t="n">
        <v>1</v>
      </c>
      <c r="D19" s="6" t="n">
        <v>4986</v>
      </c>
    </row>
    <row r="20" spans="1:5">
      <c r="A20" s="4" t="s">
        <v>150</v>
      </c>
      <c r="B20" s="6" t="n">
        <v>7862</v>
      </c>
      <c r="D20" s="6" t="n">
        <v>7862</v>
      </c>
    </row>
    <row r="21" spans="1:5">
      <c r="A21" s="4" t="s">
        <v>151</v>
      </c>
      <c r="C21" s="6" t="n">
        <v>-784</v>
      </c>
    </row>
    <row r="22" spans="1:5">
      <c r="A22" s="4" t="s">
        <v>152</v>
      </c>
      <c r="B22" s="6" t="n">
        <v>-27943</v>
      </c>
      <c r="C22" s="7" t="n">
        <v>-3</v>
      </c>
      <c r="D22" s="6" t="n">
        <v>-12848</v>
      </c>
      <c r="E22" s="6" t="n">
        <v>-15092</v>
      </c>
    </row>
    <row r="23" spans="1:5">
      <c r="A23" s="4" t="s">
        <v>153</v>
      </c>
      <c r="B23" s="6" t="n">
        <v>-16717</v>
      </c>
      <c r="E23" s="6" t="n">
        <v>-16717</v>
      </c>
    </row>
    <row r="24" spans="1:5">
      <c r="A24" s="4" t="s">
        <v>157</v>
      </c>
      <c r="C24" s="6" t="n">
        <v>51991</v>
      </c>
    </row>
    <row r="25" spans="1:5">
      <c r="A25" s="4" t="s">
        <v>158</v>
      </c>
      <c r="B25" s="6" t="n">
        <v>249443</v>
      </c>
      <c r="C25" s="7" t="n">
        <v>208</v>
      </c>
      <c r="D25" s="6" t="n">
        <v>0</v>
      </c>
      <c r="E25" s="6" t="n">
        <v>249235</v>
      </c>
    </row>
    <row r="26" spans="1:5">
      <c r="A26" s="4" t="s">
        <v>156</v>
      </c>
      <c r="B26" s="6" t="n">
        <v>242011</v>
      </c>
    </row>
    <row r="27" spans="1:5">
      <c r="A27" s="4" t="s">
        <v>134</v>
      </c>
      <c r="B27" s="6" t="n">
        <v>11697</v>
      </c>
    </row>
    <row r="28" spans="1:5">
      <c r="A28" s="4" t="s">
        <v>159</v>
      </c>
      <c r="B28" s="6" t="n">
        <v>240833</v>
      </c>
    </row>
    <row r="29" spans="1:5">
      <c r="A29" s="4" t="s">
        <v>134</v>
      </c>
      <c r="B29" s="6" t="n">
        <v>14514</v>
      </c>
    </row>
    <row r="30" spans="1:5">
      <c r="A30" s="4" t="s">
        <v>160</v>
      </c>
      <c r="B30" s="6" t="n">
        <v>251798</v>
      </c>
    </row>
    <row r="31" spans="1:5">
      <c r="A31" s="4" t="s">
        <v>134</v>
      </c>
      <c r="B31" s="6" t="n">
        <v>12964</v>
      </c>
    </row>
    <row r="32" spans="1:5">
      <c r="A32" s="4" t="s">
        <v>157</v>
      </c>
      <c r="C32" s="6" t="n">
        <v>51991</v>
      </c>
    </row>
    <row r="33" spans="1:5">
      <c r="A33" s="4" t="s">
        <v>158</v>
      </c>
      <c r="B33" s="6" t="n">
        <v>249443</v>
      </c>
      <c r="C33" s="7" t="n">
        <v>208</v>
      </c>
      <c r="D33" s="6" t="n">
        <v>0</v>
      </c>
      <c r="E33" s="6" t="n">
        <v>249235</v>
      </c>
    </row>
    <row r="34" spans="1:5">
      <c r="A34" s="4" t="s">
        <v>134</v>
      </c>
      <c r="B34" s="6" t="n">
        <v>8757</v>
      </c>
    </row>
    <row r="35" spans="1:5">
      <c r="A35" s="4" t="s">
        <v>161</v>
      </c>
      <c r="B35" s="6" t="n">
        <v>262546</v>
      </c>
    </row>
    <row r="36" spans="1:5">
      <c r="A36" s="4" t="s">
        <v>157</v>
      </c>
      <c r="C36" s="6" t="n">
        <v>51991</v>
      </c>
    </row>
    <row r="37" spans="1:5">
      <c r="A37" s="4" t="s">
        <v>158</v>
      </c>
      <c r="B37" s="6" t="n">
        <v>249443</v>
      </c>
      <c r="C37" s="7" t="n">
        <v>208</v>
      </c>
      <c r="D37" s="6" t="n">
        <v>0</v>
      </c>
      <c r="E37" s="6" t="n">
        <v>249235</v>
      </c>
    </row>
    <row r="38" spans="1:5">
      <c r="A38" s="4" t="s">
        <v>134</v>
      </c>
      <c r="B38" s="6" t="n">
        <v>53711</v>
      </c>
      <c r="E38" s="6" t="n">
        <v>53711</v>
      </c>
    </row>
    <row r="39" spans="1:5">
      <c r="A39" s="4" t="s">
        <v>148</v>
      </c>
      <c r="C39" s="6" t="n">
        <v>542</v>
      </c>
    </row>
    <row r="40" spans="1:5">
      <c r="A40" s="4" t="s">
        <v>149</v>
      </c>
      <c r="B40" s="6" t="n">
        <v>12625</v>
      </c>
      <c r="C40" s="7" t="n">
        <v>2</v>
      </c>
      <c r="D40" s="6" t="n">
        <v>12623</v>
      </c>
    </row>
    <row r="41" spans="1:5">
      <c r="A41" s="4" t="s">
        <v>150</v>
      </c>
      <c r="B41" s="6" t="n">
        <v>11799</v>
      </c>
      <c r="D41" s="6" t="n">
        <v>11799</v>
      </c>
    </row>
    <row r="42" spans="1:5">
      <c r="A42" s="4" t="s">
        <v>151</v>
      </c>
      <c r="C42" s="6" t="n">
        <v>-454</v>
      </c>
    </row>
    <row r="43" spans="1:5">
      <c r="A43" s="4" t="s">
        <v>152</v>
      </c>
      <c r="B43" s="6" t="n">
        <v>-20793</v>
      </c>
      <c r="C43" s="7" t="n">
        <v>-2</v>
      </c>
      <c r="D43" s="6" t="n">
        <v>-20791</v>
      </c>
      <c r="E43" s="6" t="n">
        <v>0</v>
      </c>
    </row>
    <row r="44" spans="1:5">
      <c r="A44" s="4" t="s">
        <v>153</v>
      </c>
      <c r="B44" s="6" t="n">
        <v>-16645</v>
      </c>
      <c r="E44" s="6" t="n">
        <v>-16645</v>
      </c>
    </row>
    <row r="45" spans="1:5">
      <c r="A45" s="4" t="s">
        <v>162</v>
      </c>
      <c r="C45" s="6" t="n">
        <v>52079</v>
      </c>
    </row>
    <row r="46" spans="1:5">
      <c r="A46" s="4" t="s">
        <v>163</v>
      </c>
      <c r="B46" s="6" t="n">
        <v>290140</v>
      </c>
      <c r="C46" s="7" t="n">
        <v>208</v>
      </c>
      <c r="D46" s="6" t="n">
        <v>3631</v>
      </c>
      <c r="E46" s="6" t="n">
        <v>286301</v>
      </c>
    </row>
    <row r="47" spans="1:5">
      <c r="A47" s="4" t="s">
        <v>161</v>
      </c>
      <c r="B47" s="6" t="n">
        <v>262546</v>
      </c>
    </row>
    <row r="48" spans="1:5">
      <c r="A48" s="4" t="s">
        <v>134</v>
      </c>
      <c r="B48" s="6" t="n">
        <v>13391</v>
      </c>
    </row>
    <row r="49" spans="1:5">
      <c r="A49" s="4" t="s">
        <v>164</v>
      </c>
      <c r="B49" s="6" t="n">
        <v>267511</v>
      </c>
    </row>
    <row r="50" spans="1:5">
      <c r="A50" s="4" t="s">
        <v>134</v>
      </c>
      <c r="B50" s="6" t="n">
        <v>14290</v>
      </c>
    </row>
    <row r="51" spans="1:5">
      <c r="A51" s="4" t="s">
        <v>165</v>
      </c>
      <c r="B51" s="6" t="n">
        <v>282255</v>
      </c>
    </row>
    <row r="52" spans="1:5">
      <c r="A52" s="4" t="s">
        <v>134</v>
      </c>
      <c r="B52" s="6" t="n">
        <v>17273</v>
      </c>
    </row>
    <row r="53" spans="1:5">
      <c r="A53" s="4" t="s">
        <v>162</v>
      </c>
      <c r="C53" s="6" t="n">
        <v>52079</v>
      </c>
    </row>
    <row r="54" spans="1:5">
      <c r="A54" s="4" t="s">
        <v>163</v>
      </c>
      <c r="B54" s="7" t="n">
        <v>290140</v>
      </c>
      <c r="C54" s="7" t="n">
        <v>208</v>
      </c>
      <c r="D54" s="7" t="n">
        <v>3631</v>
      </c>
      <c r="E54" s="7" t="n">
        <v>2863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row r="9" spans="1:2">
      <c r="A9" s="4" t="s">
        <v>540</v>
      </c>
    </row>
    <row r="10" spans="1:2">
      <c r="A10" s="3" t="s">
        <v>535</v>
      </c>
    </row>
    <row r="11" spans="1:2">
      <c r="A11" s="4" t="s">
        <v>536</v>
      </c>
      <c r="B11" s="4" t="s">
        <v>537</v>
      </c>
    </row>
    <row r="12" spans="1:2">
      <c r="A12" s="4" t="s">
        <v>541</v>
      </c>
    </row>
    <row r="13" spans="1:2">
      <c r="A13" s="3" t="s">
        <v>535</v>
      </c>
    </row>
    <row r="14" spans="1:2">
      <c r="A14" s="4" t="s">
        <v>536</v>
      </c>
      <c r="B14" s="4" t="s">
        <v>542</v>
      </c>
    </row>
    <row r="15" spans="1:2">
      <c r="A15" s="4" t="s">
        <v>543</v>
      </c>
    </row>
    <row r="16" spans="1:2">
      <c r="A16" s="3" t="s">
        <v>535</v>
      </c>
    </row>
    <row r="17" spans="1:2">
      <c r="A17" s="4" t="s">
        <v>536</v>
      </c>
      <c r="B17" s="4" t="s">
        <v>537</v>
      </c>
    </row>
    <row r="18" spans="1:2">
      <c r="A18" s="4" t="s">
        <v>544</v>
      </c>
    </row>
    <row r="19" spans="1:2">
      <c r="A19" s="3" t="s">
        <v>535</v>
      </c>
    </row>
    <row r="20" spans="1:2">
      <c r="A20" s="4" t="s">
        <v>536</v>
      </c>
      <c r="B20"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46</v>
      </c>
      <c r="B1" s="2" t="s">
        <v>2</v>
      </c>
      <c r="C1" s="2" t="s">
        <v>547</v>
      </c>
    </row>
    <row r="2" spans="1:3">
      <c r="A2" s="3" t="s">
        <v>288</v>
      </c>
    </row>
    <row r="3" spans="1:3">
      <c r="A3" s="4" t="s">
        <v>92</v>
      </c>
      <c r="B3" s="7" t="n">
        <v>1683</v>
      </c>
      <c r="C3" s="7" t="n">
        <v>1800</v>
      </c>
    </row>
    <row r="4" spans="1:3">
      <c r="A4" s="4" t="s">
        <v>548</v>
      </c>
      <c r="C4" s="7" t="n">
        <v>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9</v>
      </c>
      <c r="B1" s="2" t="s">
        <v>2</v>
      </c>
      <c r="C1" s="2" t="s">
        <v>118</v>
      </c>
    </row>
    <row r="2" spans="1:3">
      <c r="A2" s="3" t="s">
        <v>291</v>
      </c>
    </row>
    <row r="3" spans="1:3">
      <c r="A3" s="4" t="s">
        <v>179</v>
      </c>
      <c r="B3" s="7" t="n">
        <v>67752</v>
      </c>
      <c r="C3" s="7" t="n">
        <v>54342</v>
      </c>
    </row>
    <row r="4" spans="1:3">
      <c r="A4" s="4" t="s">
        <v>550</v>
      </c>
      <c r="B4" s="6" t="n">
        <v>-353</v>
      </c>
      <c r="C4" s="6" t="n">
        <v>-264</v>
      </c>
    </row>
    <row r="5" spans="1:3">
      <c r="A5" s="4" t="s">
        <v>273</v>
      </c>
      <c r="B5" s="7" t="n">
        <v>67399</v>
      </c>
      <c r="C5" s="7" t="n">
        <v>540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1</v>
      </c>
      <c r="B1" s="2" t="s">
        <v>1</v>
      </c>
    </row>
    <row r="2" spans="1:4">
      <c r="B2" s="2" t="s">
        <v>2</v>
      </c>
      <c r="C2" s="2" t="s">
        <v>118</v>
      </c>
      <c r="D2" s="2" t="s">
        <v>122</v>
      </c>
    </row>
    <row r="3" spans="1:4">
      <c r="A3" s="3" t="s">
        <v>552</v>
      </c>
    </row>
    <row r="4" spans="1:4">
      <c r="A4" s="4" t="s">
        <v>553</v>
      </c>
      <c r="B4" s="7" t="n">
        <v>264</v>
      </c>
      <c r="C4" s="7" t="n">
        <v>119</v>
      </c>
      <c r="D4" s="7" t="n">
        <v>90</v>
      </c>
    </row>
    <row r="5" spans="1:4">
      <c r="A5" s="4" t="s">
        <v>172</v>
      </c>
      <c r="B5" s="6" t="n">
        <v>91</v>
      </c>
      <c r="C5" s="6" t="n">
        <v>174</v>
      </c>
      <c r="D5" s="6" t="n">
        <v>179</v>
      </c>
    </row>
    <row r="6" spans="1:4">
      <c r="A6" s="4" t="s">
        <v>554</v>
      </c>
      <c r="B6" s="6" t="n">
        <v>-2</v>
      </c>
      <c r="C6" s="6" t="n">
        <v>-29</v>
      </c>
      <c r="D6" s="6" t="n">
        <v>-150</v>
      </c>
    </row>
    <row r="7" spans="1:4">
      <c r="A7" s="4" t="s">
        <v>555</v>
      </c>
      <c r="B7" s="7" t="n">
        <v>353</v>
      </c>
      <c r="C7" s="7" t="n">
        <v>264</v>
      </c>
      <c r="D7" s="7" t="n">
        <v>1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56</v>
      </c>
      <c r="B1" s="2" t="s">
        <v>2</v>
      </c>
      <c r="C1" s="2" t="s">
        <v>118</v>
      </c>
      <c r="D1" s="2" t="s">
        <v>122</v>
      </c>
      <c r="E1" s="2" t="s">
        <v>557</v>
      </c>
    </row>
    <row r="2" spans="1:5">
      <c r="A2" s="3" t="s">
        <v>293</v>
      </c>
    </row>
    <row r="3" spans="1:5">
      <c r="A3" s="4" t="s">
        <v>558</v>
      </c>
      <c r="B3" s="7" t="n">
        <v>68842</v>
      </c>
      <c r="C3" s="7" t="n">
        <v>67995</v>
      </c>
    </row>
    <row r="4" spans="1:5">
      <c r="A4" s="4" t="s">
        <v>559</v>
      </c>
      <c r="B4" s="6" t="n">
        <v>1825</v>
      </c>
      <c r="C4" s="6" t="n">
        <v>4060</v>
      </c>
    </row>
    <row r="5" spans="1:5">
      <c r="A5" s="4" t="s">
        <v>560</v>
      </c>
      <c r="B5" s="6" t="n">
        <v>5578</v>
      </c>
      <c r="C5" s="6" t="n">
        <v>6767</v>
      </c>
    </row>
    <row r="6" spans="1:5">
      <c r="A6" s="4" t="s">
        <v>561</v>
      </c>
      <c r="B6" s="6" t="n">
        <v>76245</v>
      </c>
      <c r="C6" s="6" t="n">
        <v>78822</v>
      </c>
    </row>
    <row r="7" spans="1:5">
      <c r="A7" s="4" t="s">
        <v>562</v>
      </c>
      <c r="B7" s="6" t="n">
        <v>-2644</v>
      </c>
      <c r="C7" s="6" t="n">
        <v>-1210</v>
      </c>
      <c r="D7" s="7" t="n">
        <v>-1118</v>
      </c>
      <c r="E7" s="7" t="n">
        <v>-1382</v>
      </c>
    </row>
    <row r="8" spans="1:5">
      <c r="A8" s="4" t="s">
        <v>273</v>
      </c>
      <c r="B8" s="7" t="n">
        <v>73601</v>
      </c>
      <c r="C8" s="7" t="n">
        <v>77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3</v>
      </c>
      <c r="B1" s="2" t="s">
        <v>1</v>
      </c>
    </row>
    <row r="2" spans="1:4">
      <c r="B2" s="2" t="s">
        <v>2</v>
      </c>
      <c r="C2" s="2" t="s">
        <v>118</v>
      </c>
      <c r="D2" s="2" t="s">
        <v>122</v>
      </c>
    </row>
    <row r="3" spans="1:4">
      <c r="A3" s="3" t="s">
        <v>564</v>
      </c>
    </row>
    <row r="4" spans="1:4">
      <c r="A4" s="4" t="s">
        <v>553</v>
      </c>
      <c r="B4" s="7" t="n">
        <v>1210</v>
      </c>
      <c r="C4" s="7" t="n">
        <v>1118</v>
      </c>
      <c r="D4" s="7" t="n">
        <v>1382</v>
      </c>
    </row>
    <row r="5" spans="1:4">
      <c r="A5" s="4" t="s">
        <v>565</v>
      </c>
      <c r="B5" s="6" t="n">
        <v>1454</v>
      </c>
      <c r="C5" s="6" t="n">
        <v>152</v>
      </c>
      <c r="D5" s="6" t="n">
        <v>102</v>
      </c>
    </row>
    <row r="6" spans="1:4">
      <c r="A6" s="4" t="s">
        <v>566</v>
      </c>
      <c r="B6" s="6" t="n">
        <v>-20</v>
      </c>
      <c r="C6" s="6" t="n">
        <v>-60</v>
      </c>
      <c r="D6" s="6" t="n">
        <v>-366</v>
      </c>
    </row>
    <row r="7" spans="1:4">
      <c r="A7" s="4" t="s">
        <v>555</v>
      </c>
      <c r="B7" s="7" t="n">
        <v>2644</v>
      </c>
      <c r="C7" s="7" t="n">
        <v>1210</v>
      </c>
      <c r="D7" s="7" t="n">
        <v>11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567</v>
      </c>
      <c r="B1" s="2" t="s">
        <v>461</v>
      </c>
      <c r="C1" s="2" t="s">
        <v>71</v>
      </c>
      <c r="D1" s="2" t="s">
        <v>72</v>
      </c>
    </row>
    <row r="2" spans="1:4">
      <c r="A2" s="3" t="s">
        <v>296</v>
      </c>
    </row>
    <row r="3" spans="1:4">
      <c r="A3" s="4" t="s">
        <v>78</v>
      </c>
      <c r="B3" s="5" t="n">
        <v>1.1</v>
      </c>
      <c r="C3" s="7" t="n">
        <v>597</v>
      </c>
      <c r="D3" s="7" t="n">
        <v>598</v>
      </c>
    </row>
    <row r="4" spans="1:4">
      <c r="A4" s="4" t="s">
        <v>568</v>
      </c>
      <c r="B4" s="4" t="s">
        <v>542</v>
      </c>
    </row>
    <row r="5" spans="1:4">
      <c r="A5" s="4" t="s">
        <v>569</v>
      </c>
      <c r="B5" s="4" t="s">
        <v>530</v>
      </c>
    </row>
    <row r="6" spans="1:4">
      <c r="A6" s="4" t="s">
        <v>570</v>
      </c>
      <c r="B6" s="5" t="n">
        <v>0.6</v>
      </c>
    </row>
    <row r="7" spans="1:4">
      <c r="A7" s="4" t="s">
        <v>571</v>
      </c>
      <c r="C7" s="4" t="s">
        <v>572</v>
      </c>
    </row>
    <row r="8" spans="1:4">
      <c r="A8" s="4" t="s">
        <v>573</v>
      </c>
      <c r="C8" s="7" t="n">
        <v>0</v>
      </c>
      <c r="D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574</v>
      </c>
      <c r="B1" s="2" t="s">
        <v>1</v>
      </c>
    </row>
    <row r="2" spans="1:2">
      <c r="B2" s="2" t="s">
        <v>2</v>
      </c>
    </row>
    <row r="3" spans="1:2">
      <c r="A3" s="3" t="s">
        <v>299</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9</v>
      </c>
      <c r="B1" s="2" t="s">
        <v>1</v>
      </c>
    </row>
    <row r="2" spans="1:4">
      <c r="B2" s="2" t="s">
        <v>2</v>
      </c>
      <c r="C2" s="2" t="s">
        <v>118</v>
      </c>
      <c r="D2" s="2" t="s">
        <v>122</v>
      </c>
    </row>
    <row r="3" spans="1:4">
      <c r="A3" s="3" t="s">
        <v>580</v>
      </c>
    </row>
    <row r="4" spans="1:4">
      <c r="A4" s="4" t="s">
        <v>553</v>
      </c>
      <c r="B4" s="7" t="n">
        <v>11421</v>
      </c>
      <c r="C4" s="7" t="n">
        <v>10483</v>
      </c>
      <c r="D4" s="7" t="n">
        <v>7936</v>
      </c>
    </row>
    <row r="5" spans="1:4">
      <c r="A5" s="4" t="s">
        <v>581</v>
      </c>
      <c r="B5" s="6" t="n">
        <v>-6816</v>
      </c>
      <c r="C5" s="6" t="n">
        <v>-7869</v>
      </c>
      <c r="D5" s="6" t="n">
        <v>-8686</v>
      </c>
    </row>
    <row r="6" spans="1:4">
      <c r="A6" s="4" t="s">
        <v>582</v>
      </c>
      <c r="B6" s="6" t="n">
        <v>8047</v>
      </c>
      <c r="C6" s="6" t="n">
        <v>9669</v>
      </c>
      <c r="D6" s="6" t="n">
        <v>11233</v>
      </c>
    </row>
    <row r="7" spans="1:4">
      <c r="A7" s="4" t="s">
        <v>583</v>
      </c>
      <c r="B7" s="6" t="n">
        <v>0</v>
      </c>
      <c r="C7" s="6" t="n">
        <v>-862</v>
      </c>
      <c r="D7" s="6" t="n">
        <v>0</v>
      </c>
    </row>
    <row r="8" spans="1:4">
      <c r="A8" s="4" t="s">
        <v>555</v>
      </c>
      <c r="B8" s="6" t="n">
        <v>12652</v>
      </c>
      <c r="C8" s="6" t="n">
        <v>11421</v>
      </c>
      <c r="D8" s="6" t="n">
        <v>10483</v>
      </c>
    </row>
    <row r="9" spans="1:4">
      <c r="A9" s="4" t="s">
        <v>584</v>
      </c>
      <c r="B9" s="7" t="n">
        <v>8047</v>
      </c>
      <c r="C9" s="7" t="n">
        <v>8807</v>
      </c>
      <c r="D9" s="7" t="n">
        <v>112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5</v>
      </c>
      <c r="B1" s="2" t="s">
        <v>2</v>
      </c>
      <c r="C1" s="2" t="s">
        <v>118</v>
      </c>
    </row>
    <row r="2" spans="1:3">
      <c r="A2" s="3" t="s">
        <v>302</v>
      </c>
    </row>
    <row r="3" spans="1:3">
      <c r="A3" s="4" t="s">
        <v>398</v>
      </c>
      <c r="B3" s="7" t="n">
        <v>12652</v>
      </c>
      <c r="C3" s="7" t="n">
        <v>11421</v>
      </c>
    </row>
    <row r="4" spans="1:3">
      <c r="A4" s="4" t="s">
        <v>586</v>
      </c>
      <c r="B4" s="6" t="n">
        <v>11538</v>
      </c>
      <c r="C4" s="6" t="n">
        <v>11024</v>
      </c>
    </row>
    <row r="5" spans="1:3">
      <c r="A5" s="4" t="s">
        <v>587</v>
      </c>
      <c r="B5" s="6" t="n">
        <v>5058</v>
      </c>
      <c r="C5" s="6" t="n">
        <v>4182</v>
      </c>
    </row>
    <row r="6" spans="1:3">
      <c r="A6" s="4" t="s">
        <v>588</v>
      </c>
      <c r="B6" s="6" t="n">
        <v>1721</v>
      </c>
      <c r="C6" s="6" t="n">
        <v>1255</v>
      </c>
    </row>
    <row r="7" spans="1:3">
      <c r="A7" s="4" t="s">
        <v>589</v>
      </c>
      <c r="B7" s="6" t="n">
        <v>522</v>
      </c>
      <c r="C7" s="6" t="n">
        <v>567</v>
      </c>
    </row>
    <row r="8" spans="1:3">
      <c r="A8" s="4" t="s">
        <v>590</v>
      </c>
      <c r="B8" s="6" t="n">
        <v>707</v>
      </c>
      <c r="C8" s="6" t="n">
        <v>1207</v>
      </c>
    </row>
    <row r="9" spans="1:3">
      <c r="A9" s="4" t="s">
        <v>591</v>
      </c>
      <c r="B9" s="6" t="n">
        <v>4627</v>
      </c>
      <c r="C9" s="6" t="n">
        <v>2367</v>
      </c>
    </row>
    <row r="10" spans="1:3">
      <c r="A10" s="4" t="s">
        <v>592</v>
      </c>
      <c r="B10" s="6" t="n">
        <v>354</v>
      </c>
      <c r="C10" s="6" t="n">
        <v>150</v>
      </c>
    </row>
    <row r="11" spans="1:3">
      <c r="A11" s="4" t="s">
        <v>593</v>
      </c>
      <c r="B11" s="6" t="n">
        <v>3804</v>
      </c>
      <c r="C11" s="6" t="n">
        <v>3173</v>
      </c>
    </row>
    <row r="12" spans="1:3">
      <c r="A12" s="4" t="s">
        <v>251</v>
      </c>
      <c r="B12" s="6" t="n">
        <v>3286</v>
      </c>
      <c r="C12" s="6" t="n">
        <v>1529</v>
      </c>
    </row>
    <row r="13" spans="1:3">
      <c r="A13" s="4" t="s">
        <v>143</v>
      </c>
      <c r="B13" s="7" t="n">
        <v>44269</v>
      </c>
      <c r="C13" s="7" t="n">
        <v>36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118</v>
      </c>
      <c r="D2" s="2" t="s">
        <v>122</v>
      </c>
    </row>
    <row r="3" spans="1:4">
      <c r="A3" s="3" t="s">
        <v>167</v>
      </c>
    </row>
    <row r="4" spans="1:4">
      <c r="A4" s="4" t="s">
        <v>134</v>
      </c>
      <c r="B4" s="7" t="n">
        <v>53711</v>
      </c>
      <c r="C4" s="7" t="n">
        <v>42329</v>
      </c>
      <c r="D4" s="7" t="n">
        <v>53830</v>
      </c>
    </row>
    <row r="5" spans="1:4">
      <c r="A5" s="3" t="s">
        <v>168</v>
      </c>
    </row>
    <row r="6" spans="1:4">
      <c r="A6" s="4" t="s">
        <v>169</v>
      </c>
      <c r="B6" s="6" t="n">
        <v>22766</v>
      </c>
      <c r="C6" s="6" t="n">
        <v>17655</v>
      </c>
      <c r="D6" s="6" t="n">
        <v>15007</v>
      </c>
    </row>
    <row r="7" spans="1:4">
      <c r="A7" s="4" t="s">
        <v>170</v>
      </c>
      <c r="B7" s="6" t="n">
        <v>0</v>
      </c>
      <c r="C7" s="6" t="n">
        <v>13</v>
      </c>
      <c r="D7" s="6" t="n">
        <v>47</v>
      </c>
    </row>
    <row r="8" spans="1:4">
      <c r="A8" s="4" t="s">
        <v>171</v>
      </c>
      <c r="B8" s="6" t="n">
        <v>7</v>
      </c>
      <c r="C8" s="6" t="n">
        <v>0</v>
      </c>
      <c r="D8" s="6" t="n">
        <v>0</v>
      </c>
    </row>
    <row r="9" spans="1:4">
      <c r="A9" s="4" t="s">
        <v>172</v>
      </c>
      <c r="B9" s="6" t="n">
        <v>91</v>
      </c>
      <c r="C9" s="6" t="n">
        <v>174</v>
      </c>
      <c r="D9" s="6" t="n">
        <v>179</v>
      </c>
    </row>
    <row r="10" spans="1:4">
      <c r="A10" s="4" t="s">
        <v>173</v>
      </c>
      <c r="B10" s="6" t="n">
        <v>1454</v>
      </c>
      <c r="C10" s="6" t="n">
        <v>152</v>
      </c>
      <c r="D10" s="6" t="n">
        <v>264</v>
      </c>
    </row>
    <row r="11" spans="1:4">
      <c r="A11" s="4" t="s">
        <v>150</v>
      </c>
      <c r="B11" s="6" t="n">
        <v>11799</v>
      </c>
      <c r="C11" s="6" t="n">
        <v>7862</v>
      </c>
      <c r="D11" s="6" t="n">
        <v>6313</v>
      </c>
    </row>
    <row r="12" spans="1:4">
      <c r="A12" s="4" t="s">
        <v>174</v>
      </c>
      <c r="B12" s="6" t="n">
        <v>337</v>
      </c>
      <c r="C12" s="6" t="n">
        <v>-12</v>
      </c>
      <c r="D12" s="6" t="n">
        <v>45</v>
      </c>
    </row>
    <row r="13" spans="1:4">
      <c r="A13" s="4" t="s">
        <v>175</v>
      </c>
      <c r="B13" s="6" t="n">
        <v>-27</v>
      </c>
      <c r="C13" s="6" t="n">
        <v>55</v>
      </c>
      <c r="D13" s="6" t="n">
        <v>-59</v>
      </c>
    </row>
    <row r="14" spans="1:4">
      <c r="A14" s="4" t="s">
        <v>176</v>
      </c>
      <c r="B14" s="6" t="n">
        <v>-25</v>
      </c>
      <c r="C14" s="6" t="n">
        <v>-27</v>
      </c>
      <c r="D14" s="6" t="n">
        <v>-25</v>
      </c>
    </row>
    <row r="15" spans="1:4">
      <c r="A15" s="4" t="s">
        <v>177</v>
      </c>
      <c r="B15" s="6" t="n">
        <v>6038</v>
      </c>
      <c r="C15" s="6" t="n">
        <v>2641</v>
      </c>
      <c r="D15" s="6" t="n">
        <v>-749</v>
      </c>
    </row>
    <row r="16" spans="1:4">
      <c r="A16" s="3" t="s">
        <v>178</v>
      </c>
    </row>
    <row r="17" spans="1:4">
      <c r="A17" s="4" t="s">
        <v>179</v>
      </c>
      <c r="B17" s="6" t="n">
        <v>-13412</v>
      </c>
      <c r="C17" s="6" t="n">
        <v>-2832</v>
      </c>
      <c r="D17" s="6" t="n">
        <v>-7516</v>
      </c>
    </row>
    <row r="18" spans="1:4">
      <c r="A18" s="4" t="s">
        <v>77</v>
      </c>
      <c r="B18" s="6" t="n">
        <v>5129</v>
      </c>
      <c r="C18" s="6" t="n">
        <v>-4448</v>
      </c>
      <c r="D18" s="6" t="n">
        <v>4591</v>
      </c>
    </row>
    <row r="19" spans="1:4">
      <c r="A19" s="4" t="s">
        <v>180</v>
      </c>
      <c r="B19" s="6" t="n">
        <v>2557</v>
      </c>
      <c r="C19" s="6" t="n">
        <v>-5598</v>
      </c>
      <c r="D19" s="6" t="n">
        <v>-23698</v>
      </c>
    </row>
    <row r="20" spans="1:4">
      <c r="A20" s="4" t="s">
        <v>80</v>
      </c>
      <c r="B20" s="6" t="n">
        <v>-329</v>
      </c>
      <c r="C20" s="6" t="n">
        <v>-528</v>
      </c>
      <c r="D20" s="6" t="n">
        <v>98</v>
      </c>
    </row>
    <row r="21" spans="1:4">
      <c r="A21" s="4" t="s">
        <v>97</v>
      </c>
      <c r="B21" s="6" t="n">
        <v>280</v>
      </c>
      <c r="C21" s="6" t="n">
        <v>-1176</v>
      </c>
      <c r="D21" s="6" t="n">
        <v>3043</v>
      </c>
    </row>
    <row r="22" spans="1:4">
      <c r="A22" s="4" t="s">
        <v>181</v>
      </c>
      <c r="B22" s="6" t="n">
        <v>425</v>
      </c>
      <c r="C22" s="6" t="n">
        <v>412</v>
      </c>
      <c r="D22" s="6" t="n">
        <v>258</v>
      </c>
    </row>
    <row r="23" spans="1:4">
      <c r="A23" s="4" t="s">
        <v>182</v>
      </c>
      <c r="B23" s="6" t="n">
        <v>7124</v>
      </c>
      <c r="C23" s="6" t="n">
        <v>-1816</v>
      </c>
      <c r="D23" s="6" t="n">
        <v>6366</v>
      </c>
    </row>
    <row r="24" spans="1:4">
      <c r="A24" s="4" t="s">
        <v>183</v>
      </c>
      <c r="B24" s="6" t="n">
        <v>97925</v>
      </c>
      <c r="C24" s="6" t="n">
        <v>54856</v>
      </c>
      <c r="D24" s="6" t="n">
        <v>57994</v>
      </c>
    </row>
    <row r="25" spans="1:4">
      <c r="A25" s="3" t="s">
        <v>184</v>
      </c>
    </row>
    <row r="26" spans="1:4">
      <c r="A26" s="4" t="s">
        <v>185</v>
      </c>
      <c r="B26" s="6" t="n">
        <v>-37166</v>
      </c>
      <c r="C26" s="6" t="n">
        <v>-37268</v>
      </c>
      <c r="D26" s="6" t="n">
        <v>-41713</v>
      </c>
    </row>
    <row r="27" spans="1:4">
      <c r="A27" s="4" t="s">
        <v>186</v>
      </c>
      <c r="B27" s="6" t="n">
        <v>0</v>
      </c>
      <c r="C27" s="6" t="n">
        <v>-6377</v>
      </c>
      <c r="D27" s="6" t="n">
        <v>0</v>
      </c>
    </row>
    <row r="28" spans="1:4">
      <c r="A28" s="4" t="s">
        <v>187</v>
      </c>
      <c r="B28" s="6" t="n">
        <v>69</v>
      </c>
      <c r="C28" s="6" t="n">
        <v>13</v>
      </c>
      <c r="D28" s="6" t="n">
        <v>10</v>
      </c>
    </row>
    <row r="29" spans="1:4">
      <c r="A29" s="4" t="s">
        <v>188</v>
      </c>
      <c r="B29" s="6" t="n">
        <v>-6000</v>
      </c>
      <c r="C29" s="6" t="n">
        <v>-7200</v>
      </c>
      <c r="D29" s="6" t="n">
        <v>-5280</v>
      </c>
    </row>
    <row r="30" spans="1:4">
      <c r="A30" s="4" t="s">
        <v>189</v>
      </c>
      <c r="B30" s="6" t="n">
        <v>6000</v>
      </c>
      <c r="C30" s="6" t="n">
        <v>10080</v>
      </c>
      <c r="D30" s="6" t="n">
        <v>7912</v>
      </c>
    </row>
    <row r="31" spans="1:4">
      <c r="A31" s="4" t="s">
        <v>190</v>
      </c>
      <c r="B31" s="6" t="n">
        <v>0</v>
      </c>
      <c r="C31" s="6" t="n">
        <v>-9001</v>
      </c>
      <c r="D31" s="6" t="n">
        <v>-13241</v>
      </c>
    </row>
    <row r="32" spans="1:4">
      <c r="A32" s="4" t="s">
        <v>191</v>
      </c>
      <c r="B32" s="6" t="n">
        <v>0</v>
      </c>
      <c r="C32" s="6" t="n">
        <v>14570</v>
      </c>
      <c r="D32" s="6" t="n">
        <v>19700</v>
      </c>
    </row>
    <row r="33" spans="1:4">
      <c r="A33" s="4" t="s">
        <v>192</v>
      </c>
      <c r="B33" s="6" t="n">
        <v>0</v>
      </c>
      <c r="C33" s="6" t="n">
        <v>495</v>
      </c>
      <c r="D33" s="6" t="n">
        <v>1500</v>
      </c>
    </row>
    <row r="34" spans="1:4">
      <c r="A34" s="4" t="s">
        <v>193</v>
      </c>
      <c r="B34" s="6" t="n">
        <v>51</v>
      </c>
      <c r="C34" s="6" t="n">
        <v>53</v>
      </c>
      <c r="D34" s="6" t="n">
        <v>60</v>
      </c>
    </row>
    <row r="35" spans="1:4">
      <c r="A35" s="4" t="s">
        <v>194</v>
      </c>
      <c r="B35" s="6" t="n">
        <v>-37046</v>
      </c>
      <c r="C35" s="6" t="n">
        <v>-34635</v>
      </c>
      <c r="D35" s="6" t="n">
        <v>-31052</v>
      </c>
    </row>
    <row r="36" spans="1:4">
      <c r="A36" s="3" t="s">
        <v>195</v>
      </c>
    </row>
    <row r="37" spans="1:4">
      <c r="A37" s="4" t="s">
        <v>196</v>
      </c>
      <c r="B37" s="6" t="n">
        <v>6614</v>
      </c>
      <c r="C37" s="6" t="n">
        <v>0</v>
      </c>
      <c r="D37" s="6" t="n">
        <v>0</v>
      </c>
    </row>
    <row r="38" spans="1:4">
      <c r="A38" s="4" t="s">
        <v>197</v>
      </c>
      <c r="B38" s="6" t="n">
        <v>-301</v>
      </c>
      <c r="C38" s="6" t="n">
        <v>0</v>
      </c>
      <c r="D38" s="6" t="n">
        <v>0</v>
      </c>
    </row>
    <row r="39" spans="1:4">
      <c r="A39" s="4" t="s">
        <v>198</v>
      </c>
      <c r="B39" s="6" t="n">
        <v>12625</v>
      </c>
      <c r="C39" s="6" t="n">
        <v>4987</v>
      </c>
      <c r="D39" s="6" t="n">
        <v>2259</v>
      </c>
    </row>
    <row r="40" spans="1:4">
      <c r="A40" s="4" t="s">
        <v>199</v>
      </c>
      <c r="B40" s="6" t="n">
        <v>-19586</v>
      </c>
      <c r="C40" s="6" t="n">
        <v>-26846</v>
      </c>
      <c r="D40" s="6" t="n">
        <v>-16620</v>
      </c>
    </row>
    <row r="41" spans="1:4">
      <c r="A41" s="4" t="s">
        <v>200</v>
      </c>
      <c r="B41" s="6" t="n">
        <v>-1207</v>
      </c>
      <c r="C41" s="6" t="n">
        <v>-1097</v>
      </c>
      <c r="D41" s="6" t="n">
        <v>-1614</v>
      </c>
    </row>
    <row r="42" spans="1:4">
      <c r="A42" s="4" t="s">
        <v>201</v>
      </c>
      <c r="B42" s="6" t="n">
        <v>-16645</v>
      </c>
      <c r="C42" s="6" t="n">
        <v>-16728</v>
      </c>
      <c r="D42" s="6" t="n">
        <v>-13663</v>
      </c>
    </row>
    <row r="43" spans="1:4">
      <c r="A43" s="4" t="s">
        <v>202</v>
      </c>
      <c r="B43" s="6" t="n">
        <v>-18500</v>
      </c>
      <c r="C43" s="6" t="n">
        <v>-39684</v>
      </c>
      <c r="D43" s="6" t="n">
        <v>-29638</v>
      </c>
    </row>
    <row r="44" spans="1:4">
      <c r="A44" s="4" t="s">
        <v>203</v>
      </c>
      <c r="B44" s="6" t="n">
        <v>42379</v>
      </c>
      <c r="C44" s="6" t="n">
        <v>-19463</v>
      </c>
      <c r="D44" s="6" t="n">
        <v>-2696</v>
      </c>
    </row>
    <row r="45" spans="1:4">
      <c r="A45" s="4" t="s">
        <v>204</v>
      </c>
      <c r="B45" s="6" t="n">
        <v>1994</v>
      </c>
      <c r="C45" s="6" t="n">
        <v>21457</v>
      </c>
      <c r="D45" s="6" t="n">
        <v>24153</v>
      </c>
    </row>
    <row r="46" spans="1:4">
      <c r="A46" s="4" t="s">
        <v>205</v>
      </c>
      <c r="B46" s="7" t="n">
        <v>44373</v>
      </c>
      <c r="C46" s="7" t="n">
        <v>1994</v>
      </c>
      <c r="D46" s="7" t="n">
        <v>214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594</v>
      </c>
      <c r="B1" s="2" t="s">
        <v>1</v>
      </c>
    </row>
    <row r="2" spans="1:4">
      <c r="B2" s="2" t="s">
        <v>2</v>
      </c>
      <c r="C2" s="2" t="s">
        <v>595</v>
      </c>
      <c r="D2" s="2" t="s">
        <v>118</v>
      </c>
    </row>
    <row r="3" spans="1:4">
      <c r="A3" s="3" t="s">
        <v>596</v>
      </c>
    </row>
    <row r="4" spans="1:4">
      <c r="A4" s="4" t="s">
        <v>597</v>
      </c>
      <c r="B4" s="7" t="n">
        <v>290100000</v>
      </c>
    </row>
    <row r="5" spans="1:4">
      <c r="A5" s="4" t="s">
        <v>598</v>
      </c>
      <c r="B5" s="7" t="n">
        <v>175000000</v>
      </c>
    </row>
    <row r="6" spans="1:4">
      <c r="A6" s="4" t="s">
        <v>599</v>
      </c>
      <c r="B6" s="11" t="n">
        <v>0.3</v>
      </c>
    </row>
    <row r="7" spans="1:4">
      <c r="A7" s="4" t="s">
        <v>600</v>
      </c>
      <c r="B7" s="6" t="n">
        <v>2</v>
      </c>
    </row>
    <row r="8" spans="1:4">
      <c r="A8" s="4" t="s">
        <v>304</v>
      </c>
    </row>
    <row r="9" spans="1:4">
      <c r="A9" s="3" t="s">
        <v>596</v>
      </c>
    </row>
    <row r="10" spans="1:4">
      <c r="A10" s="4" t="s">
        <v>601</v>
      </c>
      <c r="B10" s="7" t="n">
        <v>30000000</v>
      </c>
      <c r="C10" s="7" t="n">
        <v>23000000</v>
      </c>
    </row>
    <row r="11" spans="1:4">
      <c r="A11" s="4" t="s">
        <v>602</v>
      </c>
      <c r="B11" s="6" t="n">
        <v>1700000</v>
      </c>
    </row>
    <row r="12" spans="1:4">
      <c r="A12" s="4" t="s">
        <v>603</v>
      </c>
      <c r="B12" s="7" t="n">
        <v>28300000</v>
      </c>
    </row>
    <row r="13" spans="1:4">
      <c r="A13" s="4" t="s">
        <v>604</v>
      </c>
      <c r="B13" s="4" t="s">
        <v>605</v>
      </c>
    </row>
    <row r="14" spans="1:4">
      <c r="A14" s="4" t="s">
        <v>606</v>
      </c>
      <c r="B14" s="7" t="n">
        <v>0</v>
      </c>
    </row>
    <row r="15" spans="1:4">
      <c r="A15" s="4" t="s">
        <v>607</v>
      </c>
      <c r="B15" s="7" t="n">
        <v>0</v>
      </c>
      <c r="D15" s="7" t="n">
        <v>0</v>
      </c>
    </row>
    <row r="16" spans="1:4">
      <c r="A16" s="4" t="s">
        <v>608</v>
      </c>
      <c r="B16" s="4" t="s">
        <v>609</v>
      </c>
      <c r="D16" s="4" t="s">
        <v>610</v>
      </c>
    </row>
    <row r="17" spans="1:4">
      <c r="A17" s="4" t="s">
        <v>611</v>
      </c>
      <c r="C17" s="4" t="s">
        <v>612</v>
      </c>
    </row>
    <row r="18" spans="1:4">
      <c r="A18" s="4" t="s">
        <v>613</v>
      </c>
    </row>
    <row r="19" spans="1:4">
      <c r="A19" s="3" t="s">
        <v>596</v>
      </c>
    </row>
    <row r="20" spans="1:4">
      <c r="A20" s="4" t="s">
        <v>614</v>
      </c>
      <c r="B20" s="4" t="s">
        <v>6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115</v>
      </c>
      <c r="J1" s="2" t="s">
        <v>1</v>
      </c>
    </row>
    <row r="2" spans="1:12">
      <c r="B2" s="2" t="s">
        <v>2</v>
      </c>
      <c r="C2" s="2" t="s">
        <v>116</v>
      </c>
      <c r="D2" s="2" t="s">
        <v>4</v>
      </c>
      <c r="E2" s="2" t="s">
        <v>117</v>
      </c>
      <c r="F2" s="2" t="s">
        <v>118</v>
      </c>
      <c r="G2" s="2" t="s">
        <v>119</v>
      </c>
      <c r="H2" s="2" t="s">
        <v>120</v>
      </c>
      <c r="I2" s="2" t="s">
        <v>121</v>
      </c>
      <c r="J2" s="2" t="s">
        <v>2</v>
      </c>
      <c r="K2" s="2" t="s">
        <v>118</v>
      </c>
      <c r="L2" s="2" t="s">
        <v>122</v>
      </c>
    </row>
    <row r="3" spans="1:12">
      <c r="A3" s="3" t="s">
        <v>308</v>
      </c>
    </row>
    <row r="4" spans="1:12">
      <c r="A4" s="4" t="s">
        <v>617</v>
      </c>
      <c r="B4" s="4" t="s">
        <v>618</v>
      </c>
      <c r="J4" s="4" t="s">
        <v>618</v>
      </c>
    </row>
    <row r="5" spans="1:12">
      <c r="A5" s="4" t="s">
        <v>619</v>
      </c>
      <c r="B5" s="7" t="n">
        <v>3700</v>
      </c>
    </row>
    <row r="6" spans="1:12">
      <c r="A6" s="4" t="s">
        <v>620</v>
      </c>
      <c r="B6" s="7" t="n">
        <v>3200</v>
      </c>
    </row>
    <row r="7" spans="1:12">
      <c r="A7" s="4" t="s">
        <v>621</v>
      </c>
      <c r="J7" s="4" t="s">
        <v>529</v>
      </c>
    </row>
    <row r="8" spans="1:12">
      <c r="A8" s="4" t="s">
        <v>622</v>
      </c>
      <c r="K8" s="7" t="n">
        <v>-600</v>
      </c>
    </row>
    <row r="9" spans="1:12">
      <c r="A9" s="4" t="s">
        <v>623</v>
      </c>
      <c r="B9" s="4" t="s">
        <v>624</v>
      </c>
      <c r="J9" s="4" t="s">
        <v>624</v>
      </c>
    </row>
    <row r="10" spans="1:12">
      <c r="A10" s="4" t="s">
        <v>625</v>
      </c>
      <c r="B10" s="7" t="n">
        <v>1000</v>
      </c>
      <c r="J10" s="7" t="n">
        <v>1000</v>
      </c>
    </row>
    <row r="11" spans="1:12">
      <c r="A11" s="3" t="s">
        <v>626</v>
      </c>
    </row>
    <row r="12" spans="1:12">
      <c r="A12" s="4" t="s">
        <v>133</v>
      </c>
      <c r="C12" s="7" t="n">
        <v>742</v>
      </c>
      <c r="D12" s="7" t="n">
        <v>3943</v>
      </c>
      <c r="E12" s="7" t="n">
        <v>2695</v>
      </c>
      <c r="F12" s="7" t="n">
        <v>4129</v>
      </c>
      <c r="G12" s="7" t="n">
        <v>5688</v>
      </c>
      <c r="H12" s="7" t="n">
        <v>2894</v>
      </c>
      <c r="I12" s="7" t="n">
        <v>460</v>
      </c>
      <c r="J12" s="7" t="n">
        <v>13320</v>
      </c>
      <c r="K12" s="6" t="n">
        <v>13171</v>
      </c>
      <c r="L12" s="7" t="n">
        <v>20794</v>
      </c>
    </row>
    <row r="13" spans="1:12">
      <c r="A13" s="4" t="s">
        <v>627</v>
      </c>
    </row>
    <row r="14" spans="1:12">
      <c r="A14" s="3" t="s">
        <v>626</v>
      </c>
    </row>
    <row r="15" spans="1:12">
      <c r="A15" s="4" t="s">
        <v>133</v>
      </c>
      <c r="K15" s="7" t="n">
        <v>-12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28</v>
      </c>
      <c r="B1" s="2" t="s">
        <v>115</v>
      </c>
      <c r="I1" s="2" t="s">
        <v>1</v>
      </c>
    </row>
    <row r="2" spans="1:11">
      <c r="B2" s="2" t="s">
        <v>116</v>
      </c>
      <c r="C2" s="2" t="s">
        <v>4</v>
      </c>
      <c r="D2" s="2" t="s">
        <v>117</v>
      </c>
      <c r="E2" s="2" t="s">
        <v>118</v>
      </c>
      <c r="F2" s="2" t="s">
        <v>119</v>
      </c>
      <c r="G2" s="2" t="s">
        <v>120</v>
      </c>
      <c r="H2" s="2" t="s">
        <v>121</v>
      </c>
      <c r="I2" s="2" t="s">
        <v>2</v>
      </c>
      <c r="J2" s="2" t="s">
        <v>118</v>
      </c>
      <c r="K2" s="2" t="s">
        <v>122</v>
      </c>
    </row>
    <row r="3" spans="1:11">
      <c r="A3" s="3" t="s">
        <v>308</v>
      </c>
    </row>
    <row r="4" spans="1:11">
      <c r="A4" s="4" t="s">
        <v>629</v>
      </c>
      <c r="I4" s="7" t="n">
        <v>7282</v>
      </c>
      <c r="J4" s="7" t="n">
        <v>10530</v>
      </c>
      <c r="K4" s="7" t="n">
        <v>21543</v>
      </c>
    </row>
    <row r="5" spans="1:11">
      <c r="A5" s="4" t="s">
        <v>630</v>
      </c>
      <c r="I5" s="6" t="n">
        <v>6038</v>
      </c>
      <c r="J5" s="6" t="n">
        <v>2641</v>
      </c>
      <c r="K5" s="6" t="n">
        <v>-749</v>
      </c>
    </row>
    <row r="6" spans="1:11">
      <c r="A6" s="4" t="s">
        <v>143</v>
      </c>
      <c r="B6" s="7" t="n">
        <v>742</v>
      </c>
      <c r="C6" s="7" t="n">
        <v>3943</v>
      </c>
      <c r="D6" s="7" t="n">
        <v>2695</v>
      </c>
      <c r="E6" s="7" t="n">
        <v>4129</v>
      </c>
      <c r="F6" s="7" t="n">
        <v>5688</v>
      </c>
      <c r="G6" s="7" t="n">
        <v>2894</v>
      </c>
      <c r="H6" s="7" t="n">
        <v>460</v>
      </c>
      <c r="I6" s="7" t="n">
        <v>13320</v>
      </c>
      <c r="J6" s="7" t="n">
        <v>13171</v>
      </c>
      <c r="K6" s="7" t="n">
        <v>20794</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1</v>
      </c>
      <c r="B1" s="2" t="s">
        <v>1</v>
      </c>
    </row>
    <row r="2" spans="1:4">
      <c r="B2" s="2" t="s">
        <v>2</v>
      </c>
      <c r="C2" s="2" t="s">
        <v>118</v>
      </c>
      <c r="D2" s="2" t="s">
        <v>122</v>
      </c>
    </row>
    <row r="3" spans="1:4">
      <c r="A3" s="3" t="s">
        <v>308</v>
      </c>
    </row>
    <row r="4" spans="1:4">
      <c r="A4" s="4" t="s">
        <v>632</v>
      </c>
      <c r="B4" s="4" t="s">
        <v>633</v>
      </c>
      <c r="C4" s="4" t="s">
        <v>633</v>
      </c>
      <c r="D4" s="4" t="s">
        <v>634</v>
      </c>
    </row>
    <row r="5" spans="1:4">
      <c r="A5" s="4" t="s">
        <v>635</v>
      </c>
      <c r="B5" s="4" t="s">
        <v>636</v>
      </c>
      <c r="C5" s="4" t="s">
        <v>637</v>
      </c>
      <c r="D5" s="4" t="s">
        <v>636</v>
      </c>
    </row>
    <row r="6" spans="1:4">
      <c r="A6" s="4" t="s">
        <v>638</v>
      </c>
      <c r="B6" s="4" t="s">
        <v>639</v>
      </c>
      <c r="C6" s="4" t="s">
        <v>639</v>
      </c>
      <c r="D6" s="4" t="s">
        <v>636</v>
      </c>
    </row>
    <row r="7" spans="1:4">
      <c r="A7" s="4" t="s">
        <v>640</v>
      </c>
      <c r="B7" s="4" t="s">
        <v>639</v>
      </c>
      <c r="C7" s="4" t="s">
        <v>639</v>
      </c>
      <c r="D7" s="4" t="s">
        <v>641</v>
      </c>
    </row>
    <row r="8" spans="1:4">
      <c r="A8" s="4" t="s">
        <v>642</v>
      </c>
      <c r="B8" s="4" t="s">
        <v>641</v>
      </c>
      <c r="C8" s="4" t="s">
        <v>643</v>
      </c>
      <c r="D8" s="4" t="s">
        <v>641</v>
      </c>
    </row>
    <row r="9" spans="1:4">
      <c r="A9" s="4" t="s">
        <v>644</v>
      </c>
      <c r="B9" s="4" t="s">
        <v>624</v>
      </c>
      <c r="C9" s="4" t="s">
        <v>639</v>
      </c>
      <c r="D9" s="4" t="s">
        <v>639</v>
      </c>
    </row>
    <row r="10" spans="1:4">
      <c r="A10" s="4" t="s">
        <v>645</v>
      </c>
      <c r="B10" s="4" t="s">
        <v>624</v>
      </c>
      <c r="C10" s="4" t="s">
        <v>639</v>
      </c>
      <c r="D10" s="4" t="s">
        <v>639</v>
      </c>
    </row>
    <row r="11" spans="1:4">
      <c r="A11" s="4" t="s">
        <v>251</v>
      </c>
      <c r="B11" s="4" t="s">
        <v>646</v>
      </c>
      <c r="C11" s="4" t="s">
        <v>646</v>
      </c>
      <c r="D11" s="4" t="s">
        <v>646</v>
      </c>
    </row>
    <row r="12" spans="1:4">
      <c r="A12" s="4" t="s">
        <v>143</v>
      </c>
      <c r="B12" s="4" t="s">
        <v>525</v>
      </c>
      <c r="C12" s="4" t="s">
        <v>647</v>
      </c>
      <c r="D12" s="4" t="s">
        <v>6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118</v>
      </c>
    </row>
    <row r="2" spans="1:3">
      <c r="A2" s="3" t="s">
        <v>650</v>
      </c>
    </row>
    <row r="3" spans="1:3">
      <c r="A3" s="4" t="s">
        <v>651</v>
      </c>
      <c r="B3" s="7" t="n">
        <v>835</v>
      </c>
      <c r="C3" s="7" t="n">
        <v>401</v>
      </c>
    </row>
    <row r="4" spans="1:3">
      <c r="A4" s="4" t="s">
        <v>652</v>
      </c>
      <c r="B4" s="6" t="n">
        <v>3523</v>
      </c>
      <c r="C4" s="6" t="n">
        <v>3105</v>
      </c>
    </row>
    <row r="5" spans="1:3">
      <c r="A5" s="4" t="s">
        <v>653</v>
      </c>
      <c r="B5" s="6" t="n">
        <v>1919</v>
      </c>
      <c r="C5" s="6" t="n">
        <v>2445</v>
      </c>
    </row>
    <row r="6" spans="1:3">
      <c r="A6" s="4" t="s">
        <v>150</v>
      </c>
      <c r="B6" s="6" t="n">
        <v>3906</v>
      </c>
      <c r="C6" s="6" t="n">
        <v>3264</v>
      </c>
    </row>
    <row r="7" spans="1:3">
      <c r="A7" s="4" t="s">
        <v>592</v>
      </c>
      <c r="B7" s="6" t="n">
        <v>194</v>
      </c>
      <c r="C7" s="6" t="n">
        <v>80</v>
      </c>
    </row>
    <row r="8" spans="1:3">
      <c r="A8" s="4" t="s">
        <v>654</v>
      </c>
      <c r="B8" s="6" t="n">
        <v>2140</v>
      </c>
      <c r="C8" s="6" t="n">
        <v>851</v>
      </c>
    </row>
    <row r="9" spans="1:3">
      <c r="A9" s="4" t="s">
        <v>655</v>
      </c>
      <c r="B9" s="6" t="n">
        <v>12517</v>
      </c>
      <c r="C9" s="6" t="n">
        <v>10146</v>
      </c>
    </row>
    <row r="10" spans="1:3">
      <c r="A10" s="4" t="s">
        <v>656</v>
      </c>
      <c r="B10" s="6" t="n">
        <v>-27814</v>
      </c>
      <c r="C10" s="6" t="n">
        <v>-19405</v>
      </c>
    </row>
    <row r="11" spans="1:3">
      <c r="A11" s="4" t="s">
        <v>657</v>
      </c>
      <c r="B11" s="6" t="n">
        <v>-27814</v>
      </c>
      <c r="C11" s="6" t="n">
        <v>-19405</v>
      </c>
    </row>
    <row r="12" spans="1:3">
      <c r="A12" s="4" t="s">
        <v>658</v>
      </c>
      <c r="B12" s="7" t="n">
        <v>15297</v>
      </c>
      <c r="C12" s="7" t="n">
        <v>92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4"/>
    <col customWidth="1" max="7" min="7" width="13"/>
  </cols>
  <sheetData>
    <row r="1" spans="1:7">
      <c r="A1" s="1" t="s">
        <v>659</v>
      </c>
      <c r="B1" s="2" t="s">
        <v>660</v>
      </c>
      <c r="C1" s="2" t="s">
        <v>661</v>
      </c>
      <c r="D1" s="2" t="s">
        <v>2</v>
      </c>
      <c r="E1" s="2" t="s">
        <v>118</v>
      </c>
      <c r="F1" s="2" t="s">
        <v>122</v>
      </c>
      <c r="G1" s="2" t="s">
        <v>662</v>
      </c>
    </row>
    <row r="2" spans="1:7">
      <c r="A2" s="3" t="s">
        <v>663</v>
      </c>
    </row>
    <row r="3" spans="1:7">
      <c r="A3" s="4" t="s">
        <v>664</v>
      </c>
      <c r="B3" s="6" t="n">
        <v>6400000</v>
      </c>
    </row>
    <row r="4" spans="1:7">
      <c r="A4" s="4" t="s">
        <v>665</v>
      </c>
      <c r="D4" s="7" t="n">
        <v>8100</v>
      </c>
      <c r="E4" s="7" t="n">
        <v>5400</v>
      </c>
      <c r="F4" s="7" t="n">
        <v>4500</v>
      </c>
    </row>
    <row r="5" spans="1:7">
      <c r="A5" s="4" t="s">
        <v>666</v>
      </c>
      <c r="D5" s="6" t="n">
        <v>12625</v>
      </c>
      <c r="E5" s="7" t="n">
        <v>4987</v>
      </c>
      <c r="F5" s="7" t="n">
        <v>2259</v>
      </c>
    </row>
    <row r="6" spans="1:7">
      <c r="A6" s="4" t="s">
        <v>667</v>
      </c>
    </row>
    <row r="7" spans="1:7">
      <c r="A7" s="3" t="s">
        <v>663</v>
      </c>
    </row>
    <row r="8" spans="1:7">
      <c r="A8" s="4" t="s">
        <v>668</v>
      </c>
      <c r="D8" s="7" t="n">
        <v>19400</v>
      </c>
    </row>
    <row r="9" spans="1:7">
      <c r="A9" s="4" t="s">
        <v>669</v>
      </c>
      <c r="D9" s="4" t="s">
        <v>670</v>
      </c>
    </row>
    <row r="10" spans="1:7">
      <c r="A10" s="4" t="s">
        <v>671</v>
      </c>
    </row>
    <row r="11" spans="1:7">
      <c r="A11" s="3" t="s">
        <v>663</v>
      </c>
    </row>
    <row r="12" spans="1:7">
      <c r="A12" s="4" t="s">
        <v>668</v>
      </c>
      <c r="D12" s="7" t="n">
        <v>4600</v>
      </c>
    </row>
    <row r="13" spans="1:7">
      <c r="A13" s="4" t="s">
        <v>669</v>
      </c>
      <c r="D13" s="4" t="s">
        <v>672</v>
      </c>
    </row>
    <row r="14" spans="1:7">
      <c r="A14" s="4" t="s">
        <v>673</v>
      </c>
    </row>
    <row r="15" spans="1:7">
      <c r="A15" s="3" t="s">
        <v>663</v>
      </c>
    </row>
    <row r="16" spans="1:7">
      <c r="A16" s="4" t="s">
        <v>664</v>
      </c>
      <c r="B16" s="6" t="n">
        <v>400000</v>
      </c>
      <c r="C16" s="6" t="n">
        <v>3300000</v>
      </c>
    </row>
    <row r="17" spans="1:7">
      <c r="A17" s="4" t="s">
        <v>674</v>
      </c>
      <c r="C17" s="4" t="s">
        <v>675</v>
      </c>
    </row>
    <row r="18" spans="1:7">
      <c r="A18" s="4" t="s">
        <v>676</v>
      </c>
      <c r="C18" s="4" t="s">
        <v>618</v>
      </c>
    </row>
    <row r="19" spans="1:7">
      <c r="A19" s="4" t="s">
        <v>677</v>
      </c>
    </row>
    <row r="20" spans="1:7">
      <c r="A20" s="3" t="s">
        <v>663</v>
      </c>
    </row>
    <row r="21" spans="1:7">
      <c r="A21" s="4" t="s">
        <v>664</v>
      </c>
      <c r="B21" s="6" t="n">
        <v>3400000</v>
      </c>
      <c r="G21" s="6" t="n">
        <v>2600000</v>
      </c>
    </row>
    <row r="22" spans="1:7">
      <c r="A22" s="4" t="s">
        <v>676</v>
      </c>
      <c r="B22" s="4" t="s">
        <v>6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118</v>
      </c>
      <c r="D2" s="2" t="s">
        <v>122</v>
      </c>
    </row>
    <row r="3" spans="1:4">
      <c r="A3" s="4" t="s">
        <v>679</v>
      </c>
    </row>
    <row r="4" spans="1:4">
      <c r="A4" s="4" t="s">
        <v>680</v>
      </c>
      <c r="B4" s="4" t="s">
        <v>681</v>
      </c>
      <c r="C4" s="4" t="s">
        <v>682</v>
      </c>
      <c r="D4" s="4" t="s">
        <v>682</v>
      </c>
    </row>
    <row r="5" spans="1:4">
      <c r="A5" s="4" t="s">
        <v>683</v>
      </c>
      <c r="B5" s="4" t="s">
        <v>684</v>
      </c>
      <c r="C5" s="4" t="s">
        <v>685</v>
      </c>
      <c r="D5" s="4" t="s">
        <v>686</v>
      </c>
    </row>
    <row r="6" spans="1:4">
      <c r="A6" s="4" t="s">
        <v>687</v>
      </c>
      <c r="B6" s="4" t="s">
        <v>688</v>
      </c>
      <c r="C6" s="4" t="s">
        <v>689</v>
      </c>
      <c r="D6" s="4" t="s">
        <v>690</v>
      </c>
    </row>
    <row r="7" spans="1:4">
      <c r="A7" s="4" t="s">
        <v>691</v>
      </c>
      <c r="B7" s="4" t="s">
        <v>675</v>
      </c>
      <c r="C7" s="4" t="s">
        <v>675</v>
      </c>
      <c r="D7" s="4" t="s">
        <v>675</v>
      </c>
    </row>
    <row r="8" spans="1:4">
      <c r="A8" s="4" t="s">
        <v>692</v>
      </c>
    </row>
    <row r="9" spans="1:4">
      <c r="A9" s="4" t="s">
        <v>680</v>
      </c>
      <c r="B9" s="4" t="s">
        <v>681</v>
      </c>
      <c r="C9" s="4" t="s">
        <v>682</v>
      </c>
      <c r="D9" s="4" t="s">
        <v>682</v>
      </c>
    </row>
    <row r="10" spans="1:4">
      <c r="A10" s="4" t="s">
        <v>683</v>
      </c>
      <c r="B10" s="4" t="s">
        <v>684</v>
      </c>
      <c r="C10" s="4" t="s">
        <v>693</v>
      </c>
      <c r="D10" s="4" t="s">
        <v>694</v>
      </c>
    </row>
    <row r="11" spans="1:4">
      <c r="A11" s="4" t="s">
        <v>687</v>
      </c>
      <c r="B11" s="4" t="s">
        <v>695</v>
      </c>
      <c r="C11" s="4" t="s">
        <v>696</v>
      </c>
      <c r="D11" s="4" t="s">
        <v>697</v>
      </c>
    </row>
    <row r="12" spans="1:4">
      <c r="A12" s="4" t="s">
        <v>691</v>
      </c>
      <c r="B12" s="4" t="s">
        <v>675</v>
      </c>
      <c r="C12" s="4" t="s">
        <v>675</v>
      </c>
      <c r="D12" s="4" t="s">
        <v>6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98</v>
      </c>
      <c r="B1" s="2" t="s">
        <v>1</v>
      </c>
    </row>
    <row r="2" spans="1:4">
      <c r="B2" s="2" t="s">
        <v>2</v>
      </c>
      <c r="C2" s="2" t="s">
        <v>118</v>
      </c>
      <c r="D2" s="2" t="s">
        <v>122</v>
      </c>
    </row>
    <row r="3" spans="1:4">
      <c r="A3" s="4" t="s">
        <v>699</v>
      </c>
      <c r="B3" s="6" t="n">
        <v>538949</v>
      </c>
      <c r="C3" s="6" t="n">
        <v>515977</v>
      </c>
      <c r="D3" s="6" t="n">
        <v>557311</v>
      </c>
    </row>
    <row r="4" spans="1:4">
      <c r="A4" s="4" t="s">
        <v>700</v>
      </c>
      <c r="B4" s="4" t="s">
        <v>701</v>
      </c>
      <c r="C4" s="4" t="s">
        <v>702</v>
      </c>
      <c r="D4" s="4" t="s">
        <v>703</v>
      </c>
    </row>
    <row r="5" spans="1:4">
      <c r="A5" s="4" t="s">
        <v>704</v>
      </c>
      <c r="B5" s="8" t="n">
        <v>25.58</v>
      </c>
      <c r="C5" s="8" t="n">
        <v>21.88</v>
      </c>
      <c r="D5" s="8" t="n">
        <v>16.82</v>
      </c>
    </row>
    <row r="6" spans="1:4">
      <c r="A6" s="4" t="s">
        <v>705</v>
      </c>
      <c r="B6" s="7" t="n">
        <v>12842</v>
      </c>
      <c r="C6" s="7" t="n">
        <v>6811</v>
      </c>
      <c r="D6" s="7" t="n">
        <v>11080</v>
      </c>
    </row>
    <row r="7" spans="1:4">
      <c r="A7" s="4" t="s">
        <v>706</v>
      </c>
    </row>
    <row r="8" spans="1:4">
      <c r="A8" s="4" t="s">
        <v>707</v>
      </c>
      <c r="B8" s="8" t="n">
        <v>7.18</v>
      </c>
    </row>
    <row r="9" spans="1:4">
      <c r="A9" s="4" t="s">
        <v>708</v>
      </c>
      <c r="B9" s="8" t="n">
        <v>34.1</v>
      </c>
    </row>
    <row r="10" spans="1:4">
      <c r="A10" s="4" t="s">
        <v>699</v>
      </c>
      <c r="B10" s="6" t="n">
        <v>451077</v>
      </c>
    </row>
    <row r="11" spans="1:4">
      <c r="A11" s="4" t="s">
        <v>700</v>
      </c>
      <c r="B11" s="4" t="s">
        <v>709</v>
      </c>
    </row>
    <row r="12" spans="1:4">
      <c r="A12" s="4" t="s">
        <v>704</v>
      </c>
      <c r="B12" s="8" t="n">
        <v>23.47</v>
      </c>
    </row>
    <row r="13" spans="1:4">
      <c r="A13" s="4" t="s">
        <v>705</v>
      </c>
      <c r="B13" s="7" t="n">
        <v>11702</v>
      </c>
    </row>
    <row r="14" spans="1:4">
      <c r="A14" s="4" t="s">
        <v>710</v>
      </c>
    </row>
    <row r="15" spans="1:4">
      <c r="A15" s="4" t="s">
        <v>707</v>
      </c>
      <c r="B15" s="8" t="n">
        <v>34.15</v>
      </c>
    </row>
    <row r="16" spans="1:4">
      <c r="A16" s="4" t="s">
        <v>708</v>
      </c>
      <c r="B16" s="8" t="n">
        <v>40.87</v>
      </c>
    </row>
    <row r="17" spans="1:4">
      <c r="A17" s="4" t="s">
        <v>699</v>
      </c>
      <c r="B17" s="6" t="n">
        <v>86122</v>
      </c>
    </row>
    <row r="18" spans="1:4">
      <c r="A18" s="4" t="s">
        <v>700</v>
      </c>
      <c r="B18" s="4" t="s">
        <v>711</v>
      </c>
    </row>
    <row r="19" spans="1:4">
      <c r="A19" s="4" t="s">
        <v>704</v>
      </c>
      <c r="B19" s="8" t="n">
        <v>36.33</v>
      </c>
    </row>
    <row r="20" spans="1:4">
      <c r="A20" s="4" t="s">
        <v>705</v>
      </c>
      <c r="B20" s="7" t="n">
        <v>1126</v>
      </c>
    </row>
    <row r="21" spans="1:4">
      <c r="A21" s="4" t="s">
        <v>712</v>
      </c>
    </row>
    <row r="22" spans="1:4">
      <c r="A22" s="4" t="s">
        <v>707</v>
      </c>
      <c r="B22" s="8" t="n">
        <v>41.37</v>
      </c>
    </row>
    <row r="23" spans="1:4">
      <c r="A23" s="4" t="s">
        <v>708</v>
      </c>
      <c r="B23" s="8" t="n">
        <v>50.68</v>
      </c>
    </row>
    <row r="24" spans="1:4">
      <c r="A24" s="4" t="s">
        <v>699</v>
      </c>
      <c r="B24" s="6" t="n">
        <v>1750</v>
      </c>
    </row>
    <row r="25" spans="1:4">
      <c r="A25" s="4" t="s">
        <v>700</v>
      </c>
      <c r="B25" s="4" t="s">
        <v>713</v>
      </c>
    </row>
    <row r="26" spans="1:4">
      <c r="A26" s="4" t="s">
        <v>704</v>
      </c>
      <c r="B26" s="8" t="n">
        <v>41.59</v>
      </c>
    </row>
    <row r="27" spans="1:4">
      <c r="A27" s="4" t="s">
        <v>705</v>
      </c>
      <c r="B27" s="7" t="n">
        <v>14</v>
      </c>
    </row>
    <row r="28" spans="1:4">
      <c r="A28" s="4" t="s">
        <v>714</v>
      </c>
    </row>
    <row r="29" spans="1:4">
      <c r="A29" s="4" t="s">
        <v>707</v>
      </c>
      <c r="C29" s="8" t="n">
        <v>5.67</v>
      </c>
    </row>
    <row r="30" spans="1:4">
      <c r="A30" s="4" t="s">
        <v>708</v>
      </c>
      <c r="C30" s="8" t="n">
        <v>32.8</v>
      </c>
    </row>
    <row r="31" spans="1:4">
      <c r="A31" s="4" t="s">
        <v>699</v>
      </c>
      <c r="C31" s="6" t="n">
        <v>456223</v>
      </c>
    </row>
    <row r="32" spans="1:4">
      <c r="A32" s="4" t="s">
        <v>700</v>
      </c>
      <c r="C32" s="4" t="s">
        <v>715</v>
      </c>
    </row>
    <row r="33" spans="1:4">
      <c r="A33" s="4" t="s">
        <v>704</v>
      </c>
      <c r="C33" s="8" t="n">
        <v>20.25</v>
      </c>
    </row>
    <row r="34" spans="1:4">
      <c r="A34" s="4" t="s">
        <v>705</v>
      </c>
      <c r="C34" s="7" t="n">
        <v>6757</v>
      </c>
    </row>
    <row r="35" spans="1:4">
      <c r="A35" s="4" t="s">
        <v>716</v>
      </c>
    </row>
    <row r="36" spans="1:4">
      <c r="A36" s="4" t="s">
        <v>707</v>
      </c>
      <c r="C36" s="8" t="n">
        <v>32.85</v>
      </c>
    </row>
    <row r="37" spans="1:4">
      <c r="A37" s="4" t="s">
        <v>708</v>
      </c>
      <c r="C37" s="8" t="n">
        <v>34.1</v>
      </c>
    </row>
    <row r="38" spans="1:4">
      <c r="A38" s="4" t="s">
        <v>699</v>
      </c>
      <c r="C38" s="6" t="n">
        <v>42552</v>
      </c>
    </row>
    <row r="39" spans="1:4">
      <c r="A39" s="4" t="s">
        <v>700</v>
      </c>
      <c r="C39" s="4" t="s">
        <v>717</v>
      </c>
    </row>
    <row r="40" spans="1:4">
      <c r="A40" s="4" t="s">
        <v>704</v>
      </c>
      <c r="C40" s="8" t="n">
        <v>33.95</v>
      </c>
    </row>
    <row r="41" spans="1:4">
      <c r="A41" s="4" t="s">
        <v>705</v>
      </c>
      <c r="C41" s="7" t="n">
        <v>47</v>
      </c>
    </row>
    <row r="42" spans="1:4">
      <c r="A42" s="4" t="s">
        <v>718</v>
      </c>
    </row>
    <row r="43" spans="1:4">
      <c r="A43" s="4" t="s">
        <v>707</v>
      </c>
      <c r="C43" s="8" t="n">
        <v>34.15</v>
      </c>
    </row>
    <row r="44" spans="1:4">
      <c r="A44" s="4" t="s">
        <v>708</v>
      </c>
      <c r="C44" s="8" t="n">
        <v>42.94</v>
      </c>
    </row>
    <row r="45" spans="1:4">
      <c r="A45" s="4" t="s">
        <v>699</v>
      </c>
      <c r="C45" s="6" t="n">
        <v>17202</v>
      </c>
    </row>
    <row r="46" spans="1:4">
      <c r="A46" s="4" t="s">
        <v>700</v>
      </c>
      <c r="C46" s="4" t="s">
        <v>719</v>
      </c>
    </row>
    <row r="47" spans="1:4">
      <c r="A47" s="4" t="s">
        <v>704</v>
      </c>
      <c r="C47" s="8" t="n">
        <v>35.19</v>
      </c>
    </row>
    <row r="48" spans="1:4">
      <c r="A48" s="4" t="s">
        <v>705</v>
      </c>
      <c r="C48" s="7" t="n">
        <v>7</v>
      </c>
    </row>
    <row r="49" spans="1:4">
      <c r="A49" s="4" t="s">
        <v>720</v>
      </c>
    </row>
    <row r="50" spans="1:4">
      <c r="A50" s="4" t="s">
        <v>707</v>
      </c>
      <c r="D50" s="8" t="n">
        <v>4.54</v>
      </c>
    </row>
    <row r="51" spans="1:4">
      <c r="A51" s="4" t="s">
        <v>708</v>
      </c>
      <c r="D51" s="8" t="n">
        <v>22.76</v>
      </c>
    </row>
    <row r="52" spans="1:4">
      <c r="A52" s="4" t="s">
        <v>699</v>
      </c>
      <c r="D52" s="6" t="n">
        <v>424130</v>
      </c>
    </row>
    <row r="53" spans="1:4">
      <c r="A53" s="4" t="s">
        <v>700</v>
      </c>
      <c r="D53" s="4" t="s">
        <v>721</v>
      </c>
    </row>
    <row r="54" spans="1:4">
      <c r="A54" s="4" t="s">
        <v>704</v>
      </c>
      <c r="D54" s="8" t="n">
        <v>12.41</v>
      </c>
    </row>
    <row r="55" spans="1:4">
      <c r="A55" s="4" t="s">
        <v>705</v>
      </c>
      <c r="D55" s="7" t="n">
        <v>10303</v>
      </c>
    </row>
    <row r="56" spans="1:4">
      <c r="A56" s="4" t="s">
        <v>722</v>
      </c>
    </row>
    <row r="57" spans="1:4">
      <c r="A57" s="4" t="s">
        <v>707</v>
      </c>
      <c r="D57" s="8" t="n">
        <v>23.57</v>
      </c>
    </row>
    <row r="58" spans="1:4">
      <c r="A58" s="4" t="s">
        <v>708</v>
      </c>
      <c r="D58" s="8" t="n">
        <v>32.85</v>
      </c>
    </row>
    <row r="59" spans="1:4">
      <c r="A59" s="4" t="s">
        <v>699</v>
      </c>
      <c r="D59" s="6" t="n">
        <v>107456</v>
      </c>
    </row>
    <row r="60" spans="1:4">
      <c r="A60" s="4" t="s">
        <v>700</v>
      </c>
      <c r="D60" s="4" t="s">
        <v>723</v>
      </c>
    </row>
    <row r="61" spans="1:4">
      <c r="A61" s="4" t="s">
        <v>704</v>
      </c>
      <c r="D61" s="8" t="n">
        <v>30.1</v>
      </c>
    </row>
    <row r="62" spans="1:4">
      <c r="A62" s="4" t="s">
        <v>705</v>
      </c>
      <c r="D62" s="7" t="n">
        <v>709</v>
      </c>
    </row>
    <row r="63" spans="1:4">
      <c r="A63" s="4" t="s">
        <v>724</v>
      </c>
    </row>
    <row r="64" spans="1:4">
      <c r="A64" s="4" t="s">
        <v>707</v>
      </c>
      <c r="D64" s="8" t="n">
        <v>32.9</v>
      </c>
    </row>
    <row r="65" spans="1:4">
      <c r="A65" s="4" t="s">
        <v>708</v>
      </c>
      <c r="D65" s="8" t="n">
        <v>37.3</v>
      </c>
    </row>
    <row r="66" spans="1:4">
      <c r="A66" s="4" t="s">
        <v>699</v>
      </c>
      <c r="D66" s="6" t="n">
        <v>25725</v>
      </c>
    </row>
    <row r="67" spans="1:4">
      <c r="A67" s="4" t="s">
        <v>700</v>
      </c>
      <c r="D67" s="4" t="s">
        <v>725</v>
      </c>
    </row>
    <row r="68" spans="1:4">
      <c r="A68" s="4" t="s">
        <v>704</v>
      </c>
      <c r="D68" s="8" t="n">
        <v>34.07</v>
      </c>
    </row>
    <row r="69" spans="1:4">
      <c r="A69" s="4" t="s">
        <v>705</v>
      </c>
      <c r="D69" s="7" t="n">
        <v>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6" t="n">
        <v>2445849</v>
      </c>
    </row>
    <row r="5" spans="1:2">
      <c r="A5" s="4" t="s">
        <v>730</v>
      </c>
      <c r="B5" s="6" t="n">
        <v>1975820</v>
      </c>
    </row>
    <row r="6" spans="1:2">
      <c r="A6" s="4" t="s">
        <v>731</v>
      </c>
      <c r="B6" s="6" t="n">
        <v>-444389</v>
      </c>
    </row>
    <row r="7" spans="1:2">
      <c r="A7" s="4" t="s">
        <v>732</v>
      </c>
      <c r="B7" s="6" t="n">
        <v>-350233</v>
      </c>
    </row>
    <row r="8" spans="1:2">
      <c r="A8" s="4" t="s">
        <v>733</v>
      </c>
      <c r="B8" s="6" t="n">
        <v>3627047</v>
      </c>
    </row>
    <row r="9" spans="1:2">
      <c r="A9" s="4" t="s">
        <v>734</v>
      </c>
      <c r="B9" s="6" t="n">
        <v>538949</v>
      </c>
    </row>
    <row r="10" spans="1:2">
      <c r="A10" s="3" t="s">
        <v>735</v>
      </c>
    </row>
    <row r="11" spans="1:2">
      <c r="A11" s="4" t="s">
        <v>736</v>
      </c>
      <c r="B11" s="8" t="n">
        <v>30.77</v>
      </c>
    </row>
    <row r="12" spans="1:2">
      <c r="A12" s="4" t="s">
        <v>737</v>
      </c>
      <c r="B12" s="9" t="n">
        <v>41.5</v>
      </c>
    </row>
    <row r="13" spans="1:2">
      <c r="A13" s="4" t="s">
        <v>738</v>
      </c>
      <c r="B13" s="9" t="n">
        <v>28.4</v>
      </c>
    </row>
    <row r="14" spans="1:2">
      <c r="A14" s="4" t="s">
        <v>739</v>
      </c>
      <c r="B14" s="9" t="n">
        <v>36.78</v>
      </c>
    </row>
    <row r="15" spans="1:2">
      <c r="A15" s="4" t="s">
        <v>740</v>
      </c>
      <c r="B15" s="9" t="n">
        <v>36.32</v>
      </c>
    </row>
    <row r="16" spans="1:2">
      <c r="A16" s="4" t="s">
        <v>741</v>
      </c>
      <c r="B16" s="8" t="n">
        <v>25.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27</v>
      </c>
    </row>
    <row r="3" spans="1:2">
      <c r="A3" s="3" t="s">
        <v>743</v>
      </c>
    </row>
    <row r="4" spans="1:2">
      <c r="A4" s="4" t="s">
        <v>744</v>
      </c>
      <c r="B4" s="6" t="n">
        <v>292450</v>
      </c>
    </row>
    <row r="5" spans="1:2">
      <c r="A5" s="4" t="s">
        <v>730</v>
      </c>
      <c r="B5" s="6" t="n">
        <v>113018</v>
      </c>
    </row>
    <row r="6" spans="1:2">
      <c r="A6" s="4" t="s">
        <v>745</v>
      </c>
      <c r="B6" s="6" t="n">
        <v>-122278</v>
      </c>
    </row>
    <row r="7" spans="1:2">
      <c r="A7" s="4" t="s">
        <v>746</v>
      </c>
      <c r="B7" s="6" t="n">
        <v>-15706</v>
      </c>
    </row>
    <row r="8" spans="1:2">
      <c r="A8" s="4" t="s">
        <v>747</v>
      </c>
      <c r="B8" s="6" t="n">
        <v>267484</v>
      </c>
    </row>
    <row r="9" spans="1:2">
      <c r="A9" s="3" t="s">
        <v>748</v>
      </c>
    </row>
    <row r="10" spans="1:2">
      <c r="A10" s="4" t="s">
        <v>749</v>
      </c>
      <c r="B10" s="8" t="n">
        <v>28.54</v>
      </c>
    </row>
    <row r="11" spans="1:2">
      <c r="A11" s="4" t="s">
        <v>750</v>
      </c>
      <c r="B11" s="9" t="n">
        <v>40.98</v>
      </c>
    </row>
    <row r="12" spans="1:2">
      <c r="A12" s="4" t="s">
        <v>751</v>
      </c>
      <c r="B12" s="9" t="n">
        <v>26.38</v>
      </c>
    </row>
    <row r="13" spans="1:2">
      <c r="A13" s="4" t="s">
        <v>752</v>
      </c>
      <c r="B13" s="9" t="n">
        <v>34.71</v>
      </c>
    </row>
    <row r="14" spans="1:2">
      <c r="A14" s="4" t="s">
        <v>753</v>
      </c>
      <c r="B14" s="8" t="n">
        <v>34.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118</v>
      </c>
      <c r="D2" s="2" t="s">
        <v>122</v>
      </c>
    </row>
    <row r="3" spans="1:4">
      <c r="A3" s="3" t="s">
        <v>311</v>
      </c>
    </row>
    <row r="4" spans="1:4">
      <c r="A4" s="4" t="s">
        <v>755</v>
      </c>
      <c r="B4" s="7" t="n">
        <v>20442</v>
      </c>
      <c r="C4" s="7" t="n">
        <v>12932</v>
      </c>
      <c r="D4" s="7" t="n">
        <v>3699</v>
      </c>
    </row>
    <row r="5" spans="1:4">
      <c r="A5" s="4" t="s">
        <v>756</v>
      </c>
      <c r="B5" s="6" t="n">
        <v>4631</v>
      </c>
      <c r="C5" s="6" t="n">
        <v>3609</v>
      </c>
      <c r="D5" s="6" t="n">
        <v>4217</v>
      </c>
    </row>
    <row r="6" spans="1:4">
      <c r="A6" s="4" t="s">
        <v>143</v>
      </c>
      <c r="B6" s="7" t="n">
        <v>25073</v>
      </c>
      <c r="C6" s="7" t="n">
        <v>16541</v>
      </c>
      <c r="D6" s="7" t="n">
        <v>79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118</v>
      </c>
      <c r="D2" s="2" t="s">
        <v>122</v>
      </c>
    </row>
    <row r="3" spans="1:4">
      <c r="A3" s="3" t="s">
        <v>311</v>
      </c>
    </row>
    <row r="4" spans="1:4">
      <c r="A4" s="4" t="s">
        <v>755</v>
      </c>
      <c r="B4" s="7" t="n">
        <v>9145</v>
      </c>
      <c r="C4" s="7" t="n">
        <v>5344</v>
      </c>
      <c r="D4" s="7" t="n">
        <v>3095</v>
      </c>
    </row>
    <row r="5" spans="1:4">
      <c r="A5" s="4" t="s">
        <v>756</v>
      </c>
      <c r="B5" s="6" t="n">
        <v>2654</v>
      </c>
      <c r="C5" s="6" t="n">
        <v>2518</v>
      </c>
      <c r="D5" s="6" t="n">
        <v>3218</v>
      </c>
    </row>
    <row r="6" spans="1:4">
      <c r="A6" s="4" t="s">
        <v>143</v>
      </c>
      <c r="B6" s="7" t="n">
        <v>11799</v>
      </c>
      <c r="C6" s="7" t="n">
        <v>7862</v>
      </c>
      <c r="D6" s="7" t="n">
        <v>63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118</v>
      </c>
      <c r="D2" s="2" t="s">
        <v>122</v>
      </c>
    </row>
    <row r="3" spans="1:4">
      <c r="A3" s="3" t="s">
        <v>311</v>
      </c>
    </row>
    <row r="4" spans="1:4">
      <c r="A4" s="4" t="s">
        <v>755</v>
      </c>
      <c r="B4" s="7" t="n">
        <v>1197</v>
      </c>
      <c r="C4" s="7" t="n">
        <v>980</v>
      </c>
      <c r="D4" s="7" t="n">
        <v>1413</v>
      </c>
    </row>
    <row r="5" spans="1:4">
      <c r="A5" s="4" t="s">
        <v>756</v>
      </c>
      <c r="B5" s="6" t="n">
        <v>575</v>
      </c>
      <c r="C5" s="6" t="n">
        <v>353</v>
      </c>
      <c r="D5" s="6" t="n">
        <v>1051</v>
      </c>
    </row>
    <row r="6" spans="1:4">
      <c r="A6" s="4" t="s">
        <v>143</v>
      </c>
      <c r="B6" s="7" t="n">
        <v>1772</v>
      </c>
      <c r="C6" s="7" t="n">
        <v>1333</v>
      </c>
      <c r="D6" s="7" t="n">
        <v>24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118</v>
      </c>
      <c r="D2" s="2" t="s">
        <v>122</v>
      </c>
    </row>
    <row r="3" spans="1:4">
      <c r="A3" s="3" t="s">
        <v>760</v>
      </c>
    </row>
    <row r="4" spans="1:4">
      <c r="A4" s="4" t="s">
        <v>761</v>
      </c>
      <c r="B4" s="4" t="s">
        <v>637</v>
      </c>
    </row>
    <row r="5" spans="1:4">
      <c r="A5" s="4" t="s">
        <v>762</v>
      </c>
      <c r="B5" s="7" t="n">
        <v>0</v>
      </c>
      <c r="C5" s="7" t="n">
        <v>0</v>
      </c>
      <c r="D5" s="7" t="n">
        <v>0</v>
      </c>
    </row>
    <row r="6" spans="1:4">
      <c r="A6" s="4" t="s">
        <v>763</v>
      </c>
      <c r="B6" s="7" t="n">
        <v>7000000</v>
      </c>
      <c r="C6" s="6" t="n">
        <v>8100000</v>
      </c>
      <c r="D6" s="6" t="n">
        <v>6100000</v>
      </c>
    </row>
    <row r="7" spans="1:4">
      <c r="A7" s="4" t="s">
        <v>764</v>
      </c>
      <c r="B7" s="4" t="s">
        <v>765</v>
      </c>
    </row>
    <row r="8" spans="1:4">
      <c r="A8" s="4" t="s">
        <v>505</v>
      </c>
      <c r="B8" s="7" t="n">
        <v>7400000</v>
      </c>
      <c r="C8" s="6" t="n">
        <v>6200000</v>
      </c>
      <c r="D8" s="6" t="n">
        <v>8400000</v>
      </c>
    </row>
    <row r="9" spans="1:4">
      <c r="A9" s="4" t="s">
        <v>766</v>
      </c>
      <c r="B9" s="6" t="n">
        <v>5900000</v>
      </c>
      <c r="C9" s="6" t="n">
        <v>5900000</v>
      </c>
      <c r="D9" s="6" t="n">
        <v>4800000</v>
      </c>
    </row>
    <row r="10" spans="1:4">
      <c r="A10" s="4" t="s">
        <v>767</v>
      </c>
      <c r="B10" s="7" t="n">
        <v>3300000</v>
      </c>
      <c r="C10" s="7" t="n">
        <v>2900000</v>
      </c>
      <c r="D10" s="7" t="n">
        <v>2500000</v>
      </c>
    </row>
    <row r="11" spans="1:4">
      <c r="A11" s="4" t="s">
        <v>768</v>
      </c>
    </row>
    <row r="12" spans="1:4">
      <c r="A12" s="3" t="s">
        <v>760</v>
      </c>
    </row>
    <row r="13" spans="1:4">
      <c r="A13" s="4" t="s">
        <v>769</v>
      </c>
      <c r="B13" s="4" t="s">
        <v>770</v>
      </c>
    </row>
    <row r="14" spans="1:4">
      <c r="A14" s="4" t="s">
        <v>771</v>
      </c>
      <c r="B14" s="4" t="s">
        <v>6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3"/>
  </cols>
  <sheetData>
    <row r="1" spans="1:18">
      <c r="A1" s="1" t="s">
        <v>772</v>
      </c>
      <c r="B1" s="2" t="s">
        <v>773</v>
      </c>
      <c r="C1" s="2" t="s">
        <v>774</v>
      </c>
      <c r="D1" s="2" t="s">
        <v>775</v>
      </c>
      <c r="E1" s="2" t="s">
        <v>776</v>
      </c>
      <c r="F1" s="2" t="s">
        <v>4</v>
      </c>
      <c r="G1" s="2" t="s">
        <v>118</v>
      </c>
      <c r="H1" s="2" t="s">
        <v>120</v>
      </c>
      <c r="I1" s="2" t="s">
        <v>2</v>
      </c>
      <c r="J1" s="2" t="s">
        <v>118</v>
      </c>
      <c r="K1" s="2" t="s">
        <v>122</v>
      </c>
      <c r="L1" s="2" t="s">
        <v>2</v>
      </c>
      <c r="M1" s="2" t="s">
        <v>2</v>
      </c>
      <c r="N1" s="2" t="s">
        <v>2</v>
      </c>
      <c r="O1" s="2" t="s">
        <v>777</v>
      </c>
      <c r="P1" s="2" t="s">
        <v>778</v>
      </c>
      <c r="Q1" s="2" t="s">
        <v>779</v>
      </c>
      <c r="R1" s="2" t="s">
        <v>780</v>
      </c>
    </row>
    <row r="2" spans="1:18">
      <c r="A2" s="3" t="s">
        <v>781</v>
      </c>
    </row>
    <row r="3" spans="1:18">
      <c r="A3" s="4" t="s">
        <v>782</v>
      </c>
      <c r="O3" s="7" t="n">
        <v>20000000</v>
      </c>
      <c r="P3" s="7" t="n">
        <v>15000000</v>
      </c>
      <c r="Q3" s="7" t="n">
        <v>25000000</v>
      </c>
    </row>
    <row r="4" spans="1:18">
      <c r="A4" s="4" t="s">
        <v>783</v>
      </c>
      <c r="I4" s="6" t="n">
        <v>454430</v>
      </c>
      <c r="J4" s="6" t="n">
        <v>783776</v>
      </c>
      <c r="K4" s="6" t="n">
        <v>522134</v>
      </c>
      <c r="N4" s="6" t="n">
        <v>13551234</v>
      </c>
    </row>
    <row r="5" spans="1:18">
      <c r="A5" s="4" t="s">
        <v>784</v>
      </c>
      <c r="I5" s="7" t="n">
        <v>20793000</v>
      </c>
      <c r="J5" s="7" t="n">
        <v>27943000</v>
      </c>
      <c r="K5" s="7" t="n">
        <v>18234000</v>
      </c>
      <c r="N5" s="7" t="n">
        <v>209315000</v>
      </c>
    </row>
    <row r="6" spans="1:18">
      <c r="A6" s="4" t="s">
        <v>785</v>
      </c>
      <c r="I6" s="8" t="n">
        <v>45.76</v>
      </c>
      <c r="J6" s="8" t="n">
        <v>35.65</v>
      </c>
      <c r="K6" s="8" t="n">
        <v>34.92</v>
      </c>
      <c r="N6" s="8" t="n">
        <v>15.45</v>
      </c>
    </row>
    <row r="7" spans="1:18">
      <c r="A7" s="4" t="s">
        <v>786</v>
      </c>
      <c r="F7" s="8" t="n">
        <v>0.16</v>
      </c>
      <c r="G7" s="8" t="n">
        <v>0.16</v>
      </c>
      <c r="H7" s="8" t="n">
        <v>0.16</v>
      </c>
      <c r="I7" s="8" t="n">
        <v>0.32</v>
      </c>
      <c r="J7" s="8" t="n">
        <v>0.32</v>
      </c>
      <c r="K7" s="8" t="n">
        <v>0.26</v>
      </c>
    </row>
    <row r="8" spans="1:18">
      <c r="A8" s="4" t="s">
        <v>787</v>
      </c>
      <c r="I8" s="7" t="n">
        <v>16600000</v>
      </c>
      <c r="J8" s="7" t="n">
        <v>16700000</v>
      </c>
      <c r="K8" s="7" t="n">
        <v>13700000</v>
      </c>
    </row>
    <row r="9" spans="1:18">
      <c r="A9" s="4" t="s">
        <v>788</v>
      </c>
    </row>
    <row r="10" spans="1:18">
      <c r="A10" s="3" t="s">
        <v>781</v>
      </c>
    </row>
    <row r="11" spans="1:18">
      <c r="A11" s="4" t="s">
        <v>786</v>
      </c>
      <c r="B11" s="8" t="n">
        <v>0.16</v>
      </c>
      <c r="C11" s="8" t="n">
        <v>0.16</v>
      </c>
      <c r="D11" s="8" t="n">
        <v>0.13</v>
      </c>
      <c r="E11" s="8" t="n">
        <v>0.13</v>
      </c>
    </row>
    <row r="12" spans="1:18">
      <c r="A12" s="4" t="s">
        <v>789</v>
      </c>
    </row>
    <row r="13" spans="1:18">
      <c r="A13" s="3" t="s">
        <v>781</v>
      </c>
    </row>
    <row r="14" spans="1:18">
      <c r="A14" s="4" t="s">
        <v>790</v>
      </c>
      <c r="R14" s="6" t="n">
        <v>5700000</v>
      </c>
    </row>
    <row r="15" spans="1:18">
      <c r="A15" s="4" t="s">
        <v>783</v>
      </c>
      <c r="I15" s="6" t="n">
        <v>5799</v>
      </c>
      <c r="J15" s="6" t="n">
        <v>252272</v>
      </c>
      <c r="K15" s="6" t="n">
        <v>8676</v>
      </c>
      <c r="L15" s="6" t="n">
        <v>4101566</v>
      </c>
    </row>
    <row r="16" spans="1:18">
      <c r="A16" s="4" t="s">
        <v>784</v>
      </c>
      <c r="I16" s="7" t="n">
        <v>200000</v>
      </c>
      <c r="J16" s="7" t="n">
        <v>8374000</v>
      </c>
      <c r="K16" s="7" t="n">
        <v>284000</v>
      </c>
      <c r="L16" s="7" t="n">
        <v>69806000</v>
      </c>
    </row>
    <row r="17" spans="1:18">
      <c r="A17" s="4" t="s">
        <v>785</v>
      </c>
      <c r="I17" s="8" t="n">
        <v>34.46</v>
      </c>
      <c r="J17" s="8" t="n">
        <v>33.19</v>
      </c>
      <c r="K17" s="8" t="n">
        <v>32.69</v>
      </c>
      <c r="L17" s="8" t="n">
        <v>17.02</v>
      </c>
    </row>
    <row r="18" spans="1:18">
      <c r="A18" s="4" t="s">
        <v>791</v>
      </c>
    </row>
    <row r="19" spans="1:18">
      <c r="A19" s="3" t="s">
        <v>781</v>
      </c>
    </row>
    <row r="20" spans="1:18">
      <c r="A20" s="4" t="s">
        <v>783</v>
      </c>
      <c r="I20" s="6" t="n">
        <v>419963</v>
      </c>
      <c r="J20" s="6" t="n">
        <v>497753</v>
      </c>
      <c r="K20" s="6" t="n">
        <v>467580</v>
      </c>
      <c r="N20" s="6" t="n">
        <v>7467739</v>
      </c>
    </row>
    <row r="21" spans="1:18">
      <c r="A21" s="4" t="s">
        <v>784</v>
      </c>
      <c r="I21" s="7" t="n">
        <v>19386000</v>
      </c>
      <c r="J21" s="7" t="n">
        <v>18472000</v>
      </c>
      <c r="K21" s="7" t="n">
        <v>16336000</v>
      </c>
      <c r="N21" s="7" t="n">
        <v>119927000</v>
      </c>
    </row>
    <row r="22" spans="1:18">
      <c r="A22" s="4" t="s">
        <v>785</v>
      </c>
      <c r="I22" s="8" t="n">
        <v>46.16</v>
      </c>
      <c r="J22" s="8" t="n">
        <v>37.11</v>
      </c>
      <c r="K22" s="8" t="n">
        <v>34.94</v>
      </c>
      <c r="N22" s="8" t="n">
        <v>16.06</v>
      </c>
    </row>
    <row r="23" spans="1:18">
      <c r="A23" s="4" t="s">
        <v>792</v>
      </c>
    </row>
    <row r="24" spans="1:18">
      <c r="A24" s="3" t="s">
        <v>781</v>
      </c>
    </row>
    <row r="25" spans="1:18">
      <c r="A25" s="4" t="s">
        <v>783</v>
      </c>
      <c r="I25" s="6" t="n">
        <v>28668</v>
      </c>
      <c r="J25" s="6" t="n">
        <v>33751</v>
      </c>
      <c r="K25" s="6" t="n">
        <v>45878</v>
      </c>
      <c r="M25" s="6" t="n">
        <v>1981929</v>
      </c>
    </row>
    <row r="26" spans="1:18">
      <c r="A26" s="4" t="s">
        <v>784</v>
      </c>
      <c r="I26" s="7" t="n">
        <v>1207000</v>
      </c>
      <c r="J26" s="7" t="n">
        <v>1097000</v>
      </c>
      <c r="K26" s="7" t="n">
        <v>1614000</v>
      </c>
      <c r="M26" s="7" t="n">
        <v>19582000</v>
      </c>
    </row>
    <row r="27" spans="1:18">
      <c r="A27" s="4" t="s">
        <v>785</v>
      </c>
      <c r="I27" s="8" t="n">
        <v>42.11</v>
      </c>
      <c r="J27" s="8" t="n">
        <v>32.49</v>
      </c>
      <c r="K27" s="8" t="n">
        <v>35.19</v>
      </c>
      <c r="M27" s="8" t="n">
        <v>9.88000000000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793</v>
      </c>
      <c r="B1" s="2" t="s">
        <v>595</v>
      </c>
      <c r="C1" s="2" t="s">
        <v>2</v>
      </c>
      <c r="D1" s="2" t="s">
        <v>118</v>
      </c>
      <c r="E1" s="2" t="s">
        <v>122</v>
      </c>
    </row>
    <row r="2" spans="1:5">
      <c r="A2" s="3" t="s">
        <v>596</v>
      </c>
    </row>
    <row r="3" spans="1:5">
      <c r="A3" s="4" t="s">
        <v>196</v>
      </c>
      <c r="C3" s="7" t="n">
        <v>6614000</v>
      </c>
      <c r="D3" s="7" t="n">
        <v>0</v>
      </c>
      <c r="E3" s="7" t="n">
        <v>0</v>
      </c>
    </row>
    <row r="4" spans="1:5">
      <c r="A4" s="4" t="s">
        <v>794</v>
      </c>
      <c r="C4" s="6" t="n">
        <v>2</v>
      </c>
      <c r="D4" s="6" t="n">
        <v>0</v>
      </c>
    </row>
    <row r="5" spans="1:5">
      <c r="A5" s="4" t="s">
        <v>795</v>
      </c>
      <c r="C5" s="6" t="n">
        <v>7000</v>
      </c>
      <c r="D5" s="7" t="n">
        <v>0</v>
      </c>
      <c r="E5" s="7" t="n">
        <v>0</v>
      </c>
    </row>
    <row r="6" spans="1:5">
      <c r="A6" s="4" t="s">
        <v>796</v>
      </c>
    </row>
    <row r="7" spans="1:5">
      <c r="A7" s="3" t="s">
        <v>596</v>
      </c>
    </row>
    <row r="8" spans="1:5">
      <c r="A8" s="4" t="s">
        <v>794</v>
      </c>
      <c r="B8" s="7" t="n">
        <v>22500000</v>
      </c>
    </row>
    <row r="9" spans="1:5">
      <c r="A9" s="4" t="s">
        <v>797</v>
      </c>
    </row>
    <row r="10" spans="1:5">
      <c r="A10" s="3" t="s">
        <v>596</v>
      </c>
    </row>
    <row r="11" spans="1:5">
      <c r="A11" s="4" t="s">
        <v>798</v>
      </c>
      <c r="B11" s="7" t="n">
        <v>15900000</v>
      </c>
    </row>
    <row r="12" spans="1:5">
      <c r="A12" s="4" t="s">
        <v>799</v>
      </c>
      <c r="B12" s="4" t="s">
        <v>578</v>
      </c>
    </row>
    <row r="13" spans="1:5">
      <c r="A13" s="4" t="s">
        <v>800</v>
      </c>
      <c r="B13" s="4" t="s">
        <v>624</v>
      </c>
    </row>
    <row r="14" spans="1:5">
      <c r="A14" s="4" t="s">
        <v>196</v>
      </c>
      <c r="B14" s="7" t="n">
        <v>15900000</v>
      </c>
    </row>
    <row r="15" spans="1:5">
      <c r="A15" s="4" t="s">
        <v>801</v>
      </c>
      <c r="B15" s="6" t="n">
        <v>6300000</v>
      </c>
    </row>
    <row r="16" spans="1:5">
      <c r="A16" s="4" t="s">
        <v>795</v>
      </c>
      <c r="B16" s="6" t="n">
        <v>300000</v>
      </c>
    </row>
    <row r="17" spans="1:5">
      <c r="A17" s="4" t="s">
        <v>304</v>
      </c>
    </row>
    <row r="18" spans="1:5">
      <c r="A18" s="3" t="s">
        <v>596</v>
      </c>
    </row>
    <row r="19" spans="1:5">
      <c r="A19" s="4" t="s">
        <v>601</v>
      </c>
      <c r="B19" s="7" t="n">
        <v>23000000</v>
      </c>
      <c r="C19" s="7" t="n">
        <v>3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802</v>
      </c>
      <c r="B1" s="2" t="s">
        <v>803</v>
      </c>
    </row>
    <row r="2" spans="1:2">
      <c r="A2" s="3" t="s">
        <v>323</v>
      </c>
    </row>
    <row r="3" spans="1:2">
      <c r="A3" s="4" t="s">
        <v>804</v>
      </c>
      <c r="B3" s="6" t="n">
        <v>1</v>
      </c>
    </row>
    <row r="4" spans="1:2">
      <c r="A4" s="4" t="s">
        <v>805</v>
      </c>
      <c r="B4" s="5"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115</v>
      </c>
      <c r="J1" s="2" t="s">
        <v>1</v>
      </c>
    </row>
    <row r="2" spans="1:12">
      <c r="B2" s="2" t="s">
        <v>2</v>
      </c>
      <c r="C2" s="2" t="s">
        <v>116</v>
      </c>
      <c r="D2" s="2" t="s">
        <v>4</v>
      </c>
      <c r="E2" s="2" t="s">
        <v>117</v>
      </c>
      <c r="F2" s="2" t="s">
        <v>118</v>
      </c>
      <c r="G2" s="2" t="s">
        <v>119</v>
      </c>
      <c r="H2" s="2" t="s">
        <v>120</v>
      </c>
      <c r="I2" s="2" t="s">
        <v>121</v>
      </c>
      <c r="J2" s="2" t="s">
        <v>2</v>
      </c>
      <c r="K2" s="2" t="s">
        <v>118</v>
      </c>
      <c r="L2" s="2" t="s">
        <v>122</v>
      </c>
    </row>
    <row r="3" spans="1:12">
      <c r="A3" s="3" t="s">
        <v>326</v>
      </c>
    </row>
    <row r="4" spans="1:12">
      <c r="A4" s="4" t="s">
        <v>134</v>
      </c>
      <c r="B4" s="7" t="n">
        <v>17273</v>
      </c>
      <c r="C4" s="7" t="n">
        <v>14290</v>
      </c>
      <c r="D4" s="7" t="n">
        <v>13391</v>
      </c>
      <c r="E4" s="7" t="n">
        <v>8757</v>
      </c>
      <c r="F4" s="7" t="n">
        <v>12964</v>
      </c>
      <c r="G4" s="7" t="n">
        <v>14514</v>
      </c>
      <c r="H4" s="7" t="n">
        <v>11697</v>
      </c>
      <c r="I4" s="7" t="n">
        <v>3154</v>
      </c>
      <c r="J4" s="7" t="n">
        <v>53711</v>
      </c>
      <c r="K4" s="7" t="n">
        <v>42329</v>
      </c>
      <c r="L4" s="7" t="n">
        <v>53830</v>
      </c>
    </row>
    <row r="5" spans="1:12">
      <c r="A5" s="4" t="s">
        <v>807</v>
      </c>
      <c r="C5" s="6" t="n">
        <v>52111444</v>
      </c>
      <c r="D5" s="6" t="n">
        <v>52120272</v>
      </c>
      <c r="E5" s="6" t="n">
        <v>51992150</v>
      </c>
      <c r="F5" s="6" t="n">
        <v>52086247</v>
      </c>
      <c r="G5" s="6" t="n">
        <v>52238796</v>
      </c>
      <c r="H5" s="6" t="n">
        <v>52383842</v>
      </c>
      <c r="I5" s="6" t="n">
        <v>52433902</v>
      </c>
      <c r="J5" s="6" t="n">
        <v>52079865</v>
      </c>
      <c r="K5" s="6" t="n">
        <v>52284616</v>
      </c>
      <c r="L5" s="6" t="n">
        <v>52572496</v>
      </c>
    </row>
    <row r="6" spans="1:12">
      <c r="A6" s="4" t="s">
        <v>808</v>
      </c>
      <c r="J6" s="6" t="n">
        <v>555550</v>
      </c>
      <c r="K6" s="6" t="n">
        <v>383323</v>
      </c>
      <c r="L6" s="6" t="n">
        <v>506238</v>
      </c>
    </row>
    <row r="7" spans="1:12">
      <c r="A7" s="4" t="s">
        <v>809</v>
      </c>
      <c r="C7" s="6" t="n">
        <v>52722127</v>
      </c>
      <c r="D7" s="6" t="n">
        <v>52474199</v>
      </c>
      <c r="E7" s="6" t="n">
        <v>52369660</v>
      </c>
      <c r="F7" s="6" t="n">
        <v>52420529</v>
      </c>
      <c r="G7" s="6" t="n">
        <v>52627541</v>
      </c>
      <c r="H7" s="6" t="n">
        <v>52717787</v>
      </c>
      <c r="I7" s="6" t="n">
        <v>52910223</v>
      </c>
      <c r="J7" s="6" t="n">
        <v>52635415</v>
      </c>
      <c r="K7" s="6" t="n">
        <v>52667939</v>
      </c>
      <c r="L7" s="6" t="n">
        <v>53078734</v>
      </c>
    </row>
    <row r="8" spans="1:12">
      <c r="A8" s="4" t="s">
        <v>136</v>
      </c>
      <c r="B8" s="8" t="n">
        <v>0.33</v>
      </c>
      <c r="C8" s="8" t="n">
        <v>0.27</v>
      </c>
      <c r="D8" s="8" t="n">
        <v>0.26</v>
      </c>
      <c r="E8" s="8" t="n">
        <v>0.17</v>
      </c>
      <c r="F8" s="8" t="n">
        <v>0.25</v>
      </c>
      <c r="G8" s="8" t="n">
        <v>0.28</v>
      </c>
      <c r="H8" s="8" t="n">
        <v>0.22</v>
      </c>
      <c r="I8" s="8" t="n">
        <v>0.06</v>
      </c>
      <c r="J8" s="8" t="n">
        <v>1.03</v>
      </c>
      <c r="K8" s="8" t="n">
        <v>0.8100000000000001</v>
      </c>
      <c r="L8" s="8" t="n">
        <v>1.02</v>
      </c>
    </row>
    <row r="9" spans="1:12">
      <c r="A9" s="4" t="s">
        <v>137</v>
      </c>
      <c r="B9" s="8" t="n">
        <v>0.33</v>
      </c>
      <c r="C9" s="8" t="n">
        <v>0.26</v>
      </c>
      <c r="D9" s="8" t="n">
        <v>0.26</v>
      </c>
      <c r="E9" s="8" t="n">
        <v>0.17</v>
      </c>
      <c r="F9" s="8" t="n">
        <v>0.25</v>
      </c>
      <c r="G9" s="8" t="n">
        <v>0.27</v>
      </c>
      <c r="H9" s="8" t="n">
        <v>0.22</v>
      </c>
      <c r="I9" s="8" t="n">
        <v>0.06</v>
      </c>
      <c r="J9" s="8" t="n">
        <v>1.02</v>
      </c>
      <c r="K9" s="8" t="n">
        <v>0.8</v>
      </c>
      <c r="L9" s="8" t="n">
        <v>1.01</v>
      </c>
    </row>
    <row r="10" spans="1:12">
      <c r="A10" s="4" t="s">
        <v>810</v>
      </c>
      <c r="J10" s="6" t="n">
        <v>1868087</v>
      </c>
      <c r="K10" s="6" t="n">
        <v>1920313</v>
      </c>
      <c r="L10" s="6" t="n">
        <v>7858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811</v>
      </c>
      <c r="B1" s="2" t="s">
        <v>1</v>
      </c>
    </row>
    <row r="2" spans="1:4">
      <c r="B2" s="2" t="s">
        <v>2</v>
      </c>
      <c r="C2" s="2" t="s">
        <v>118</v>
      </c>
      <c r="D2" s="2" t="s">
        <v>122</v>
      </c>
    </row>
    <row r="3" spans="1:4">
      <c r="A3" s="3" t="s">
        <v>329</v>
      </c>
    </row>
    <row r="4" spans="1:4">
      <c r="A4" s="4" t="s">
        <v>812</v>
      </c>
      <c r="B4" s="7" t="n">
        <v>886</v>
      </c>
      <c r="C4" s="7" t="n">
        <v>1442</v>
      </c>
      <c r="D4" s="7" t="n">
        <v>1579</v>
      </c>
    </row>
    <row r="5" spans="1:4">
      <c r="A5" s="4" t="s">
        <v>813</v>
      </c>
      <c r="B5" s="6" t="n">
        <v>332</v>
      </c>
      <c r="C5" s="6" t="n">
        <v>342</v>
      </c>
      <c r="D5" s="7" t="n">
        <v>432</v>
      </c>
    </row>
    <row r="6" spans="1:4">
      <c r="A6" s="4" t="s">
        <v>814</v>
      </c>
      <c r="B6" s="6" t="n">
        <v>22</v>
      </c>
      <c r="C6" s="6" t="n">
        <v>79</v>
      </c>
    </row>
    <row r="7" spans="1:4">
      <c r="A7" s="4" t="s">
        <v>794</v>
      </c>
      <c r="B7" s="7" t="n">
        <v>2</v>
      </c>
      <c r="C7"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7"/>
  </cols>
  <sheetData>
    <row r="1" spans="1:2">
      <c r="A1" s="1" t="s">
        <v>815</v>
      </c>
      <c r="B1" s="2" t="s">
        <v>816</v>
      </c>
    </row>
    <row r="2" spans="1:2">
      <c r="B2" s="2" t="s">
        <v>817</v>
      </c>
    </row>
    <row r="3" spans="1:2">
      <c r="A3" s="4" t="s">
        <v>818</v>
      </c>
    </row>
    <row r="4" spans="1:2">
      <c r="A4" s="3" t="s">
        <v>819</v>
      </c>
    </row>
    <row r="5" spans="1:2">
      <c r="A5" s="4" t="s">
        <v>820</v>
      </c>
      <c r="B5" s="6" t="n">
        <v>11144</v>
      </c>
    </row>
    <row r="6" spans="1:2">
      <c r="A6" s="4" t="s">
        <v>821</v>
      </c>
      <c r="B6" s="5" t="n">
        <v>0.6</v>
      </c>
    </row>
    <row r="7" spans="1:2">
      <c r="A7" s="4" t="s">
        <v>822</v>
      </c>
    </row>
    <row r="8" spans="1:2">
      <c r="A8" s="3" t="s">
        <v>819</v>
      </c>
    </row>
    <row r="9" spans="1:2">
      <c r="A9" s="4" t="s">
        <v>820</v>
      </c>
      <c r="B9" s="6" t="n">
        <v>73780</v>
      </c>
    </row>
    <row r="10" spans="1:2">
      <c r="A10" s="4" t="s">
        <v>821</v>
      </c>
      <c r="B10" s="5" t="n">
        <v>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115</v>
      </c>
      <c r="J1" s="2" t="s">
        <v>1</v>
      </c>
    </row>
    <row r="2" spans="1:12">
      <c r="B2" s="2" t="s">
        <v>2</v>
      </c>
      <c r="C2" s="2" t="s">
        <v>116</v>
      </c>
      <c r="D2" s="2" t="s">
        <v>4</v>
      </c>
      <c r="E2" s="2" t="s">
        <v>117</v>
      </c>
      <c r="F2" s="2" t="s">
        <v>118</v>
      </c>
      <c r="G2" s="2" t="s">
        <v>119</v>
      </c>
      <c r="H2" s="2" t="s">
        <v>120</v>
      </c>
      <c r="I2" s="2" t="s">
        <v>121</v>
      </c>
      <c r="J2" s="2" t="s">
        <v>2</v>
      </c>
      <c r="K2" s="2" t="s">
        <v>118</v>
      </c>
      <c r="L2" s="2" t="s">
        <v>122</v>
      </c>
    </row>
    <row r="3" spans="1:12">
      <c r="A3" s="3" t="s">
        <v>335</v>
      </c>
    </row>
    <row r="4" spans="1:12">
      <c r="A4" s="4" t="s">
        <v>124</v>
      </c>
      <c r="B4" s="7" t="n">
        <v>122574</v>
      </c>
      <c r="C4" s="7" t="n">
        <v>113500</v>
      </c>
      <c r="D4" s="7" t="n">
        <v>119437</v>
      </c>
      <c r="E4" s="7" t="n">
        <v>113822</v>
      </c>
      <c r="F4" s="7" t="n">
        <v>112340</v>
      </c>
      <c r="G4" s="7" t="n">
        <v>112937</v>
      </c>
      <c r="H4" s="7" t="n">
        <v>109588</v>
      </c>
      <c r="I4" s="7" t="n">
        <v>99082</v>
      </c>
      <c r="J4" s="7" t="n">
        <v>469333</v>
      </c>
      <c r="K4" s="7" t="n">
        <v>433947</v>
      </c>
      <c r="L4" s="7" t="n">
        <v>405232</v>
      </c>
    </row>
    <row r="5" spans="1:12">
      <c r="A5" s="4" t="s">
        <v>126</v>
      </c>
      <c r="B5" s="6" t="n">
        <v>36381</v>
      </c>
      <c r="C5" s="6" t="n">
        <v>27410</v>
      </c>
      <c r="D5" s="6" t="n">
        <v>30204</v>
      </c>
      <c r="E5" s="6" t="n">
        <v>25430</v>
      </c>
      <c r="F5" s="6" t="n">
        <v>27846</v>
      </c>
      <c r="G5" s="6" t="n">
        <v>32830</v>
      </c>
      <c r="H5" s="6" t="n">
        <v>27661</v>
      </c>
      <c r="I5" s="6" t="n">
        <v>15196</v>
      </c>
      <c r="J5" s="6" t="n">
        <v>119425</v>
      </c>
      <c r="K5" s="6" t="n">
        <v>103533</v>
      </c>
      <c r="L5" s="6" t="n">
        <v>123651</v>
      </c>
    </row>
    <row r="6" spans="1:12">
      <c r="A6" s="4" t="s">
        <v>134</v>
      </c>
      <c r="B6" s="7" t="n">
        <v>17273</v>
      </c>
      <c r="C6" s="7" t="n">
        <v>14290</v>
      </c>
      <c r="D6" s="7" t="n">
        <v>13391</v>
      </c>
      <c r="E6" s="7" t="n">
        <v>8757</v>
      </c>
      <c r="F6" s="7" t="n">
        <v>12964</v>
      </c>
      <c r="G6" s="7" t="n">
        <v>14514</v>
      </c>
      <c r="H6" s="7" t="n">
        <v>11697</v>
      </c>
      <c r="I6" s="7" t="n">
        <v>3154</v>
      </c>
      <c r="J6" s="7" t="n">
        <v>53711</v>
      </c>
      <c r="K6" s="7" t="n">
        <v>42329</v>
      </c>
      <c r="L6" s="7" t="n">
        <v>53830</v>
      </c>
    </row>
    <row r="7" spans="1:12">
      <c r="A7" s="3" t="s">
        <v>135</v>
      </c>
    </row>
    <row r="8" spans="1:12">
      <c r="A8" s="4" t="s">
        <v>136</v>
      </c>
      <c r="B8" s="8" t="n">
        <v>0.33</v>
      </c>
      <c r="C8" s="8" t="n">
        <v>0.27</v>
      </c>
      <c r="D8" s="8" t="n">
        <v>0.26</v>
      </c>
      <c r="E8" s="8" t="n">
        <v>0.17</v>
      </c>
      <c r="F8" s="8" t="n">
        <v>0.25</v>
      </c>
      <c r="G8" s="8" t="n">
        <v>0.28</v>
      </c>
      <c r="H8" s="8" t="n">
        <v>0.22</v>
      </c>
      <c r="I8" s="8" t="n">
        <v>0.06</v>
      </c>
      <c r="J8" s="8" t="n">
        <v>1.03</v>
      </c>
      <c r="K8" s="8" t="n">
        <v>0.8100000000000001</v>
      </c>
      <c r="L8" s="8" t="n">
        <v>1.02</v>
      </c>
    </row>
    <row r="9" spans="1:12">
      <c r="A9" s="4" t="s">
        <v>137</v>
      </c>
      <c r="B9" s="8" t="n">
        <v>0.33</v>
      </c>
      <c r="C9" s="8" t="n">
        <v>0.26</v>
      </c>
      <c r="D9" s="8" t="n">
        <v>0.26</v>
      </c>
      <c r="E9" s="8" t="n">
        <v>0.17</v>
      </c>
      <c r="F9" s="8" t="n">
        <v>0.25</v>
      </c>
      <c r="G9" s="8" t="n">
        <v>0.27</v>
      </c>
      <c r="H9" s="8" t="n">
        <v>0.22</v>
      </c>
      <c r="I9" s="8" t="n">
        <v>0.06</v>
      </c>
      <c r="J9" s="8" t="n">
        <v>1.02</v>
      </c>
      <c r="K9" s="8" t="n">
        <v>0.8</v>
      </c>
      <c r="L9" s="8" t="n">
        <v>1.0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4</v>
      </c>
      <c r="B1" s="2" t="s">
        <v>115</v>
      </c>
      <c r="J1" s="2" t="s">
        <v>1</v>
      </c>
    </row>
    <row r="2" spans="1:13">
      <c r="B2" s="2" t="s">
        <v>2</v>
      </c>
      <c r="C2" s="2" t="s">
        <v>116</v>
      </c>
      <c r="D2" s="2" t="s">
        <v>4</v>
      </c>
      <c r="E2" s="2" t="s">
        <v>117</v>
      </c>
      <c r="F2" s="2" t="s">
        <v>118</v>
      </c>
      <c r="G2" s="2" t="s">
        <v>119</v>
      </c>
      <c r="H2" s="2" t="s">
        <v>120</v>
      </c>
      <c r="I2" s="2" t="s">
        <v>121</v>
      </c>
      <c r="J2" s="2" t="s">
        <v>2</v>
      </c>
      <c r="K2" s="2" t="s">
        <v>118</v>
      </c>
      <c r="L2" s="2" t="s">
        <v>122</v>
      </c>
      <c r="M2" s="2" t="s">
        <v>557</v>
      </c>
    </row>
    <row r="3" spans="1:13">
      <c r="A3" s="3" t="s">
        <v>462</v>
      </c>
    </row>
    <row r="4" spans="1:13">
      <c r="A4" s="4" t="s">
        <v>124</v>
      </c>
      <c r="B4" s="7" t="n">
        <v>122574</v>
      </c>
      <c r="C4" s="7" t="n">
        <v>113500</v>
      </c>
      <c r="D4" s="7" t="n">
        <v>119437</v>
      </c>
      <c r="E4" s="7" t="n">
        <v>113822</v>
      </c>
      <c r="F4" s="7" t="n">
        <v>112340</v>
      </c>
      <c r="G4" s="7" t="n">
        <v>112937</v>
      </c>
      <c r="H4" s="7" t="n">
        <v>109588</v>
      </c>
      <c r="I4" s="7" t="n">
        <v>99082</v>
      </c>
      <c r="J4" s="7" t="n">
        <v>469333</v>
      </c>
      <c r="K4" s="7" t="n">
        <v>433947</v>
      </c>
      <c r="L4" s="7" t="n">
        <v>405232</v>
      </c>
    </row>
    <row r="5" spans="1:13">
      <c r="A5" s="4" t="s">
        <v>125</v>
      </c>
      <c r="C5" s="6" t="n">
        <v>86090</v>
      </c>
      <c r="D5" s="6" t="n">
        <v>89233</v>
      </c>
      <c r="E5" s="6" t="n">
        <v>88392</v>
      </c>
      <c r="F5" s="6" t="n">
        <v>84494</v>
      </c>
      <c r="G5" s="6" t="n">
        <v>80107</v>
      </c>
      <c r="H5" s="6" t="n">
        <v>81927</v>
      </c>
      <c r="I5" s="6" t="n">
        <v>83886</v>
      </c>
      <c r="J5" s="6" t="n">
        <v>349908</v>
      </c>
      <c r="K5" s="6" t="n">
        <v>330414</v>
      </c>
      <c r="L5" s="6" t="n">
        <v>281581</v>
      </c>
    </row>
    <row r="6" spans="1:13">
      <c r="A6" s="4" t="s">
        <v>126</v>
      </c>
      <c r="B6" s="6" t="n">
        <v>36381</v>
      </c>
      <c r="C6" s="6" t="n">
        <v>27410</v>
      </c>
      <c r="D6" s="6" t="n">
        <v>30204</v>
      </c>
      <c r="E6" s="6" t="n">
        <v>25430</v>
      </c>
      <c r="F6" s="6" t="n">
        <v>27846</v>
      </c>
      <c r="G6" s="6" t="n">
        <v>32830</v>
      </c>
      <c r="H6" s="6" t="n">
        <v>27661</v>
      </c>
      <c r="I6" s="6" t="n">
        <v>15196</v>
      </c>
      <c r="J6" s="6" t="n">
        <v>119425</v>
      </c>
      <c r="K6" s="6" t="n">
        <v>103533</v>
      </c>
      <c r="L6" s="6" t="n">
        <v>123651</v>
      </c>
    </row>
    <row r="7" spans="1:13">
      <c r="A7" s="4" t="s">
        <v>127</v>
      </c>
      <c r="C7" s="6" t="n">
        <v>12374</v>
      </c>
      <c r="D7" s="6" t="n">
        <v>12912</v>
      </c>
      <c r="E7" s="6" t="n">
        <v>13677</v>
      </c>
      <c r="F7" s="6" t="n">
        <v>10723</v>
      </c>
      <c r="G7" s="6" t="n">
        <v>12667</v>
      </c>
      <c r="H7" s="6" t="n">
        <v>13153</v>
      </c>
      <c r="I7" s="6" t="n">
        <v>11651</v>
      </c>
      <c r="J7" s="6" t="n">
        <v>52077</v>
      </c>
      <c r="K7" s="6" t="n">
        <v>48194</v>
      </c>
      <c r="L7" s="6" t="n">
        <v>49371</v>
      </c>
    </row>
    <row r="8" spans="1:13">
      <c r="A8" s="4" t="s">
        <v>128</v>
      </c>
      <c r="C8" s="6" t="n">
        <v>6</v>
      </c>
      <c r="D8" s="6" t="n">
        <v>6</v>
      </c>
      <c r="E8" s="6" t="n">
        <v>284</v>
      </c>
      <c r="F8" s="6" t="n">
        <v>-3</v>
      </c>
      <c r="G8" s="6" t="n">
        <v>2</v>
      </c>
      <c r="H8" s="6" t="n">
        <v>-4</v>
      </c>
      <c r="I8" s="6" t="n">
        <v>-7</v>
      </c>
      <c r="J8" s="6" t="n">
        <v>337</v>
      </c>
      <c r="K8" s="6" t="n">
        <v>-12</v>
      </c>
      <c r="L8" s="6" t="n">
        <v>45</v>
      </c>
    </row>
    <row r="9" spans="1:13">
      <c r="A9" s="4" t="s">
        <v>129</v>
      </c>
      <c r="C9" s="6" t="n">
        <v>15030</v>
      </c>
      <c r="D9" s="6" t="n">
        <v>17286</v>
      </c>
      <c r="E9" s="6" t="n">
        <v>11469</v>
      </c>
      <c r="F9" s="6" t="n">
        <v>17126</v>
      </c>
      <c r="G9" s="6" t="n">
        <v>20161</v>
      </c>
      <c r="H9" s="6" t="n">
        <v>14512</v>
      </c>
      <c r="I9" s="6" t="n">
        <v>3552</v>
      </c>
      <c r="J9" s="6" t="n">
        <v>67011</v>
      </c>
      <c r="K9" s="6" t="n">
        <v>55351</v>
      </c>
      <c r="L9" s="6" t="n">
        <v>74235</v>
      </c>
    </row>
    <row r="10" spans="1:13">
      <c r="A10" s="4" t="s">
        <v>130</v>
      </c>
      <c r="C10" s="6" t="n">
        <v>9</v>
      </c>
      <c r="D10" s="6" t="n">
        <v>31</v>
      </c>
      <c r="E10" s="6" t="n">
        <v>9</v>
      </c>
      <c r="F10" s="6" t="n">
        <v>25</v>
      </c>
      <c r="G10" s="6" t="n">
        <v>36</v>
      </c>
      <c r="H10" s="6" t="n">
        <v>67</v>
      </c>
      <c r="I10" s="6" t="n">
        <v>68</v>
      </c>
      <c r="J10" s="6" t="n">
        <v>66</v>
      </c>
      <c r="K10" s="6" t="n">
        <v>196</v>
      </c>
      <c r="L10" s="6" t="n">
        <v>298</v>
      </c>
    </row>
    <row r="11" spans="1:13">
      <c r="A11" s="4" t="s">
        <v>131</v>
      </c>
      <c r="C11" s="6" t="n">
        <v>-7</v>
      </c>
      <c r="D11" s="6" t="n">
        <v>17</v>
      </c>
      <c r="E11" s="6" t="n">
        <v>-26</v>
      </c>
      <c r="F11" s="6" t="n">
        <v>-58</v>
      </c>
      <c r="G11" s="6" t="n">
        <v>5</v>
      </c>
      <c r="H11" s="6" t="n">
        <v>12</v>
      </c>
      <c r="I11" s="6" t="n">
        <v>-6</v>
      </c>
      <c r="J11" s="6" t="n">
        <v>-46</v>
      </c>
      <c r="K11" s="6" t="n">
        <v>-47</v>
      </c>
      <c r="L11" s="6" t="n">
        <v>91</v>
      </c>
    </row>
    <row r="12" spans="1:13">
      <c r="A12" s="4" t="s">
        <v>132</v>
      </c>
      <c r="C12" s="6" t="n">
        <v>15032</v>
      </c>
      <c r="D12" s="6" t="n">
        <v>17334</v>
      </c>
      <c r="E12" s="6" t="n">
        <v>11452</v>
      </c>
      <c r="F12" s="6" t="n">
        <v>17093</v>
      </c>
      <c r="G12" s="6" t="n">
        <v>20202</v>
      </c>
      <c r="H12" s="6" t="n">
        <v>14591</v>
      </c>
      <c r="I12" s="6" t="n">
        <v>3614</v>
      </c>
      <c r="J12" s="6" t="n">
        <v>67031</v>
      </c>
      <c r="K12" s="6" t="n">
        <v>55500</v>
      </c>
      <c r="L12" s="6" t="n">
        <v>74624</v>
      </c>
    </row>
    <row r="13" spans="1:13">
      <c r="A13" s="4" t="s">
        <v>133</v>
      </c>
      <c r="C13" s="6" t="n">
        <v>742</v>
      </c>
      <c r="D13" s="6" t="n">
        <v>3943</v>
      </c>
      <c r="E13" s="6" t="n">
        <v>2695</v>
      </c>
      <c r="F13" s="6" t="n">
        <v>4129</v>
      </c>
      <c r="G13" s="6" t="n">
        <v>5688</v>
      </c>
      <c r="H13" s="6" t="n">
        <v>2894</v>
      </c>
      <c r="I13" s="6" t="n">
        <v>460</v>
      </c>
      <c r="J13" s="6" t="n">
        <v>13320</v>
      </c>
      <c r="K13" s="6" t="n">
        <v>13171</v>
      </c>
      <c r="L13" s="6" t="n">
        <v>20794</v>
      </c>
    </row>
    <row r="14" spans="1:13">
      <c r="A14" s="4" t="s">
        <v>134</v>
      </c>
      <c r="B14" s="7" t="n">
        <v>17273</v>
      </c>
      <c r="C14" s="7" t="n">
        <v>14290</v>
      </c>
      <c r="D14" s="7" t="n">
        <v>13391</v>
      </c>
      <c r="E14" s="7" t="n">
        <v>8757</v>
      </c>
      <c r="F14" s="7" t="n">
        <v>12964</v>
      </c>
      <c r="G14" s="7" t="n">
        <v>14514</v>
      </c>
      <c r="H14" s="7" t="n">
        <v>11697</v>
      </c>
      <c r="I14" s="7" t="n">
        <v>3154</v>
      </c>
      <c r="J14" s="7" t="n">
        <v>53711</v>
      </c>
      <c r="K14" s="7" t="n">
        <v>42329</v>
      </c>
      <c r="L14" s="7" t="n">
        <v>53830</v>
      </c>
    </row>
    <row r="15" spans="1:13">
      <c r="A15" s="3" t="s">
        <v>135</v>
      </c>
    </row>
    <row r="16" spans="1:13">
      <c r="A16" s="4" t="s">
        <v>136</v>
      </c>
      <c r="B16" s="8" t="n">
        <v>0.33</v>
      </c>
      <c r="C16" s="8" t="n">
        <v>0.27</v>
      </c>
      <c r="D16" s="8" t="n">
        <v>0.26</v>
      </c>
      <c r="E16" s="8" t="n">
        <v>0.17</v>
      </c>
      <c r="F16" s="8" t="n">
        <v>0.25</v>
      </c>
      <c r="G16" s="8" t="n">
        <v>0.28</v>
      </c>
      <c r="H16" s="8" t="n">
        <v>0.22</v>
      </c>
      <c r="I16" s="8" t="n">
        <v>0.06</v>
      </c>
      <c r="J16" s="8" t="n">
        <v>1.03</v>
      </c>
      <c r="K16" s="8" t="n">
        <v>0.8100000000000001</v>
      </c>
      <c r="L16" s="8" t="n">
        <v>1.02</v>
      </c>
    </row>
    <row r="17" spans="1:13">
      <c r="A17" s="4" t="s">
        <v>137</v>
      </c>
      <c r="B17" s="8" t="n">
        <v>0.33</v>
      </c>
      <c r="C17" s="8" t="n">
        <v>0.26</v>
      </c>
      <c r="D17" s="9" t="n">
        <v>0.26</v>
      </c>
      <c r="E17" s="8" t="n">
        <v>0.17</v>
      </c>
      <c r="F17" s="9" t="n">
        <v>0.25</v>
      </c>
      <c r="G17" s="8" t="n">
        <v>0.27</v>
      </c>
      <c r="H17" s="9" t="n">
        <v>0.22</v>
      </c>
      <c r="I17" s="8" t="n">
        <v>0.06</v>
      </c>
      <c r="J17" s="9" t="n">
        <v>1.02</v>
      </c>
      <c r="K17" s="9" t="n">
        <v>0.8</v>
      </c>
      <c r="L17" s="9" t="n">
        <v>1.01</v>
      </c>
    </row>
    <row r="18" spans="1:13">
      <c r="A18" s="4" t="s">
        <v>138</v>
      </c>
      <c r="D18" s="8" t="n">
        <v>0.16</v>
      </c>
      <c r="F18" s="8" t="n">
        <v>0.16</v>
      </c>
      <c r="H18" s="8" t="n">
        <v>0.16</v>
      </c>
      <c r="J18" s="8" t="n">
        <v>0.32</v>
      </c>
      <c r="K18" s="8" t="n">
        <v>0.32</v>
      </c>
      <c r="L18" s="8" t="n">
        <v>0.26</v>
      </c>
    </row>
    <row r="19" spans="1:13">
      <c r="A19" s="3" t="s">
        <v>139</v>
      </c>
    </row>
    <row r="20" spans="1:13">
      <c r="A20" s="4" t="s">
        <v>140</v>
      </c>
      <c r="C20" s="6" t="n">
        <v>52111444</v>
      </c>
      <c r="D20" s="6" t="n">
        <v>52120272</v>
      </c>
      <c r="E20" s="6" t="n">
        <v>51992150</v>
      </c>
      <c r="F20" s="6" t="n">
        <v>52086247</v>
      </c>
      <c r="G20" s="6" t="n">
        <v>52238796</v>
      </c>
      <c r="H20" s="6" t="n">
        <v>52383842</v>
      </c>
      <c r="I20" s="6" t="n">
        <v>52433902</v>
      </c>
      <c r="J20" s="6" t="n">
        <v>52079865</v>
      </c>
      <c r="K20" s="6" t="n">
        <v>52284616</v>
      </c>
      <c r="L20" s="6" t="n">
        <v>52572496</v>
      </c>
    </row>
    <row r="21" spans="1:13">
      <c r="A21" s="4" t="s">
        <v>141</v>
      </c>
      <c r="C21" s="6" t="n">
        <v>52722127</v>
      </c>
      <c r="D21" s="6" t="n">
        <v>52474199</v>
      </c>
      <c r="E21" s="6" t="n">
        <v>52369660</v>
      </c>
      <c r="F21" s="6" t="n">
        <v>52420529</v>
      </c>
      <c r="G21" s="6" t="n">
        <v>52627541</v>
      </c>
      <c r="H21" s="6" t="n">
        <v>52717787</v>
      </c>
      <c r="I21" s="6" t="n">
        <v>52910223</v>
      </c>
      <c r="J21" s="6" t="n">
        <v>52635415</v>
      </c>
      <c r="K21" s="6" t="n">
        <v>52667939</v>
      </c>
      <c r="L21" s="6" t="n">
        <v>53078734</v>
      </c>
    </row>
    <row r="22" spans="1:13">
      <c r="A22" s="3" t="s">
        <v>825</v>
      </c>
    </row>
    <row r="23" spans="1:13">
      <c r="A23" s="4" t="s">
        <v>470</v>
      </c>
      <c r="B23" s="7" t="n">
        <v>187549</v>
      </c>
      <c r="C23" s="7" t="n">
        <v>170284</v>
      </c>
      <c r="D23" s="7" t="n">
        <v>168360</v>
      </c>
      <c r="E23" s="7" t="n">
        <v>146511</v>
      </c>
      <c r="F23" s="7" t="n">
        <v>140658</v>
      </c>
      <c r="G23" s="7" t="n">
        <v>144476</v>
      </c>
      <c r="H23" s="7" t="n">
        <v>154428</v>
      </c>
      <c r="I23" s="7" t="n">
        <v>154450</v>
      </c>
      <c r="J23" s="7" t="n">
        <v>187549</v>
      </c>
      <c r="K23" s="7" t="n">
        <v>140658</v>
      </c>
    </row>
    <row r="24" spans="1:13">
      <c r="A24" s="4" t="s">
        <v>94</v>
      </c>
      <c r="B24" s="6" t="n">
        <v>371424</v>
      </c>
      <c r="C24" s="6" t="n">
        <v>351900</v>
      </c>
      <c r="D24" s="6" t="n">
        <v>341981</v>
      </c>
      <c r="E24" s="6" t="n">
        <v>319238</v>
      </c>
      <c r="F24" s="6" t="n">
        <v>307994</v>
      </c>
      <c r="G24" s="6" t="n">
        <v>313804</v>
      </c>
      <c r="H24" s="6" t="n">
        <v>320034</v>
      </c>
      <c r="I24" s="6" t="n">
        <v>306708</v>
      </c>
      <c r="J24" s="6" t="n">
        <v>371424</v>
      </c>
      <c r="K24" s="6" t="n">
        <v>307994</v>
      </c>
    </row>
    <row r="25" spans="1:13">
      <c r="A25" s="4" t="s">
        <v>473</v>
      </c>
      <c r="B25" s="6" t="n">
        <v>56028</v>
      </c>
      <c r="C25" s="6" t="n">
        <v>53103</v>
      </c>
      <c r="D25" s="6" t="n">
        <v>58102</v>
      </c>
      <c r="E25" s="6" t="n">
        <v>43082</v>
      </c>
      <c r="F25" s="6" t="n">
        <v>47491</v>
      </c>
      <c r="G25" s="6" t="n">
        <v>53071</v>
      </c>
      <c r="H25" s="6" t="n">
        <v>70962</v>
      </c>
      <c r="I25" s="6" t="n">
        <v>56581</v>
      </c>
      <c r="J25" s="6" t="n">
        <v>56028</v>
      </c>
      <c r="K25" s="6" t="n">
        <v>47491</v>
      </c>
    </row>
    <row r="26" spans="1:13">
      <c r="A26" s="4" t="s">
        <v>100</v>
      </c>
      <c r="B26" s="6" t="n">
        <v>15297</v>
      </c>
      <c r="C26" s="6" t="n">
        <v>12873</v>
      </c>
      <c r="D26" s="6" t="n">
        <v>12577</v>
      </c>
      <c r="E26" s="6" t="n">
        <v>10168</v>
      </c>
      <c r="F26" s="6" t="n">
        <v>9259</v>
      </c>
      <c r="G26" s="6" t="n">
        <v>7097</v>
      </c>
      <c r="H26" s="6" t="n">
        <v>6493</v>
      </c>
      <c r="I26" s="6" t="n">
        <v>6471</v>
      </c>
      <c r="J26" s="6" t="n">
        <v>15297</v>
      </c>
      <c r="K26" s="6" t="n">
        <v>9259</v>
      </c>
    </row>
    <row r="27" spans="1:13">
      <c r="A27" s="4" t="s">
        <v>101</v>
      </c>
      <c r="B27" s="6" t="n">
        <v>3639</v>
      </c>
      <c r="C27" s="6" t="n">
        <v>3669</v>
      </c>
      <c r="D27" s="6" t="n">
        <v>3791</v>
      </c>
      <c r="E27" s="6" t="n">
        <v>3442</v>
      </c>
      <c r="F27" s="6" t="n">
        <v>1801</v>
      </c>
      <c r="G27" s="6" t="n">
        <v>1838</v>
      </c>
      <c r="H27" s="6" t="n">
        <v>1746</v>
      </c>
      <c r="I27" s="6" t="n">
        <v>1645</v>
      </c>
      <c r="J27" s="6" t="n">
        <v>3639</v>
      </c>
      <c r="K27" s="6" t="n">
        <v>1801</v>
      </c>
    </row>
    <row r="28" spans="1:13">
      <c r="A28" s="4" t="s">
        <v>474</v>
      </c>
      <c r="B28" s="7" t="n">
        <v>290140</v>
      </c>
      <c r="C28" s="6" t="n">
        <v>282255</v>
      </c>
      <c r="D28" s="6" t="n">
        <v>267511</v>
      </c>
      <c r="E28" s="6" t="n">
        <v>262546</v>
      </c>
      <c r="F28" s="6" t="n">
        <v>249443</v>
      </c>
      <c r="G28" s="6" t="n">
        <v>251798</v>
      </c>
      <c r="H28" s="6" t="n">
        <v>240833</v>
      </c>
      <c r="I28" s="6" t="n">
        <v>242011</v>
      </c>
      <c r="J28" s="7" t="n">
        <v>290140</v>
      </c>
      <c r="K28" s="6" t="n">
        <v>249443</v>
      </c>
      <c r="L28" s="7" t="n">
        <v>238925</v>
      </c>
      <c r="M28" s="7" t="n">
        <v>208410</v>
      </c>
    </row>
    <row r="29" spans="1:13">
      <c r="A29" s="4" t="s">
        <v>495</v>
      </c>
    </row>
    <row r="30" spans="1:13">
      <c r="A30" s="3" t="s">
        <v>462</v>
      </c>
    </row>
    <row r="31" spans="1:13">
      <c r="A31" s="4" t="s">
        <v>124</v>
      </c>
      <c r="C31" s="6" t="n">
        <v>113500</v>
      </c>
      <c r="D31" s="6" t="n">
        <v>119437</v>
      </c>
      <c r="E31" s="6" t="n">
        <v>113822</v>
      </c>
      <c r="F31" s="6" t="n">
        <v>112340</v>
      </c>
      <c r="G31" s="6" t="n">
        <v>112937</v>
      </c>
      <c r="H31" s="6" t="n">
        <v>109588</v>
      </c>
      <c r="I31" s="6" t="n">
        <v>99082</v>
      </c>
      <c r="K31" s="6" t="n">
        <v>433947</v>
      </c>
      <c r="L31" s="6" t="n">
        <v>405232</v>
      </c>
    </row>
    <row r="32" spans="1:13">
      <c r="A32" s="4" t="s">
        <v>125</v>
      </c>
      <c r="C32" s="6" t="n">
        <v>86115</v>
      </c>
      <c r="D32" s="6" t="n">
        <v>89262</v>
      </c>
      <c r="E32" s="6" t="n">
        <v>88029</v>
      </c>
      <c r="F32" s="6" t="n">
        <v>84545</v>
      </c>
      <c r="G32" s="6" t="n">
        <v>80174</v>
      </c>
      <c r="H32" s="6" t="n">
        <v>82003</v>
      </c>
      <c r="I32" s="6" t="n">
        <v>83692</v>
      </c>
      <c r="K32" s="6" t="n">
        <v>330414</v>
      </c>
      <c r="L32" s="6" t="n">
        <v>281835</v>
      </c>
    </row>
    <row r="33" spans="1:13">
      <c r="A33" s="4" t="s">
        <v>126</v>
      </c>
      <c r="C33" s="6" t="n">
        <v>27385</v>
      </c>
      <c r="D33" s="6" t="n">
        <v>30175</v>
      </c>
      <c r="E33" s="6" t="n">
        <v>25793</v>
      </c>
      <c r="F33" s="6" t="n">
        <v>27795</v>
      </c>
      <c r="G33" s="6" t="n">
        <v>32763</v>
      </c>
      <c r="H33" s="6" t="n">
        <v>27585</v>
      </c>
      <c r="I33" s="6" t="n">
        <v>15390</v>
      </c>
      <c r="K33" s="6" t="n">
        <v>103533</v>
      </c>
      <c r="L33" s="6" t="n">
        <v>123397</v>
      </c>
    </row>
    <row r="34" spans="1:13">
      <c r="A34" s="4" t="s">
        <v>127</v>
      </c>
      <c r="C34" s="6" t="n">
        <v>12994</v>
      </c>
      <c r="D34" s="6" t="n">
        <v>13481</v>
      </c>
      <c r="E34" s="6" t="n">
        <v>11001</v>
      </c>
      <c r="F34" s="6" t="n">
        <v>11260</v>
      </c>
      <c r="G34" s="6" t="n">
        <v>13190</v>
      </c>
      <c r="H34" s="6" t="n">
        <v>13086</v>
      </c>
      <c r="I34" s="6" t="n">
        <v>10219</v>
      </c>
      <c r="K34" s="6" t="n">
        <v>47755</v>
      </c>
      <c r="L34" s="6" t="n">
        <v>49249</v>
      </c>
    </row>
    <row r="35" spans="1:13">
      <c r="A35" s="4" t="s">
        <v>128</v>
      </c>
      <c r="C35" s="6" t="n">
        <v>6</v>
      </c>
      <c r="D35" s="6" t="n">
        <v>6</v>
      </c>
      <c r="E35" s="6" t="n">
        <v>284</v>
      </c>
      <c r="F35" s="6" t="n">
        <v>-3</v>
      </c>
      <c r="G35" s="6" t="n">
        <v>2</v>
      </c>
      <c r="H35" s="6" t="n">
        <v>-4</v>
      </c>
      <c r="I35" s="6" t="n">
        <v>-7</v>
      </c>
      <c r="K35" s="6" t="n">
        <v>-12</v>
      </c>
      <c r="L35" s="6" t="n">
        <v>45</v>
      </c>
    </row>
    <row r="36" spans="1:13">
      <c r="A36" s="4" t="s">
        <v>129</v>
      </c>
      <c r="C36" s="6" t="n">
        <v>14385</v>
      </c>
      <c r="D36" s="6" t="n">
        <v>16688</v>
      </c>
      <c r="E36" s="6" t="n">
        <v>14508</v>
      </c>
      <c r="F36" s="6" t="n">
        <v>16538</v>
      </c>
      <c r="G36" s="6" t="n">
        <v>19571</v>
      </c>
      <c r="H36" s="6" t="n">
        <v>14503</v>
      </c>
      <c r="I36" s="6" t="n">
        <v>5178</v>
      </c>
      <c r="K36" s="6" t="n">
        <v>55790</v>
      </c>
      <c r="L36" s="6" t="n">
        <v>74103</v>
      </c>
    </row>
    <row r="37" spans="1:13">
      <c r="A37" s="4" t="s">
        <v>130</v>
      </c>
      <c r="C37" s="6" t="n">
        <v>9</v>
      </c>
      <c r="D37" s="6" t="n">
        <v>31</v>
      </c>
      <c r="E37" s="6" t="n">
        <v>9</v>
      </c>
      <c r="F37" s="6" t="n">
        <v>25</v>
      </c>
      <c r="G37" s="6" t="n">
        <v>36</v>
      </c>
      <c r="H37" s="6" t="n">
        <v>67</v>
      </c>
      <c r="I37" s="6" t="n">
        <v>68</v>
      </c>
      <c r="K37" s="6" t="n">
        <v>196</v>
      </c>
      <c r="L37" s="6" t="n">
        <v>298</v>
      </c>
    </row>
    <row r="38" spans="1:13">
      <c r="A38" s="4" t="s">
        <v>131</v>
      </c>
      <c r="C38" s="6" t="n">
        <v>-7</v>
      </c>
      <c r="D38" s="6" t="n">
        <v>17</v>
      </c>
      <c r="E38" s="6" t="n">
        <v>-26</v>
      </c>
      <c r="F38" s="6" t="n">
        <v>-58</v>
      </c>
      <c r="G38" s="6" t="n">
        <v>5</v>
      </c>
      <c r="H38" s="6" t="n">
        <v>12</v>
      </c>
      <c r="I38" s="6" t="n">
        <v>-6</v>
      </c>
      <c r="K38" s="6" t="n">
        <v>-47</v>
      </c>
      <c r="L38" s="6" t="n">
        <v>91</v>
      </c>
    </row>
    <row r="39" spans="1:13">
      <c r="A39" s="4" t="s">
        <v>132</v>
      </c>
      <c r="C39" s="6" t="n">
        <v>14387</v>
      </c>
      <c r="D39" s="6" t="n">
        <v>16736</v>
      </c>
      <c r="E39" s="6" t="n">
        <v>14491</v>
      </c>
      <c r="F39" s="6" t="n">
        <v>16505</v>
      </c>
      <c r="G39" s="6" t="n">
        <v>19612</v>
      </c>
      <c r="H39" s="6" t="n">
        <v>14582</v>
      </c>
      <c r="I39" s="6" t="n">
        <v>5240</v>
      </c>
      <c r="K39" s="6" t="n">
        <v>55939</v>
      </c>
      <c r="L39" s="6" t="n">
        <v>74492</v>
      </c>
    </row>
    <row r="40" spans="1:13">
      <c r="A40" s="4" t="s">
        <v>133</v>
      </c>
      <c r="C40" s="6" t="n">
        <v>560</v>
      </c>
      <c r="D40" s="6" t="n">
        <v>3775</v>
      </c>
      <c r="E40" s="6" t="n">
        <v>3589</v>
      </c>
      <c r="F40" s="6" t="n">
        <v>3969</v>
      </c>
      <c r="G40" s="6" t="n">
        <v>5527</v>
      </c>
      <c r="H40" s="6" t="n">
        <v>2891</v>
      </c>
      <c r="I40" s="6" t="n">
        <v>980</v>
      </c>
      <c r="K40" s="6" t="n">
        <v>13367</v>
      </c>
      <c r="L40" s="6" t="n">
        <v>19994</v>
      </c>
    </row>
    <row r="41" spans="1:13">
      <c r="A41" s="4" t="s">
        <v>134</v>
      </c>
      <c r="C41" s="7" t="n">
        <v>13827</v>
      </c>
      <c r="D41" s="7" t="n">
        <v>12961</v>
      </c>
      <c r="E41" s="7" t="n">
        <v>10902</v>
      </c>
      <c r="F41" s="7" t="n">
        <v>12536</v>
      </c>
      <c r="G41" s="7" t="n">
        <v>14085</v>
      </c>
      <c r="H41" s="7" t="n">
        <v>11691</v>
      </c>
      <c r="I41" s="7" t="n">
        <v>4260</v>
      </c>
      <c r="K41" s="7" t="n">
        <v>42572</v>
      </c>
      <c r="L41" s="7" t="n">
        <v>54498</v>
      </c>
    </row>
    <row r="42" spans="1:13">
      <c r="A42" s="3" t="s">
        <v>135</v>
      </c>
    </row>
    <row r="43" spans="1:13">
      <c r="A43" s="4" t="s">
        <v>136</v>
      </c>
      <c r="C43" s="8" t="n">
        <v>0.27</v>
      </c>
      <c r="D43" s="8" t="n">
        <v>0.25</v>
      </c>
      <c r="E43" s="8" t="n">
        <v>0.21</v>
      </c>
      <c r="F43" s="8" t="n">
        <v>0.24</v>
      </c>
      <c r="G43" s="8" t="n">
        <v>0.27</v>
      </c>
      <c r="H43" s="8" t="n">
        <v>0.22</v>
      </c>
      <c r="I43" s="8" t="n">
        <v>0.08</v>
      </c>
      <c r="K43" s="8" t="n">
        <v>0.8100000000000001</v>
      </c>
      <c r="L43" s="8" t="n">
        <v>1.04</v>
      </c>
    </row>
    <row r="44" spans="1:13">
      <c r="A44" s="4" t="s">
        <v>137</v>
      </c>
      <c r="C44" s="8" t="n">
        <v>0.26</v>
      </c>
      <c r="D44" s="9" t="n">
        <v>0.25</v>
      </c>
      <c r="E44" s="8" t="n">
        <v>0.21</v>
      </c>
      <c r="F44" s="9" t="n">
        <v>0.24</v>
      </c>
      <c r="G44" s="8" t="n">
        <v>0.27</v>
      </c>
      <c r="H44" s="9" t="n">
        <v>0.22</v>
      </c>
      <c r="I44" s="8" t="n">
        <v>0.08</v>
      </c>
      <c r="K44" s="9" t="n">
        <v>0.8100000000000001</v>
      </c>
      <c r="L44" s="9" t="n">
        <v>1.03</v>
      </c>
    </row>
    <row r="45" spans="1:13">
      <c r="A45" s="4" t="s">
        <v>138</v>
      </c>
      <c r="D45" s="8" t="n">
        <v>0.16</v>
      </c>
      <c r="F45" s="8" t="n">
        <v>0.16</v>
      </c>
      <c r="H45" s="8" t="n">
        <v>0.16</v>
      </c>
      <c r="K45" s="8" t="n">
        <v>0.32</v>
      </c>
      <c r="L45" s="8" t="n">
        <v>0.26</v>
      </c>
    </row>
    <row r="46" spans="1:13">
      <c r="A46" s="3" t="s">
        <v>139</v>
      </c>
    </row>
    <row r="47" spans="1:13">
      <c r="A47" s="4" t="s">
        <v>140</v>
      </c>
      <c r="C47" s="6" t="n">
        <v>52111444</v>
      </c>
      <c r="D47" s="6" t="n">
        <v>52120272</v>
      </c>
      <c r="E47" s="6" t="n">
        <v>51992150</v>
      </c>
      <c r="F47" s="6" t="n">
        <v>52086247</v>
      </c>
      <c r="G47" s="6" t="n">
        <v>52238796</v>
      </c>
      <c r="H47" s="6" t="n">
        <v>52383842</v>
      </c>
      <c r="I47" s="6" t="n">
        <v>52433902</v>
      </c>
      <c r="K47" s="6" t="n">
        <v>52284616</v>
      </c>
      <c r="L47" s="6" t="n">
        <v>52572496</v>
      </c>
    </row>
    <row r="48" spans="1:13">
      <c r="A48" s="4" t="s">
        <v>141</v>
      </c>
      <c r="C48" s="6" t="n">
        <v>52722127</v>
      </c>
      <c r="D48" s="6" t="n">
        <v>52474199</v>
      </c>
      <c r="E48" s="6" t="n">
        <v>52369660</v>
      </c>
      <c r="F48" s="6" t="n">
        <v>52420529</v>
      </c>
      <c r="G48" s="6" t="n">
        <v>52627541</v>
      </c>
      <c r="H48" s="6" t="n">
        <v>52717787</v>
      </c>
      <c r="I48" s="6" t="n">
        <v>52910223</v>
      </c>
      <c r="K48" s="6" t="n">
        <v>52667939</v>
      </c>
      <c r="L48" s="6" t="n">
        <v>53078734</v>
      </c>
    </row>
    <row r="49" spans="1:13">
      <c r="A49" s="3" t="s">
        <v>825</v>
      </c>
    </row>
    <row r="50" spans="1:13">
      <c r="A50" s="4" t="s">
        <v>470</v>
      </c>
      <c r="C50" s="7" t="n">
        <v>170536</v>
      </c>
      <c r="D50" s="7" t="n">
        <v>168630</v>
      </c>
      <c r="E50" s="7" t="n">
        <v>146798</v>
      </c>
      <c r="F50" s="7" t="n">
        <v>140861</v>
      </c>
      <c r="G50" s="7" t="n">
        <v>144696</v>
      </c>
      <c r="H50" s="7" t="n">
        <v>154665</v>
      </c>
      <c r="I50" s="7" t="n">
        <v>154687</v>
      </c>
      <c r="K50" s="7" t="n">
        <v>140861</v>
      </c>
    </row>
    <row r="51" spans="1:13">
      <c r="A51" s="4" t="s">
        <v>94</v>
      </c>
      <c r="C51" s="6" t="n">
        <v>352152</v>
      </c>
      <c r="D51" s="6" t="n">
        <v>342251</v>
      </c>
      <c r="E51" s="6" t="n">
        <v>319525</v>
      </c>
      <c r="F51" s="6" t="n">
        <v>308197</v>
      </c>
      <c r="G51" s="6" t="n">
        <v>314024</v>
      </c>
      <c r="H51" s="6" t="n">
        <v>320271</v>
      </c>
      <c r="I51" s="6" t="n">
        <v>306945</v>
      </c>
      <c r="K51" s="6" t="n">
        <v>308197</v>
      </c>
    </row>
    <row r="52" spans="1:13">
      <c r="A52" s="4" t="s">
        <v>473</v>
      </c>
      <c r="C52" s="6" t="n">
        <v>53882</v>
      </c>
      <c r="D52" s="6" t="n">
        <v>58953</v>
      </c>
      <c r="E52" s="6" t="n">
        <v>44000</v>
      </c>
      <c r="F52" s="6" t="n">
        <v>48071</v>
      </c>
      <c r="G52" s="6" t="n">
        <v>53716</v>
      </c>
      <c r="H52" s="6" t="n">
        <v>71673</v>
      </c>
      <c r="I52" s="6" t="n">
        <v>57292</v>
      </c>
      <c r="K52" s="6" t="n">
        <v>48071</v>
      </c>
    </row>
    <row r="53" spans="1:13">
      <c r="A53" s="4" t="s">
        <v>100</v>
      </c>
      <c r="C53" s="6" t="n">
        <v>15034</v>
      </c>
      <c r="D53" s="6" t="n">
        <v>14938</v>
      </c>
      <c r="E53" s="6" t="n">
        <v>12713</v>
      </c>
      <c r="F53" s="6" t="n">
        <v>10826</v>
      </c>
      <c r="G53" s="6" t="n">
        <v>8841</v>
      </c>
      <c r="H53" s="6" t="n">
        <v>8415</v>
      </c>
      <c r="I53" s="6" t="n">
        <v>8397</v>
      </c>
      <c r="K53" s="6" t="n">
        <v>10826</v>
      </c>
    </row>
    <row r="54" spans="1:13">
      <c r="A54" s="4" t="s">
        <v>101</v>
      </c>
      <c r="C54" s="6" t="n">
        <v>3669</v>
      </c>
      <c r="D54" s="6" t="n">
        <v>3791</v>
      </c>
      <c r="E54" s="6" t="n">
        <v>3442</v>
      </c>
      <c r="F54" s="6" t="n">
        <v>1801</v>
      </c>
      <c r="G54" s="6" t="n">
        <v>1838</v>
      </c>
      <c r="H54" s="6" t="n">
        <v>1746</v>
      </c>
      <c r="I54" s="6" t="n">
        <v>1645</v>
      </c>
      <c r="K54" s="6" t="n">
        <v>1801</v>
      </c>
    </row>
    <row r="55" spans="1:13">
      <c r="A55" s="4" t="s">
        <v>474</v>
      </c>
      <c r="C55" s="6" t="n">
        <v>279567</v>
      </c>
      <c r="D55" s="6" t="n">
        <v>264569</v>
      </c>
      <c r="E55" s="6" t="n">
        <v>259370</v>
      </c>
      <c r="F55" s="6" t="n">
        <v>247499</v>
      </c>
      <c r="G55" s="6" t="n">
        <v>249629</v>
      </c>
      <c r="H55" s="6" t="n">
        <v>238437</v>
      </c>
      <c r="I55" s="6" t="n">
        <v>239611</v>
      </c>
      <c r="K55" s="6" t="n">
        <v>247499</v>
      </c>
      <c r="L55" s="7" t="n">
        <v>237226</v>
      </c>
      <c r="M55" s="6" t="n">
        <v>205898</v>
      </c>
    </row>
    <row r="56" spans="1:13">
      <c r="A56" s="4" t="s">
        <v>499</v>
      </c>
    </row>
    <row r="57" spans="1:13">
      <c r="A57" s="3" t="s">
        <v>462</v>
      </c>
    </row>
    <row r="58" spans="1:13">
      <c r="A58" s="4" t="s">
        <v>124</v>
      </c>
      <c r="C58" s="6" t="n">
        <v>0</v>
      </c>
      <c r="D58" s="6" t="n">
        <v>0</v>
      </c>
      <c r="E58" s="6" t="n">
        <v>0</v>
      </c>
      <c r="F58" s="6" t="n">
        <v>0</v>
      </c>
      <c r="G58" s="6" t="n">
        <v>0</v>
      </c>
      <c r="H58" s="6" t="n">
        <v>0</v>
      </c>
      <c r="I58" s="6" t="n">
        <v>0</v>
      </c>
      <c r="K58" s="6" t="n">
        <v>0</v>
      </c>
      <c r="L58" s="6" t="n">
        <v>0</v>
      </c>
    </row>
    <row r="59" spans="1:13">
      <c r="A59" s="4" t="s">
        <v>125</v>
      </c>
      <c r="C59" s="6" t="n">
        <v>-25</v>
      </c>
      <c r="D59" s="6" t="n">
        <v>-29</v>
      </c>
      <c r="E59" s="6" t="n">
        <v>363</v>
      </c>
      <c r="F59" s="6" t="n">
        <v>-51</v>
      </c>
      <c r="G59" s="6" t="n">
        <v>-67</v>
      </c>
      <c r="H59" s="6" t="n">
        <v>-76</v>
      </c>
      <c r="I59" s="6" t="n">
        <v>194</v>
      </c>
      <c r="K59" s="6" t="n">
        <v>0</v>
      </c>
      <c r="L59" s="6" t="n">
        <v>-254</v>
      </c>
    </row>
    <row r="60" spans="1:13">
      <c r="A60" s="4" t="s">
        <v>126</v>
      </c>
      <c r="C60" s="6" t="n">
        <v>25</v>
      </c>
      <c r="D60" s="6" t="n">
        <v>29</v>
      </c>
      <c r="E60" s="6" t="n">
        <v>-363</v>
      </c>
      <c r="F60" s="6" t="n">
        <v>51</v>
      </c>
      <c r="G60" s="6" t="n">
        <v>67</v>
      </c>
      <c r="H60" s="6" t="n">
        <v>76</v>
      </c>
      <c r="I60" s="6" t="n">
        <v>-194</v>
      </c>
      <c r="K60" s="6" t="n">
        <v>0</v>
      </c>
      <c r="L60" s="6" t="n">
        <v>254</v>
      </c>
    </row>
    <row r="61" spans="1:13">
      <c r="A61" s="4" t="s">
        <v>127</v>
      </c>
      <c r="C61" s="6" t="n">
        <v>-620</v>
      </c>
      <c r="D61" s="6" t="n">
        <v>-569</v>
      </c>
      <c r="E61" s="6" t="n">
        <v>2676</v>
      </c>
      <c r="F61" s="6" t="n">
        <v>-537</v>
      </c>
      <c r="G61" s="6" t="n">
        <v>-523</v>
      </c>
      <c r="H61" s="6" t="n">
        <v>67</v>
      </c>
      <c r="I61" s="6" t="n">
        <v>1432</v>
      </c>
      <c r="K61" s="6" t="n">
        <v>439</v>
      </c>
      <c r="L61" s="6" t="n">
        <v>122</v>
      </c>
    </row>
    <row r="62" spans="1:13">
      <c r="A62" s="4" t="s">
        <v>128</v>
      </c>
      <c r="C62" s="6" t="n">
        <v>0</v>
      </c>
      <c r="D62" s="6" t="n">
        <v>0</v>
      </c>
      <c r="E62" s="6" t="n">
        <v>0</v>
      </c>
      <c r="F62" s="6" t="n">
        <v>0</v>
      </c>
      <c r="G62" s="6" t="n">
        <v>0</v>
      </c>
      <c r="H62" s="6" t="n">
        <v>0</v>
      </c>
      <c r="I62" s="6" t="n">
        <v>0</v>
      </c>
      <c r="K62" s="6" t="n">
        <v>0</v>
      </c>
      <c r="L62" s="6" t="n">
        <v>0</v>
      </c>
    </row>
    <row r="63" spans="1:13">
      <c r="A63" s="4" t="s">
        <v>129</v>
      </c>
      <c r="C63" s="6" t="n">
        <v>645</v>
      </c>
      <c r="D63" s="6" t="n">
        <v>598</v>
      </c>
      <c r="E63" s="6" t="n">
        <v>-3039</v>
      </c>
      <c r="F63" s="6" t="n">
        <v>588</v>
      </c>
      <c r="G63" s="6" t="n">
        <v>590</v>
      </c>
      <c r="H63" s="6" t="n">
        <v>9</v>
      </c>
      <c r="I63" s="6" t="n">
        <v>-1626</v>
      </c>
      <c r="K63" s="6" t="n">
        <v>-439</v>
      </c>
      <c r="L63" s="6" t="n">
        <v>132</v>
      </c>
    </row>
    <row r="64" spans="1:13">
      <c r="A64" s="4" t="s">
        <v>130</v>
      </c>
      <c r="C64" s="6" t="n">
        <v>0</v>
      </c>
      <c r="D64" s="6" t="n">
        <v>0</v>
      </c>
      <c r="E64" s="6" t="n">
        <v>0</v>
      </c>
      <c r="F64" s="6" t="n">
        <v>0</v>
      </c>
      <c r="G64" s="6" t="n">
        <v>0</v>
      </c>
      <c r="H64" s="6" t="n">
        <v>0</v>
      </c>
      <c r="I64" s="6" t="n">
        <v>0</v>
      </c>
      <c r="K64" s="6" t="n">
        <v>0</v>
      </c>
      <c r="L64" s="6" t="n">
        <v>0</v>
      </c>
    </row>
    <row r="65" spans="1:13">
      <c r="A65" s="4" t="s">
        <v>131</v>
      </c>
      <c r="C65" s="6" t="n">
        <v>0</v>
      </c>
      <c r="D65" s="6" t="n">
        <v>0</v>
      </c>
      <c r="E65" s="6" t="n">
        <v>0</v>
      </c>
      <c r="F65" s="6" t="n">
        <v>0</v>
      </c>
      <c r="G65" s="6" t="n">
        <v>0</v>
      </c>
      <c r="H65" s="6" t="n">
        <v>0</v>
      </c>
      <c r="I65" s="6" t="n">
        <v>0</v>
      </c>
      <c r="K65" s="6" t="n">
        <v>0</v>
      </c>
      <c r="L65" s="6" t="n">
        <v>0</v>
      </c>
    </row>
    <row r="66" spans="1:13">
      <c r="A66" s="4" t="s">
        <v>132</v>
      </c>
      <c r="C66" s="6" t="n">
        <v>645</v>
      </c>
      <c r="D66" s="6" t="n">
        <v>598</v>
      </c>
      <c r="E66" s="6" t="n">
        <v>-3039</v>
      </c>
      <c r="F66" s="6" t="n">
        <v>588</v>
      </c>
      <c r="G66" s="6" t="n">
        <v>590</v>
      </c>
      <c r="H66" s="6" t="n">
        <v>9</v>
      </c>
      <c r="I66" s="6" t="n">
        <v>-1626</v>
      </c>
      <c r="K66" s="6" t="n">
        <v>-439</v>
      </c>
      <c r="L66" s="6" t="n">
        <v>132</v>
      </c>
    </row>
    <row r="67" spans="1:13">
      <c r="A67" s="4" t="s">
        <v>133</v>
      </c>
      <c r="C67" s="6" t="n">
        <v>182</v>
      </c>
      <c r="D67" s="6" t="n">
        <v>168</v>
      </c>
      <c r="E67" s="6" t="n">
        <v>-894</v>
      </c>
      <c r="F67" s="6" t="n">
        <v>160</v>
      </c>
      <c r="G67" s="6" t="n">
        <v>161</v>
      </c>
      <c r="H67" s="6" t="n">
        <v>3</v>
      </c>
      <c r="I67" s="6" t="n">
        <v>-520</v>
      </c>
      <c r="K67" s="6" t="n">
        <v>-196</v>
      </c>
      <c r="L67" s="6" t="n">
        <v>800</v>
      </c>
    </row>
    <row r="68" spans="1:13">
      <c r="A68" s="4" t="s">
        <v>134</v>
      </c>
      <c r="C68" s="7" t="n">
        <v>463</v>
      </c>
      <c r="D68" s="7" t="n">
        <v>430</v>
      </c>
      <c r="E68" s="7" t="n">
        <v>-2145</v>
      </c>
      <c r="F68" s="7" t="n">
        <v>428</v>
      </c>
      <c r="G68" s="7" t="n">
        <v>429</v>
      </c>
      <c r="H68" s="7" t="n">
        <v>6</v>
      </c>
      <c r="I68" s="7" t="n">
        <v>-1106</v>
      </c>
      <c r="K68" s="7" t="n">
        <v>-243</v>
      </c>
      <c r="L68" s="7" t="n">
        <v>-668</v>
      </c>
    </row>
    <row r="69" spans="1:13">
      <c r="A69" s="3" t="s">
        <v>135</v>
      </c>
    </row>
    <row r="70" spans="1:13">
      <c r="A70" s="4" t="s">
        <v>136</v>
      </c>
      <c r="C70" s="7" t="n">
        <v>0</v>
      </c>
      <c r="D70" s="8" t="n">
        <v>0.01</v>
      </c>
      <c r="E70" s="8" t="n">
        <v>-0.04</v>
      </c>
      <c r="F70" s="8" t="n">
        <v>0.01</v>
      </c>
      <c r="G70" s="8" t="n">
        <v>0.01</v>
      </c>
      <c r="H70" s="7" t="n">
        <v>0</v>
      </c>
      <c r="I70" s="8" t="n">
        <v>-0.02</v>
      </c>
      <c r="K70" s="7" t="n">
        <v>0</v>
      </c>
      <c r="L70" s="8" t="n">
        <v>-0.02</v>
      </c>
    </row>
    <row r="71" spans="1:13">
      <c r="A71" s="4" t="s">
        <v>137</v>
      </c>
      <c r="C71" s="7" t="n">
        <v>0</v>
      </c>
      <c r="D71" s="9" t="n">
        <v>0.01</v>
      </c>
      <c r="E71" s="8" t="n">
        <v>-0.04</v>
      </c>
      <c r="F71" s="9" t="n">
        <v>0.01</v>
      </c>
      <c r="G71" s="7" t="n">
        <v>0</v>
      </c>
      <c r="H71" s="6" t="n">
        <v>0</v>
      </c>
      <c r="I71" s="8" t="n">
        <v>-0.02</v>
      </c>
      <c r="K71" s="9" t="n">
        <v>-0.01</v>
      </c>
      <c r="L71" s="9" t="n">
        <v>-0.02</v>
      </c>
    </row>
    <row r="72" spans="1:13">
      <c r="A72" s="4" t="s">
        <v>138</v>
      </c>
      <c r="D72" s="7" t="n">
        <v>0</v>
      </c>
      <c r="F72" s="7" t="n">
        <v>0</v>
      </c>
      <c r="H72" s="7" t="n">
        <v>0</v>
      </c>
      <c r="K72" s="7" t="n">
        <v>0</v>
      </c>
      <c r="L72" s="7" t="n">
        <v>0</v>
      </c>
    </row>
    <row r="73" spans="1:13">
      <c r="A73" s="3" t="s">
        <v>139</v>
      </c>
    </row>
    <row r="74" spans="1:13">
      <c r="A74" s="4" t="s">
        <v>140</v>
      </c>
      <c r="C74" s="6" t="n">
        <v>0</v>
      </c>
      <c r="D74" s="6" t="n">
        <v>0</v>
      </c>
      <c r="E74" s="6" t="n">
        <v>0</v>
      </c>
      <c r="F74" s="6" t="n">
        <v>0</v>
      </c>
      <c r="G74" s="6" t="n">
        <v>0</v>
      </c>
      <c r="H74" s="6" t="n">
        <v>0</v>
      </c>
      <c r="I74" s="6" t="n">
        <v>0</v>
      </c>
      <c r="K74" s="6" t="n">
        <v>0</v>
      </c>
      <c r="L74" s="6" t="n">
        <v>0</v>
      </c>
    </row>
    <row r="75" spans="1:13">
      <c r="A75" s="4" t="s">
        <v>141</v>
      </c>
      <c r="C75" s="6" t="n">
        <v>0</v>
      </c>
      <c r="D75" s="6" t="n">
        <v>0</v>
      </c>
      <c r="E75" s="6" t="n">
        <v>0</v>
      </c>
      <c r="F75" s="6" t="n">
        <v>0</v>
      </c>
      <c r="G75" s="6" t="n">
        <v>0</v>
      </c>
      <c r="H75" s="6" t="n">
        <v>0</v>
      </c>
      <c r="I75" s="6" t="n">
        <v>0</v>
      </c>
      <c r="K75" s="6" t="n">
        <v>0</v>
      </c>
      <c r="L75" s="6" t="n">
        <v>0</v>
      </c>
    </row>
    <row r="76" spans="1:13">
      <c r="A76" s="3" t="s">
        <v>825</v>
      </c>
    </row>
    <row r="77" spans="1:13">
      <c r="A77" s="4" t="s">
        <v>470</v>
      </c>
      <c r="C77" s="7" t="n">
        <v>-252</v>
      </c>
      <c r="D77" s="7" t="n">
        <v>-270</v>
      </c>
      <c r="E77" s="7" t="n">
        <v>-287</v>
      </c>
      <c r="F77" s="7" t="n">
        <v>-203</v>
      </c>
      <c r="G77" s="7" t="n">
        <v>-220</v>
      </c>
      <c r="H77" s="7" t="n">
        <v>-237</v>
      </c>
      <c r="I77" s="7" t="n">
        <v>-237</v>
      </c>
      <c r="K77" s="7" t="n">
        <v>-203</v>
      </c>
    </row>
    <row r="78" spans="1:13">
      <c r="A78" s="4" t="s">
        <v>94</v>
      </c>
      <c r="C78" s="6" t="n">
        <v>-252</v>
      </c>
      <c r="D78" s="6" t="n">
        <v>-270</v>
      </c>
      <c r="E78" s="6" t="n">
        <v>-287</v>
      </c>
      <c r="F78" s="6" t="n">
        <v>-203</v>
      </c>
      <c r="G78" s="6" t="n">
        <v>-220</v>
      </c>
      <c r="H78" s="6" t="n">
        <v>-237</v>
      </c>
      <c r="I78" s="6" t="n">
        <v>-237</v>
      </c>
      <c r="K78" s="6" t="n">
        <v>-203</v>
      </c>
    </row>
    <row r="79" spans="1:13">
      <c r="A79" s="4" t="s">
        <v>473</v>
      </c>
      <c r="C79" s="6" t="n">
        <v>-779</v>
      </c>
      <c r="D79" s="6" t="n">
        <v>-851</v>
      </c>
      <c r="E79" s="6" t="n">
        <v>-918</v>
      </c>
      <c r="F79" s="6" t="n">
        <v>-580</v>
      </c>
      <c r="G79" s="6" t="n">
        <v>-645</v>
      </c>
      <c r="H79" s="6" t="n">
        <v>-711</v>
      </c>
      <c r="I79" s="6" t="n">
        <v>-711</v>
      </c>
      <c r="K79" s="6" t="n">
        <v>-580</v>
      </c>
    </row>
    <row r="80" spans="1:13">
      <c r="A80" s="4" t="s">
        <v>100</v>
      </c>
      <c r="C80" s="6" t="n">
        <v>-2161</v>
      </c>
      <c r="D80" s="6" t="n">
        <v>-2361</v>
      </c>
      <c r="E80" s="6" t="n">
        <v>-2545</v>
      </c>
      <c r="F80" s="6" t="n">
        <v>-1567</v>
      </c>
      <c r="G80" s="6" t="n">
        <v>-1744</v>
      </c>
      <c r="H80" s="6" t="n">
        <v>-1922</v>
      </c>
      <c r="I80" s="6" t="n">
        <v>-1926</v>
      </c>
      <c r="K80" s="6" t="n">
        <v>-1567</v>
      </c>
    </row>
    <row r="81" spans="1:13">
      <c r="A81" s="4" t="s">
        <v>101</v>
      </c>
      <c r="C81" s="6" t="n">
        <v>0</v>
      </c>
      <c r="D81" s="6" t="n">
        <v>0</v>
      </c>
      <c r="E81" s="6" t="n">
        <v>0</v>
      </c>
      <c r="F81" s="6" t="n">
        <v>0</v>
      </c>
      <c r="G81" s="6" t="n">
        <v>0</v>
      </c>
      <c r="H81" s="6" t="n">
        <v>0</v>
      </c>
      <c r="I81" s="6" t="n">
        <v>0</v>
      </c>
      <c r="K81" s="6" t="n">
        <v>0</v>
      </c>
    </row>
    <row r="82" spans="1:13">
      <c r="A82" s="4" t="s">
        <v>474</v>
      </c>
      <c r="C82" s="7" t="n">
        <v>2688</v>
      </c>
      <c r="D82" s="7" t="n">
        <v>2942</v>
      </c>
      <c r="E82" s="7" t="n">
        <v>3176</v>
      </c>
      <c r="F82" s="7" t="n">
        <v>1944</v>
      </c>
      <c r="G82" s="7" t="n">
        <v>2169</v>
      </c>
      <c r="H82" s="7" t="n">
        <v>2396</v>
      </c>
      <c r="I82" s="7" t="n">
        <v>2400</v>
      </c>
      <c r="K82" s="7" t="n">
        <v>1944</v>
      </c>
      <c r="L82" s="7" t="n">
        <v>1699</v>
      </c>
      <c r="M82" s="7" t="n">
        <v>251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26</v>
      </c>
      <c r="B1" s="2" t="s">
        <v>115</v>
      </c>
      <c r="I1" s="2" t="s">
        <v>1</v>
      </c>
    </row>
    <row r="2" spans="1:11">
      <c r="B2" s="2" t="s">
        <v>116</v>
      </c>
      <c r="C2" s="2" t="s">
        <v>4</v>
      </c>
      <c r="D2" s="2" t="s">
        <v>117</v>
      </c>
      <c r="E2" s="2" t="s">
        <v>118</v>
      </c>
      <c r="F2" s="2" t="s">
        <v>119</v>
      </c>
      <c r="G2" s="2" t="s">
        <v>120</v>
      </c>
      <c r="H2" s="2" t="s">
        <v>121</v>
      </c>
      <c r="I2" s="2" t="s">
        <v>2</v>
      </c>
      <c r="J2" s="2" t="s">
        <v>118</v>
      </c>
      <c r="K2" s="2" t="s">
        <v>122</v>
      </c>
    </row>
    <row r="3" spans="1:11">
      <c r="A3" s="3" t="s">
        <v>504</v>
      </c>
    </row>
    <row r="4" spans="1:11">
      <c r="A4" s="4" t="s">
        <v>150</v>
      </c>
      <c r="I4" s="7" t="n">
        <v>11799000</v>
      </c>
      <c r="J4" s="7" t="n">
        <v>7862000</v>
      </c>
      <c r="K4" s="7" t="n">
        <v>6313000</v>
      </c>
    </row>
    <row r="5" spans="1:11">
      <c r="A5" s="4" t="s">
        <v>505</v>
      </c>
      <c r="I5" s="7" t="n">
        <v>7400000</v>
      </c>
      <c r="J5" s="6" t="n">
        <v>6200000</v>
      </c>
      <c r="K5" s="6" t="n">
        <v>8400000</v>
      </c>
    </row>
    <row r="6" spans="1:11">
      <c r="A6" s="4" t="s">
        <v>506</v>
      </c>
    </row>
    <row r="7" spans="1:11">
      <c r="A7" s="3" t="s">
        <v>504</v>
      </c>
    </row>
    <row r="8" spans="1:11">
      <c r="A8" s="4" t="s">
        <v>150</v>
      </c>
      <c r="B8" s="7" t="n">
        <v>100000</v>
      </c>
      <c r="C8" s="7" t="n">
        <v>100000</v>
      </c>
      <c r="D8" s="7" t="n">
        <v>400000</v>
      </c>
      <c r="E8" s="7" t="n">
        <v>100000</v>
      </c>
      <c r="F8" s="7" t="n">
        <v>100000</v>
      </c>
      <c r="G8" s="7" t="n">
        <v>100000</v>
      </c>
      <c r="H8" s="7" t="n">
        <v>200000</v>
      </c>
      <c r="J8" s="6" t="n">
        <v>0</v>
      </c>
      <c r="K8" s="6" t="n">
        <v>300000</v>
      </c>
    </row>
    <row r="9" spans="1:11">
      <c r="A9" s="4" t="s">
        <v>507</v>
      </c>
    </row>
    <row r="10" spans="1:11">
      <c r="A10" s="3" t="s">
        <v>504</v>
      </c>
    </row>
    <row r="11" spans="1:11">
      <c r="A11" s="4" t="s">
        <v>150</v>
      </c>
      <c r="B11" s="6" t="n">
        <v>700000</v>
      </c>
      <c r="C11" s="6" t="n">
        <v>600000</v>
      </c>
      <c r="D11" s="6" t="n">
        <v>3000000</v>
      </c>
      <c r="E11" s="6" t="n">
        <v>-600000</v>
      </c>
      <c r="F11" s="6" t="n">
        <v>-600000</v>
      </c>
      <c r="G11" s="6" t="n">
        <v>100000</v>
      </c>
      <c r="H11" s="6" t="n">
        <v>1600000</v>
      </c>
      <c r="J11" s="6" t="n">
        <v>500000</v>
      </c>
      <c r="K11" s="6" t="n">
        <v>100000</v>
      </c>
    </row>
    <row r="12" spans="1:11">
      <c r="A12" s="4" t="s">
        <v>505</v>
      </c>
      <c r="B12" s="7" t="n">
        <v>100000</v>
      </c>
      <c r="C12" s="7" t="n">
        <v>100000</v>
      </c>
      <c r="D12" s="7" t="n">
        <v>400000</v>
      </c>
      <c r="E12" s="7" t="n">
        <v>100000</v>
      </c>
      <c r="F12" s="7" t="n">
        <v>100000</v>
      </c>
      <c r="G12" s="7" t="n">
        <v>100000</v>
      </c>
      <c r="H12" s="7" t="n">
        <v>200000</v>
      </c>
      <c r="J12" s="7" t="n">
        <v>100000</v>
      </c>
      <c r="K12" s="7" t="n">
        <v>100000</v>
      </c>
    </row>
  </sheetData>
  <mergeCells count="3">
    <mergeCell ref="A1:A2"/>
    <mergeCell ref="B1:H1"/>
    <mergeCell ref="I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115</v>
      </c>
      <c r="J1" s="2" t="s">
        <v>1</v>
      </c>
    </row>
    <row r="2" spans="1:12">
      <c r="B2" s="2" t="s">
        <v>2</v>
      </c>
      <c r="C2" s="2" t="s">
        <v>116</v>
      </c>
      <c r="D2" s="2" t="s">
        <v>4</v>
      </c>
      <c r="E2" s="2" t="s">
        <v>117</v>
      </c>
      <c r="F2" s="2" t="s">
        <v>118</v>
      </c>
      <c r="G2" s="2" t="s">
        <v>119</v>
      </c>
      <c r="H2" s="2" t="s">
        <v>120</v>
      </c>
      <c r="I2" s="2" t="s">
        <v>121</v>
      </c>
      <c r="J2" s="2" t="s">
        <v>2</v>
      </c>
      <c r="K2" s="2" t="s">
        <v>118</v>
      </c>
      <c r="L2" s="2" t="s">
        <v>122</v>
      </c>
    </row>
    <row r="3" spans="1:12">
      <c r="A3" s="3" t="s">
        <v>828</v>
      </c>
    </row>
    <row r="4" spans="1:12">
      <c r="A4" s="4" t="s">
        <v>124</v>
      </c>
      <c r="B4" s="7" t="n">
        <v>122574</v>
      </c>
      <c r="C4" s="7" t="n">
        <v>113500</v>
      </c>
      <c r="D4" s="7" t="n">
        <v>119437</v>
      </c>
      <c r="E4" s="7" t="n">
        <v>113822</v>
      </c>
      <c r="F4" s="7" t="n">
        <v>112340</v>
      </c>
      <c r="G4" s="7" t="n">
        <v>112937</v>
      </c>
      <c r="H4" s="7" t="n">
        <v>109588</v>
      </c>
      <c r="I4" s="7" t="n">
        <v>99082</v>
      </c>
      <c r="J4" s="7" t="n">
        <v>469333</v>
      </c>
      <c r="K4" s="7" t="n">
        <v>433947</v>
      </c>
      <c r="L4" s="7" t="n">
        <v>405232</v>
      </c>
    </row>
    <row r="5" spans="1:12">
      <c r="A5" s="4" t="s">
        <v>126</v>
      </c>
      <c r="B5" s="7" t="n">
        <v>36381</v>
      </c>
      <c r="C5" s="7" t="n">
        <v>27410</v>
      </c>
      <c r="D5" s="7" t="n">
        <v>30204</v>
      </c>
      <c r="E5" s="7" t="n">
        <v>25430</v>
      </c>
      <c r="F5" s="7" t="n">
        <v>27846</v>
      </c>
      <c r="G5" s="7" t="n">
        <v>32830</v>
      </c>
      <c r="H5" s="7" t="n">
        <v>27661</v>
      </c>
      <c r="I5" s="7" t="n">
        <v>15196</v>
      </c>
      <c r="J5" s="6" t="n">
        <v>119425</v>
      </c>
      <c r="K5" s="6" t="n">
        <v>103533</v>
      </c>
      <c r="L5" s="6" t="n">
        <v>123651</v>
      </c>
    </row>
    <row r="6" spans="1:12">
      <c r="A6" s="4" t="s">
        <v>829</v>
      </c>
    </row>
    <row r="7" spans="1:12">
      <c r="A7" s="3" t="s">
        <v>828</v>
      </c>
    </row>
    <row r="8" spans="1:12">
      <c r="A8" s="4" t="s">
        <v>124</v>
      </c>
      <c r="J8" s="6" t="n">
        <v>434283</v>
      </c>
      <c r="K8" s="6" t="n">
        <v>406331</v>
      </c>
      <c r="L8" s="6" t="n">
        <v>384853</v>
      </c>
    </row>
    <row r="9" spans="1:12">
      <c r="A9" s="4" t="s">
        <v>126</v>
      </c>
      <c r="J9" s="6" t="n">
        <v>121878</v>
      </c>
      <c r="K9" s="6" t="n">
        <v>108214</v>
      </c>
      <c r="L9" s="6" t="n">
        <v>128647</v>
      </c>
    </row>
    <row r="10" spans="1:12">
      <c r="A10" s="4" t="s">
        <v>830</v>
      </c>
    </row>
    <row r="11" spans="1:12">
      <c r="A11" s="3" t="s">
        <v>828</v>
      </c>
    </row>
    <row r="12" spans="1:12">
      <c r="A12" s="4" t="s">
        <v>124</v>
      </c>
      <c r="J12" s="6" t="n">
        <v>35424</v>
      </c>
      <c r="K12" s="6" t="n">
        <v>28456</v>
      </c>
      <c r="L12" s="6" t="n">
        <v>22050</v>
      </c>
    </row>
    <row r="13" spans="1:12">
      <c r="A13" s="4" t="s">
        <v>126</v>
      </c>
      <c r="J13" s="6" t="n">
        <v>17301</v>
      </c>
      <c r="K13" s="6" t="n">
        <v>13215</v>
      </c>
      <c r="L13" s="6" t="n">
        <v>9555</v>
      </c>
    </row>
    <row r="14" spans="1:12">
      <c r="A14" s="4" t="s">
        <v>251</v>
      </c>
    </row>
    <row r="15" spans="1:12">
      <c r="A15" s="3" t="s">
        <v>828</v>
      </c>
    </row>
    <row r="16" spans="1:12">
      <c r="A16" s="4" t="s">
        <v>124</v>
      </c>
      <c r="J16" s="6" t="n">
        <v>-374</v>
      </c>
      <c r="K16" s="6" t="n">
        <v>-840</v>
      </c>
      <c r="L16" s="6" t="n">
        <v>-1671</v>
      </c>
    </row>
    <row r="17" spans="1:12">
      <c r="A17" s="4" t="s">
        <v>126</v>
      </c>
      <c r="J17" s="6" t="n">
        <v>-19754</v>
      </c>
      <c r="K17" s="6" t="n">
        <v>-17896</v>
      </c>
      <c r="L17" s="6" t="n">
        <v>-14551</v>
      </c>
    </row>
    <row r="18" spans="1:12">
      <c r="A18" s="4" t="s">
        <v>831</v>
      </c>
    </row>
    <row r="19" spans="1:12">
      <c r="A19" s="3" t="s">
        <v>828</v>
      </c>
    </row>
    <row r="20" spans="1:12">
      <c r="A20" s="4" t="s">
        <v>124</v>
      </c>
      <c r="J20" s="6" t="n">
        <v>28053</v>
      </c>
      <c r="K20" s="6" t="n">
        <v>29385</v>
      </c>
      <c r="L20" s="6" t="n">
        <v>29293</v>
      </c>
    </row>
    <row r="21" spans="1:12">
      <c r="A21" s="4" t="s">
        <v>126</v>
      </c>
      <c r="J21" s="7" t="n">
        <v>985</v>
      </c>
      <c r="K21" s="7" t="n">
        <v>865</v>
      </c>
      <c r="L21" s="7" t="n">
        <v>4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9:50:37Z</dcterms:created>
  <dcterms:modified xmlns:dcterms="http://purl.org/dc/terms/" xmlns:xsi="http://www.w3.org/2001/XMLSchema-instance" xsi:type="dcterms:W3CDTF">2020-02-26T19:50:37Z</dcterms:modified>
</cp:coreProperties>
</file>